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 OF COMPR"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Business Combination" sheetId="13" state="visible" r:id="rId13"/>
    <sheet xmlns:r="http://schemas.openxmlformats.org/officeDocument/2006/relationships" name="Goodwill and Intangible Assets" sheetId="14" state="visible" r:id="rId14"/>
    <sheet xmlns:r="http://schemas.openxmlformats.org/officeDocument/2006/relationships" name="Credit Facility"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Common Stock Repurchase Program"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upplemental Cash Flow Informat" sheetId="23" state="visible" r:id="rId23"/>
    <sheet xmlns:r="http://schemas.openxmlformats.org/officeDocument/2006/relationships" name="Segments and Geographical Infor" sheetId="24" state="visible" r:id="rId24"/>
    <sheet xmlns:r="http://schemas.openxmlformats.org/officeDocument/2006/relationships" name="Restructuring and Other Charges" sheetId="25" state="visible" r:id="rId25"/>
    <sheet xmlns:r="http://schemas.openxmlformats.org/officeDocument/2006/relationships" name="Subsequent Events" sheetId="26" state="visible" r:id="rId26"/>
    <sheet xmlns:r="http://schemas.openxmlformats.org/officeDocument/2006/relationships" name="Schedule II_ Valuation and Qual"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Financial Instruments (Tables)" sheetId="33" state="visible" r:id="rId33"/>
    <sheet xmlns:r="http://schemas.openxmlformats.org/officeDocument/2006/relationships" name="Balance Sheet Components (Table" sheetId="34" state="visible" r:id="rId34"/>
    <sheet xmlns:r="http://schemas.openxmlformats.org/officeDocument/2006/relationships" name="Leases (Tables)" sheetId="35" state="visible" r:id="rId35"/>
    <sheet xmlns:r="http://schemas.openxmlformats.org/officeDocument/2006/relationships" name="Business Combination (Tables)" sheetId="36" state="visible" r:id="rId36"/>
    <sheet xmlns:r="http://schemas.openxmlformats.org/officeDocument/2006/relationships" name="Goodwill and Intangible Assets " sheetId="37" state="visible" r:id="rId37"/>
    <sheet xmlns:r="http://schemas.openxmlformats.org/officeDocument/2006/relationships" name="Stockholders' Equity (Tables)" sheetId="38" state="visible" r:id="rId38"/>
    <sheet xmlns:r="http://schemas.openxmlformats.org/officeDocument/2006/relationships" name="Common Stock Repurchase Progr_2"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upplemental Cash Flow Inform_2" sheetId="42" state="visible" r:id="rId42"/>
    <sheet xmlns:r="http://schemas.openxmlformats.org/officeDocument/2006/relationships" name="Segments and Geographical Inf_2" sheetId="43" state="visible" r:id="rId43"/>
    <sheet xmlns:r="http://schemas.openxmlformats.org/officeDocument/2006/relationships" name="Restructuring and Other Charg_2" sheetId="44" state="visible" r:id="rId44"/>
    <sheet xmlns:r="http://schemas.openxmlformats.org/officeDocument/2006/relationships" name="Summary of Significant Accoun_3" sheetId="45" state="visible" r:id="rId45"/>
    <sheet xmlns:r="http://schemas.openxmlformats.org/officeDocument/2006/relationships" name="Financial Instruments - Cash, C" sheetId="46" state="visible" r:id="rId46"/>
    <sheet xmlns:r="http://schemas.openxmlformats.org/officeDocument/2006/relationships" name="Financial Instruments - Contrac" sheetId="47" state="visible" r:id="rId47"/>
    <sheet xmlns:r="http://schemas.openxmlformats.org/officeDocument/2006/relationships" name="Financial Instruments - Unreali" sheetId="48" state="visible" r:id="rId48"/>
    <sheet xmlns:r="http://schemas.openxmlformats.org/officeDocument/2006/relationships" name="Financial Instruments - Fair Va" sheetId="49" state="visible" r:id="rId49"/>
    <sheet xmlns:r="http://schemas.openxmlformats.org/officeDocument/2006/relationships" name="Financial Instruments - Narrati" sheetId="50" state="visible" r:id="rId50"/>
    <sheet xmlns:r="http://schemas.openxmlformats.org/officeDocument/2006/relationships" name="Financial Instruments - Derivat" sheetId="51" state="visible" r:id="rId51"/>
    <sheet xmlns:r="http://schemas.openxmlformats.org/officeDocument/2006/relationships" name="Balance Sheet Components - Inve" sheetId="52" state="visible" r:id="rId52"/>
    <sheet xmlns:r="http://schemas.openxmlformats.org/officeDocument/2006/relationships" name="Balance Sheet Components - Prep" sheetId="53" state="visible" r:id="rId53"/>
    <sheet xmlns:r="http://schemas.openxmlformats.org/officeDocument/2006/relationships" name="Balance Sheet Components - Prop" sheetId="54" state="visible" r:id="rId54"/>
    <sheet xmlns:r="http://schemas.openxmlformats.org/officeDocument/2006/relationships" name="Balance Sheet Components - Accr" sheetId="55" state="visible" r:id="rId55"/>
    <sheet xmlns:r="http://schemas.openxmlformats.org/officeDocument/2006/relationships" name="Balance Sheet Components - Warr" sheetId="56" state="visible" r:id="rId56"/>
    <sheet xmlns:r="http://schemas.openxmlformats.org/officeDocument/2006/relationships" name="Balance Sheet Components - Defe" sheetId="57" state="visible" r:id="rId57"/>
    <sheet xmlns:r="http://schemas.openxmlformats.org/officeDocument/2006/relationships" name="Leases - Components of Lease Ex" sheetId="58" state="visible" r:id="rId58"/>
    <sheet xmlns:r="http://schemas.openxmlformats.org/officeDocument/2006/relationships" name="Leases - Summary of Operating L" sheetId="59" state="visible" r:id="rId59"/>
    <sheet xmlns:r="http://schemas.openxmlformats.org/officeDocument/2006/relationships" name="Leases - Schedule of Operating " sheetId="60" state="visible" r:id="rId60"/>
    <sheet xmlns:r="http://schemas.openxmlformats.org/officeDocument/2006/relationships" name="Leases - Additional Information" sheetId="61" state="visible" r:id="rId61"/>
    <sheet xmlns:r="http://schemas.openxmlformats.org/officeDocument/2006/relationships" name="Leases - Property, Plant and Eq" sheetId="62" state="visible" r:id="rId62"/>
    <sheet xmlns:r="http://schemas.openxmlformats.org/officeDocument/2006/relationships" name="Leases - Lease Payments Due (De" sheetId="63" state="visible" r:id="rId63"/>
    <sheet xmlns:r="http://schemas.openxmlformats.org/officeDocument/2006/relationships" name="Business Combination - Addition" sheetId="64" state="visible" r:id="rId64"/>
    <sheet xmlns:r="http://schemas.openxmlformats.org/officeDocument/2006/relationships" name="Business Combination - Fair Val" sheetId="65" state="visible" r:id="rId65"/>
    <sheet xmlns:r="http://schemas.openxmlformats.org/officeDocument/2006/relationships" name="Business Combination - Allocati"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Credit Facility (Details)" sheetId="71" state="visible" r:id="rId71"/>
    <sheet xmlns:r="http://schemas.openxmlformats.org/officeDocument/2006/relationships" name="Legal Proceedings (Details)" sheetId="72" state="visible" r:id="rId72"/>
    <sheet xmlns:r="http://schemas.openxmlformats.org/officeDocument/2006/relationships" name="Commitments and Contingencies (" sheetId="73" state="visible" r:id="rId73"/>
    <sheet xmlns:r="http://schemas.openxmlformats.org/officeDocument/2006/relationships" name="Stockholders' Equity - Addition" sheetId="74" state="visible" r:id="rId74"/>
    <sheet xmlns:r="http://schemas.openxmlformats.org/officeDocument/2006/relationships" name="Stockholders' Equity - Stock-Ba" sheetId="75" state="visible" r:id="rId75"/>
    <sheet xmlns:r="http://schemas.openxmlformats.org/officeDocument/2006/relationships" name="Stockholders' Equity - Summary " sheetId="76" state="visible" r:id="rId76"/>
    <sheet xmlns:r="http://schemas.openxmlformats.org/officeDocument/2006/relationships" name="Stockholders' Equity - Summar_2" sheetId="77" state="visible" r:id="rId77"/>
    <sheet xmlns:r="http://schemas.openxmlformats.org/officeDocument/2006/relationships" name="Stockholders' Equity - Weighted" sheetId="78" state="visible" r:id="rId78"/>
    <sheet xmlns:r="http://schemas.openxmlformats.org/officeDocument/2006/relationships" name="Stockholders' Equity - Summar_3" sheetId="79" state="visible" r:id="rId79"/>
    <sheet xmlns:r="http://schemas.openxmlformats.org/officeDocument/2006/relationships" name="Stockholders' Equity - ESPP Act" sheetId="80" state="visible" r:id="rId80"/>
    <sheet xmlns:r="http://schemas.openxmlformats.org/officeDocument/2006/relationships" name="Stockholders' Equity - Weight_2" sheetId="81" state="visible" r:id="rId81"/>
    <sheet xmlns:r="http://schemas.openxmlformats.org/officeDocument/2006/relationships" name="Common Stock Repurchase Progr_3" sheetId="82" state="visible" r:id="rId82"/>
    <sheet xmlns:r="http://schemas.openxmlformats.org/officeDocument/2006/relationships" name="Common Stock Repurchase Progr_4" sheetId="83" state="visible" r:id="rId83"/>
    <sheet xmlns:r="http://schemas.openxmlformats.org/officeDocument/2006/relationships" name="Common Stock Repurchase Progr_5" sheetId="84" state="visible" r:id="rId84"/>
    <sheet xmlns:r="http://schemas.openxmlformats.org/officeDocument/2006/relationships" name="Employee Benefit Plans (Details" sheetId="85" state="visible" r:id="rId85"/>
    <sheet xmlns:r="http://schemas.openxmlformats.org/officeDocument/2006/relationships" name="Income Taxes - Domestic and For" sheetId="86" state="visible" r:id="rId86"/>
    <sheet xmlns:r="http://schemas.openxmlformats.org/officeDocument/2006/relationships" name="Income Taxes - Provision for (B" sheetId="87" state="visible" r:id="rId87"/>
    <sheet xmlns:r="http://schemas.openxmlformats.org/officeDocument/2006/relationships" name="Income Taxes - Differences Betw" sheetId="88" state="visible" r:id="rId88"/>
    <sheet xmlns:r="http://schemas.openxmlformats.org/officeDocument/2006/relationships" name="Income Taxes - Deferred Tax Ass" sheetId="89" state="visible" r:id="rId89"/>
    <sheet xmlns:r="http://schemas.openxmlformats.org/officeDocument/2006/relationships" name="Income Taxes - Additional Infor" sheetId="90" state="visible" r:id="rId90"/>
    <sheet xmlns:r="http://schemas.openxmlformats.org/officeDocument/2006/relationships" name="Income Taxes - Rollforward of T" sheetId="91" state="visible" r:id="rId91"/>
    <sheet xmlns:r="http://schemas.openxmlformats.org/officeDocument/2006/relationships" name="Net Income per Share (Details)" sheetId="92" state="visible" r:id="rId92"/>
    <sheet xmlns:r="http://schemas.openxmlformats.org/officeDocument/2006/relationships" name="Supplemental Cash Flow Inform_3" sheetId="93" state="visible" r:id="rId93"/>
    <sheet xmlns:r="http://schemas.openxmlformats.org/officeDocument/2006/relationships" name="Segments and Geographical Inf_3" sheetId="94" state="visible" r:id="rId94"/>
    <sheet xmlns:r="http://schemas.openxmlformats.org/officeDocument/2006/relationships" name="Segments and Geographical Inf_4" sheetId="95" state="visible" r:id="rId95"/>
    <sheet xmlns:r="http://schemas.openxmlformats.org/officeDocument/2006/relationships" name="Segments and Geographical Inf_5" sheetId="96" state="visible" r:id="rId96"/>
    <sheet xmlns:r="http://schemas.openxmlformats.org/officeDocument/2006/relationships" name="Segments and Geographical Inf_6" sheetId="97" state="visible" r:id="rId97"/>
    <sheet xmlns:r="http://schemas.openxmlformats.org/officeDocument/2006/relationships" name="Segments and Geographical Inf_7" sheetId="98" state="visible" r:id="rId98"/>
    <sheet xmlns:r="http://schemas.openxmlformats.org/officeDocument/2006/relationships" name="Restructuring and Other Charg_3" sheetId="99" state="visible" r:id="rId99"/>
    <sheet xmlns:r="http://schemas.openxmlformats.org/officeDocument/2006/relationships" name="Restructuring and Other Charg_4" sheetId="100" state="visible" r:id="rId100"/>
    <sheet xmlns:r="http://schemas.openxmlformats.org/officeDocument/2006/relationships" name="Subsequent Events (Details)" sheetId="101" state="visible" r:id="rId101"/>
    <sheet xmlns:r="http://schemas.openxmlformats.org/officeDocument/2006/relationships" name="Schedule II_ Valuation and Qu_2" sheetId="102" state="visible" r:id="rId102"/>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_(&quot;€ &quot;#,##0_);_(&quot;€ &quot;(#,##0)"/>
    <numFmt numFmtId="170" formatCode="_(&quot;zł &quot;#,##0_);_(&quot;zł &quot;(#,##0)"/>
    <numFmt numFmtId="171" formatCode="_(&quot;£ &quot;#,##0_);_(&quot;£ &quot;(#,##0)"/>
    <numFmt numFmtId="172" formatCode="_(&quot;₪ &quot;#,##0_);_(&quot;₪ &quot;(#,##0)"/>
    <numFmt numFmtId="173" formatCode="_(&quot;¥ &quot;#,##0_);_(&quot;¥ &quot;(#,##0)"/>
    <numFmt numFmtId="174" formatCode="_(&quot;SFr &quot;#,##0_);_(&quot;SFr &quot;(#,##0)"/>
    <numFmt numFmtId="175" formatCode="_(&quot;Kč &quot;#,##0_);_(&quot;Kč &quot;(#,##0)"/>
    <numFmt numFmtId="176" formatCode="_(&quot;₩ &quot;#,##0_);_(&quot;₩ &quot;(#,##0)"/>
    <numFmt numFmtId="177" formatCode="#,##0.00%_);(#,##0.00%)"/>
    <numFmt numFmtId="17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2259</t>
        </is>
      </c>
      <c r="C9" s="4" t="inlineStr">
        <is>
          <t xml:space="preserve"> </t>
        </is>
      </c>
      <c r="D9" s="4" t="inlineStr">
        <is>
          <t xml:space="preserve"> </t>
        </is>
      </c>
    </row>
    <row r="10">
      <c r="A10" s="4" t="inlineStr">
        <is>
          <t>Entity Registrant Name</t>
        </is>
      </c>
      <c r="B10" s="4" t="inlineStr">
        <is>
          <t>ALIGN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267295</t>
        </is>
      </c>
      <c r="C12" s="4" t="inlineStr">
        <is>
          <t xml:space="preserve"> </t>
        </is>
      </c>
      <c r="D12" s="4" t="inlineStr">
        <is>
          <t xml:space="preserve"> </t>
        </is>
      </c>
    </row>
    <row r="13">
      <c r="A13" s="4" t="inlineStr">
        <is>
          <t>Entity Address, Address Line One</t>
        </is>
      </c>
      <c r="B13" s="4" t="inlineStr">
        <is>
          <t>410 North Scottsdale Road, Suite 1300</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City or Town</t>
        </is>
      </c>
      <c r="B15" s="4" t="inlineStr">
        <is>
          <t>Tempe</t>
        </is>
      </c>
      <c r="C15" s="4" t="inlineStr">
        <is>
          <t xml:space="preserve"> </t>
        </is>
      </c>
      <c r="D15" s="4" t="inlineStr">
        <is>
          <t xml:space="preserve"> </t>
        </is>
      </c>
    </row>
    <row r="16">
      <c r="A16" s="4" t="inlineStr">
        <is>
          <t>Entity Address, Postal Zip Code</t>
        </is>
      </c>
      <c r="B16" s="4" t="inlineStr">
        <is>
          <t>85288</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742-20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AL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9</v>
      </c>
    </row>
    <row r="33">
      <c r="A33" s="4" t="inlineStr">
        <is>
          <t>Entity Common Stock, Shares Outstanding (shares)</t>
        </is>
      </c>
      <c r="B33" s="4" t="inlineStr">
        <is>
          <t xml:space="preserve"> </t>
        </is>
      </c>
      <c r="C33" s="6" t="n">
        <v>73597648</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97149</t>
        </is>
      </c>
      <c r="C37" s="4" t="inlineStr">
        <is>
          <t xml:space="preserve"> </t>
        </is>
      </c>
      <c r="D37" s="4" t="inlineStr">
        <is>
          <t xml:space="preserve"> </t>
        </is>
      </c>
    </row>
    <row r="38">
      <c r="A38" s="4" t="inlineStr">
        <is>
          <t>Documents Incorporated by Reference</t>
        </is>
      </c>
      <c r="B38" s="4" t="inlineStr">
        <is>
          <t>Portions of the registrant’s definitive Proxy Statement relating to its 2025 annual meeting of stock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Financial Instruments Cash, Cash Equivalents and Marketable Securities The following tables summarize our cash and cash equivalents, and marketable securities recorded in our Consolidated Balance Sheets as of December 31, 2024 and 2023 (in thousands): Reported as: December 31, 2024 Amortized Gross Gross Fair Value Cash and cash equivalents Marketable securities, short-term Marketable securities, long-term Cash $ 752,423 $ — $ — $ 752,423 $ 752,423 $ — $ — Money market funds 291,464 — — 291,464 291,464 — — Total $ 1,043,887 $ — $ — $ 1,043,887 $ 1,043,887 $ — $ — We have no short-term or long-term marketable securities as of December 31, 2024. Reported as: December 31, 2023 Amortized Gross Gross Fair Value Cash and cash equivalents Marketable securities, short-term Marketable securities, long-term Cash $ 887,682 $ — $ — $ 887,682 $ 887,682 $ — $ — Money market funds 49,756 — — 49,756 49,756 — — Corporate bonds 31,943 5 (676) 31,272 — 28,704 2,568 U.S. government treasury bonds 4,855 — (99) 4,756 — — 4,756 Asset-backed securities 1,416 2 (1) 1,417 — 719 698 Municipal bonds 702 — (2) 700 — 700 — U.S. government agency bonds 5,215 — (34) 5,181 — 5,181 — Total $ 981,569 $ 7 $ (812) $ 980,764 $ 937,438 $ 35,304 $ 8,022 The following table summarizes the fair value of our available-for-sale marketable securities classified by contractual maturity as of December 31, 2023 (in thousands): December 31, 2023 Due in 1 year or less $ 34,617 Due in 1 year through 5 years 8,709 Total $ 43,326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Our unrealized losses as of December 31, 2023 are primarily due to changes in interest rates and credit spreads. The following table summarizes the gross unrealized losses as of December 31, 2023, aggregated by investment category and length of time that individual securities have been in a continuous loss position (in thousands): As of December 31, 2023 Less than 12 months 12 Months or Greater Total December 31, 2023 Fair Value Unrealized Loss Fair Value Unrealized Loss Fair Value Unrealized Loss Corporate bonds $ — $ — $ 27,939 $ (676) $ 27,939 $ (676) U.S. government treasury bonds 2,044 (11) 2,712 (88) 4,756 (99) Asset-backed securities 1,018 (1) 83 — 1,101 (1) Municipal bonds — — 700 (2) 700 (2) U.S. government agency bonds 4,003 (11) 1,178 (23) 5,181 (34) Total $ 7,065 $ (23) $ 32,612 $ (789) $ 39,677 $ (812) Fair Value Measurements The following tables summarize our financial assets measured at fair value and categorized by fair value hierarchy as of December 31, 2024 and 2023 (in thousands): Description Balance as of December 31, 2024 Level 1 Level 2 Cash equivalents: Money market funds $ 291,464 $ 291,464 $ — $ 291,464 $ 291,464 $ — Description Balance as of December 31, 2023 Level 1 Level 2 Cash equivalents: Money market funds $ 49,756 $ 49,756 $ — Short-term investments: Corporate bonds 28,704 — 28,704 Municipal bonds 700 — 700 U.S. government agency bonds 5,181 — 5,181 Asset-backed securities 719 — 719 Long-term investments: U.S. government treasury bonds 4,756 — 4,756 Corporate bonds 2,568 — 2,568 Asset-backed securities 698 — 698 $ 93,082 $ 49,756 $ 43,326 We had no financial assets that were categorized as level 3 in the fair value hierarchy for the year ended December 31, 2024 or 2023. Derivatives Not Designated as Hedging Instruments Recurring foreign currency forward contracts We enter into foreign currency forward contracts to minimize the short-term impact of foreign currency exchange rate fluctuations on certain assets and liabilities. These forward contracts are classified within Level 2 of the fair value hierarchy. As a result of the settlement of foreign currency forward contracts, we recognized a net gain of $35.2 million during the year ended December 31, 2024. We recognized a net loss of $15.9 million during the year ended December 31, 2023 and the net gain recognized during the year ended December 31, 2022 was not material. As of December 31, 2024 and 2023, the fair value of foreign exchange forward contracts outstanding was not material. The following tables present the gross notional value of all our foreign exchange forward contracts outstanding as of December 31, 2024 and 2023 (in thousands): December 31, 2024 Local Currency Amount Notional Contract Amount (USD) Euro €176,080 $ 183,172 Polish Zloty PLN283,000 68,633 Canadian Dollar C$97,000 67,446 British Pound £37,600 47,090 Israeli Shekel ILS90,055 24,740 Chinese Yuan ¥164,500 22,417 Brazilian Real R$83,100 13,327 Japanese Yen ¥2,000,000 12,778 Swiss Franc CHF5,700 6,314 New Zealand Dollar NZ$7,000 3,924 Czech Koruna Kč72,800 3,004 Australian Dollar A$3,800 2,355 New Taiwan Dollar NT$58,700 1,786 Korean Won ₩2,000,000 1,361 $ 458,347 December 31, 2023 Local Currency Amount Notional Contract Amount (USD) Euro €337,780 $ 373,705 Canadian Dollar C$108,900 82,166 Polish Zloty PLN276,900 70,393 British Pound £45,590 58,005 Chinese Yuan ¥244,500 34,361 Swiss Franc CHF28,600 34,132 Japanese Yen ¥3,577,000 25,347 Israeli Shekel ILS78,700 21,800 Brazilian Real R$80,500 16,563 Mexican Peso M$230,000 13,593 New Zealand Dollar NZ$6,600 4,161 Australian Dollar A$4,300 2,921 New Taiwan Dollar NT$89,000 2,919 Czech Koruna Kč60,200 2,687 Korean Won ₩2,200,000 1,709 $ 744,4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Restructuring Liabilitie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t>
        </is>
      </c>
      <c r="B4" s="7" t="n">
        <v>5299</v>
      </c>
      <c r="C4" s="7" t="n">
        <v>3916</v>
      </c>
    </row>
    <row r="5">
      <c r="A5" s="4" t="inlineStr">
        <is>
          <t>Restructuring charges</t>
        </is>
      </c>
      <c r="B5" s="6" t="n">
        <v>36393</v>
      </c>
      <c r="C5" s="6" t="n">
        <v>13989</v>
      </c>
    </row>
    <row r="6">
      <c r="A6" s="4" t="inlineStr">
        <is>
          <t>Cash payments and adjustments</t>
        </is>
      </c>
      <c r="B6" s="6" t="n">
        <v>-28691</v>
      </c>
      <c r="C6" s="6" t="n">
        <v>-12606</v>
      </c>
    </row>
    <row r="7">
      <c r="A7" s="4" t="inlineStr">
        <is>
          <t>Balance</t>
        </is>
      </c>
      <c r="B7" s="6" t="n">
        <v>13001</v>
      </c>
      <c r="C7" s="7" t="n">
        <v>5299</v>
      </c>
    </row>
    <row r="8">
      <c r="A8" s="4" t="inlineStr">
        <is>
          <t>Restructuring expense decreases</t>
        </is>
      </c>
      <c r="B8" s="7" t="n">
        <v>600</v>
      </c>
      <c r="C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25, 2025 USD ($)</t>
        </is>
      </c>
    </row>
    <row r="2">
      <c r="A2" s="4" t="inlineStr">
        <is>
          <t>Subsequent Event</t>
        </is>
      </c>
      <c r="B2" s="4" t="inlineStr">
        <is>
          <t xml:space="preserve"> </t>
        </is>
      </c>
    </row>
    <row r="3">
      <c r="A3" s="3" t="inlineStr">
        <is>
          <t>Subsequent Event [Line Items]</t>
        </is>
      </c>
      <c r="B3" s="4" t="inlineStr">
        <is>
          <t xml:space="preserve"> </t>
        </is>
      </c>
    </row>
    <row r="4">
      <c r="A4" s="4" t="inlineStr">
        <is>
          <t>Repurchase of common stock, authorized</t>
        </is>
      </c>
      <c r="B4" s="7" t="n">
        <v>2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4893</v>
      </c>
      <c r="C5" s="7" t="n">
        <v>10343</v>
      </c>
      <c r="D5" s="7" t="n">
        <v>9245</v>
      </c>
    </row>
    <row r="6">
      <c r="A6" s="4" t="inlineStr">
        <is>
          <t>Additions (Reductions) to Costs and Expenses</t>
        </is>
      </c>
      <c r="B6" s="6" t="n">
        <v>8282</v>
      </c>
      <c r="C6" s="6" t="n">
        <v>8002</v>
      </c>
      <c r="D6" s="6" t="n">
        <v>4102</v>
      </c>
    </row>
    <row r="7">
      <c r="A7" s="4" t="inlineStr">
        <is>
          <t>Write Offs</t>
        </is>
      </c>
      <c r="B7" s="6" t="n">
        <v>-4044</v>
      </c>
      <c r="C7" s="6" t="n">
        <v>-3452</v>
      </c>
      <c r="D7" s="6" t="n">
        <v>-3004</v>
      </c>
    </row>
    <row r="8">
      <c r="A8" s="4" t="inlineStr">
        <is>
          <t>Balance at End of Period</t>
        </is>
      </c>
      <c r="B8" s="6" t="n">
        <v>19131</v>
      </c>
      <c r="C8" s="6" t="n">
        <v>14893</v>
      </c>
      <c r="D8" s="6" t="n">
        <v>10343</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4991</v>
      </c>
      <c r="C11" s="6" t="n">
        <v>23286</v>
      </c>
      <c r="D11" s="6" t="n">
        <v>12938</v>
      </c>
    </row>
    <row r="12">
      <c r="A12" s="4" t="inlineStr">
        <is>
          <t>Additions (Reductions) to Costs and Expenses</t>
        </is>
      </c>
      <c r="B12" s="6" t="n">
        <v>4399</v>
      </c>
      <c r="C12" s="6" t="n">
        <v>-8295</v>
      </c>
      <c r="D12" s="6" t="n">
        <v>10348</v>
      </c>
    </row>
    <row r="13">
      <c r="A13" s="4" t="inlineStr">
        <is>
          <t>Write Offs</t>
        </is>
      </c>
      <c r="B13" s="6" t="n">
        <v>0</v>
      </c>
      <c r="C13" s="6" t="n">
        <v>0</v>
      </c>
      <c r="D13" s="6" t="n">
        <v>0</v>
      </c>
    </row>
    <row r="14">
      <c r="A14" s="4" t="inlineStr">
        <is>
          <t>Balance at End of Period</t>
        </is>
      </c>
      <c r="B14" s="7" t="n">
        <v>19390</v>
      </c>
      <c r="C14" s="7" t="n">
        <v>14991</v>
      </c>
      <c r="D14" s="7" t="n">
        <v>232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Balance Sheet Components Inventories consist of the following (in thousands): December 31, 2024 2023 Raw materials $ 124,377 $ 145,492 Work in progress 73,660 91,259 Finished goods 56,250 60,151 Total inventories $ 254,287 $ 296,902 Prepaid expenses and other current assets consist of the following (in thousands): December 31, 2024 2023 Value added tax receivables 1 $ 34,028 $ 143,728 Prepaid expenses 82,978 52,487 Other current assets 81,576 77,335 Total prepaid expenses and other current assets $ 198,582 $ 273,550 1 Refer to Note 9 “Commitments and Contingencies” of the Notes to Consolidated Financial Statements for discussion of tax matter. Property, plant and equipment, net consist of the following (in thousands): December 31, Generally Used Estimated Useful Life 2024 2023 Clinical and manufacturing equipment Up to 13 years $ 871,827 $ 703,805 Building 20 years 529,716 517,554 Leasehold improvements Lease term 1 62,172 62,216 Computer software and hardware 3 years 135,756 125,633 Land — 63,875 63,875 Furniture, fixtures and other 2-5 years 135,816 122,820 Construction in progress — 133,684 245,722 Total 1,932,846 1,841,625 Less: Accumulated depreciation and impairment charges (661,712) (550,762) Total property, plant and equipment, net $ 1,271,134 $ 1,290,863 1 Shorter of the remaining lease term or the estimated useful lives of the assets. Depreciation was $126.2 million, $126.0 million and $109.8 million for the year ended December 31, 2024, 2023 and 2022, respectively. Accrued liabilities consist of the following (in thousands): December 31, 2024 2023 Accrued payroll and benefits $ 248,003 $ 220,862 Accrued expenses 66,391 71,109 Accrued income taxes 48,808 38,103 Accrued sales and marketing expenses 37,617 34,035 Current operating lease liabilities 31,063 29,651 Accrued property, plant and equipment 13,462 23,618 Other accrued liabilities 152,844 108,402 Total accrued liabilities $ 598,188 $ 525,780 Accrued warranty as of December 31, 2024 and 2023, which is included in the “Other accrued liabilities” category in the accrued liabilities table above, consists of the following activity (in thousands): Accrued warranty as of December 31, 2022 $ 17,873 Charged to cost of net revenues 18,248 Actual warranty expenditures (13,695) Accrued warranty as of December 31, 2023 22,426 Charged to cost of net revenues 21,962 Actual warranty expenditures (13,177) Accrued warranty as of December 31, 2024 $ 31,211 Deferred revenues consist of the following (in thousands): December 31, 2024 2023 Deferred revenues - current $ 1,331,146 $ 1,427,706 Deferred revenues - long-term 1 102,164 138,000 1 Included in Other long-term liabilities with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Information We have operating leases for our digital treatment planning and office facilities, retail spaces, vehicles and office equipment. The components of lease expense consist of following (in thousands): Year Ended December 31, Lease Cost 2024 2023 2022 Operating lease cost 1 $ 42,299 $ 44,614 $ 37,919 Variable lease cost 2 3,630 16,013 22,084 Total lease cost $ 45,929 $ 60,627 $ 60,003 1 Includes expense associated with short term leases, lease terms of 12 months or less, which is not material. 2 Includes payments related to agreements with embedded leases that are not otherwise reflected on the balance sheet. The following table provides a summary of our operating lease terms and discount rates: December 31, Remaining Lease Term and Discount Rate 2024 2023 Weighted average remaining lease term (in years) 5.4 6.2 Weighted average discount rate 3.8 % 3.7 % As of December 31, 2024, the future payments related to our operating lease liabilities are as follows (in thousands): Fiscal Year Ending December 31, Operating Leases 2025 $ 35,195 2026 30,857 2027 22,103 2028 16,624 2029 10,225 Thereafter 15,517 Total lease payments 130,521 Less: Imputed interest (11,244) Total lease liabilities $ 119,277 As of December 31, 2024, we had additional leases that had not commenced with future lease payments of $2.6 million. These leases will commence during 2025 with non-cancelable lease terms of two Lessor Information We lease iTero intraoral scanners to customers which are classified as operating leases. Our portfolio of leased iTero scanners included in Property, plant and equipment, net are as follows: December 31, 2024 2023 Scanners under operating leases, gross $ 33,770 $ 27,145 Less: accumulated depreciation (12,038) (9,815) Scanners under operating leases, net $ 21,732 $ 17,330 As of December 31, 2024, the future lease payments due to us are as follows (in thousands): Fiscal Year Ending December 31, Operating Leases 2025 $ 24,797 2026 16,296 2027 5,865 Total lease payments $ 46,958 For the year ended December 31, 2024, 2023 and 2022, operating lease income was $21.7 million, $16.6 million and $12.3 million, respectively. Operating lease income is recorded in net revenues</t>
        </is>
      </c>
    </row>
    <row r="5">
      <c r="A5" s="4" t="inlineStr">
        <is>
          <t>Leases</t>
        </is>
      </c>
      <c r="B5" s="4" t="inlineStr">
        <is>
          <t>Leases Lessee Information We have operating leases for our digital treatment planning and office facilities, retail spaces, vehicles and office equipment. The components of lease expense consist of following (in thousands): Year Ended December 31, Lease Cost 2024 2023 2022 Operating lease cost 1 $ 42,299 $ 44,614 $ 37,919 Variable lease cost 2 3,630 16,013 22,084 Total lease cost $ 45,929 $ 60,627 $ 60,003 1 Includes expense associated with short term leases, lease terms of 12 months or less, which is not material. 2 Includes payments related to agreements with embedded leases that are not otherwise reflected on the balance sheet. The following table provides a summary of our operating lease terms and discount rates: December 31, Remaining Lease Term and Discount Rate 2024 2023 Weighted average remaining lease term (in years) 5.4 6.2 Weighted average discount rate 3.8 % 3.7 % As of December 31, 2024, the future payments related to our operating lease liabilities are as follows (in thousands): Fiscal Year Ending December 31, Operating Leases 2025 $ 35,195 2026 30,857 2027 22,103 2028 16,624 2029 10,225 Thereafter 15,517 Total lease payments 130,521 Less: Imputed interest (11,244) Total lease liabilities $ 119,277 As of December 31, 2024, we had additional leases that had not commenced with future lease payments of $2.6 million. These leases will commence during 2025 with non-cancelable lease terms of two Lessor Information We lease iTero intraoral scanners to customers which are classified as operating leases. Our portfolio of leased iTero scanners included in Property, plant and equipment, net are as follows: December 31, 2024 2023 Scanners under operating leases, gross $ 33,770 $ 27,145 Less: accumulated depreciation (12,038) (9,815) Scanners under operating leases, net $ 21,732 $ 17,330 As of December 31, 2024, the future lease payments due to us are as follows (in thousands): Fiscal Year Ending December 31, Operating Leases 2025 $ 24,797 2026 16,296 2027 5,865 Total lease payments $ 46,958 For the year ended December 31, 2024, 2023 and 2022, operating lease income was $21.7 million, $16.6 million and $12.3 million, respectively. Operating lease income is recorded in net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 xml:space="preserve">Business Combination On January 2, 2024 (the “Cubicure Acquisition Date”), we completed the acquisition of privately-held Cubicure GmbH (“Cubicure”) (the “Cubicure Acquisition”) . Cubicure is an Austrian company and specializes in direct 3D printing solutions for polymer additive manufacturing that develops, produces, and distributes innovative materials, equipment, and processes for 3D printing solutions. The Cubicure Acquisition is intended to support and scale our strategic innovation roadmap and strengthen the Align Digital Platform. In fiscal year 2021, we acquired a 9.04% equity interest in Cubicure. Subsequently, on the Cubicure Acquisition Date, we acquired the remaining equity of Cubicure. Prior to the acquisition, we also had technology license and joint development agreements with Cubicure. The fair value of consideration transferred in the acquisition is shown in the table below (in thousands): Cash paid to Cubicure Stockholders $ 80,142 Fair value of pre-existing equity interest ownership 7,968 Settlement of pre-existing relationship - accounts payable (2,316) Total purchase consideration paid $ 85,794 The Cubicure Acquisition was accounted for as a business combination under ASC Topic 805, Business Combinations ( “ASC 805”) that was achieved in stages. As a result of the Cubicure Acquisition, we remeasured our pre-existing equity interest in Cubicure at fair value prior to the Cubicure Acquisition. Based on the fair value of this equity interest, derived from the purchase price, we estimated the fair value of our 9.04% pre-existing investment in Cubicure to be approximately $8.0 million. The remeasurement resulted in the recognition of a pre-tax gain of $4.1 million, which was reflected as a component of Other income (expense), net within our Consolidated Statements of Operations. In 2021, we initiated Joint development (“JDA”) and Technology license agreements (“TLA”) to provide us with access to Cubicure’s technology. The settlement of the JDA and TLA were concluded to be at market terms on the Cubicure Acquisition Date; therefore, no gain or loss was recorded related to the settlement of these contracts. We also had accounts payable from the pre-existing arrangements with Cubicure of $2.3 million, which were effectively settled and reduced from the purchase consideration of the Cubicure Acquisition. The allocation of purchase price to assets acquired and liabilities assumed is as follows (in thousands): Working capital $ 1,039 Property &amp; equipment 975 Developed technology 47,000 Other non-current asset 1,483 Other liabilities (12,279) Goodwill 47,576 Total $ 85,794 Goodwill represents the excess of the purchase price over the fair value of the underlying net tangible and identifiable intangible assets, and represents the value associated with future technology, future customer relationships, and the knowledge and experience of the workforce in place. None of this goodwill is deductible for tax purposes. We allocated all goodwill to our Clear Aligner reporting unit. As part of the Cubicure Acquisition we acquired a developed technology intangible asset. The acquired developed technology had an estimated fair value of $47.0 million as of the Cubicure Acquisition Date and will be amortized over a useful life of thirteen years. The fair value of developed technology was estimated under the Multi-Period Excess Earnings Method and the fair value estimates for developed technology include significant assumptions in the prospective financial information which include, but are not limited to, the projected future cash flows associated with the technology, asset's life cycle and the present value factor. Acquisition related costs are recognized separately from the business combination and are expensed as incurred. Acquisition related costs were not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 in the carrying value of goodwill for the year ended December 31, 2024 and 2023, categorized by reportable segment, is as follows (in thousands): Clear Aligner Systems and Services Total Balance as of December 31, 2022 $ 109,480 $ 298,071 $ 407,551 Foreign currency translation adjustments 1,606 10,373 11,979 Balance as of December 31, 2023 111,086 308,444 419,530 Additions from acquisition 47,576 — 47,576 Foreign currency translation adjustments (6,017) (18,459) (24,476) Balance as of December 31, 2024 $ 152,645 $ 289,985 $ 442,630 We completed our annual goodwill impairment assessment in 2024 and 2023 and determined there were no impairments. Finite-Lived Intangible Assets Acquired finite-lived intangible assets were as follows, excluding intangible assets that were fully amortized (in thousands): Weighted Average Amortization Period (in years) Gross Carrying Amount as of December 31, 2024 Accumulated Accumulated Impairment Loss Net Carrying Value as of December 31, 2024 Existing technology 11 $ 146,651 $ (52,238) $ — $ 94,413 Customer relationships 10 21,500 (10,079) — 11,421 Trademarks and tradenames 10 16,600 (9,255) (4,122) 3,223 Patents 12 480 (280) — 200 $ 185,231 $ (71,852) $ (4,122) 109,257 Foreign currency translation adjustments (5,769) Total intangible assets, net $ 103,488 Weighted Average Amortization Period (in years) Gross Carrying Amount as of December 31, 2023 Accumulated Accumulated Impairment Loss Net Carrying Value as of December 31, 2023 Existing technology 10 $ 112,051 $ (45,331) $ (4,328) $ 62,392 Customer relationships 10 21,500 (8,063) — 13,437 Trademarks and tradenames 10 16,600 (7,605) (4,122) 4,873 Patents 8 6,511 (6,082) — 429 $ 156,662 $ (67,081) $ (8,450) 81,131 Foreign currency translation adjustments 987 Total intangible assets, net $ 82,118 Of the $146.7 million recorded as Existing technology intangible assets as of December 31, 2024, $47.0 million was acquired during the first quarter of 2024 as part of the Cubicure Acquisition. The existing technology acquired in the Cubicure Acquisition had an estimated useful life of 13 years, which had the effect of increasing the weighted average amortization period from approximately 10 years as of December 31, 2023 to approximately 11 years as of December 31, 2024. Refer to Note 5. “Business Combination” . For the year ended December 31, 2024 and 2023, we did not identify any impairment triggering events that would indicate that the carrying value of our finite-lived intangible assets was not recoverable. The total estimated future amortization expense for these acquired finite-lived intangible assets as of December 31, 2024 is as follows (in thousands): Fiscal Year Amortization 2025 $ 18,651 2026 17,969 2027 15,607 2028 14,505 2029 14,505 Thereafter 28,020 Total amortization $ 109,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Credit Facility We have a credit facility that provides for a $300.0 million unsecured revolving line of credit, along with a $50.0 million letter of credit. On December 23, 2022, we amended certain provisions in our credit facility which included extending the maturity date on the facility to December 23, 2027 and replacing the interest rate from the existing LIBOR with SOFR (“2022 Credit Facility”). The 2022 Credit Facility requires us to comply with specific financial conditions and performance requirements. Loans under the 2022 Credit Facility bear interest, at our option, at either a rate based on the SOFR for the applicable interest period or a base rate, in each case plus a margin. As of December 31, 2024, we had no outstanding borrowings under the 2022 Credit Facility and were in compliance with the conditions and performance requir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Legal Proceedings 2019 Shareholder Derivative Lawsuit In January 2019, three derivative lawsuits were filed in the U.S. District Court for the Northern District of California which were later consolidated, purportedly on our behalf, naming as defendants the then current members of our Board of Directors along with certain of our executive officers. The complaints assert various state law causes of action, including for breaches of fiduciary duty, insider trading, and unjust enrichment. The consolidated action has been resolved per the settlement discussed below. On April 12, 2019, a derivative lawsuit was also filed in California Superior Court for Santa Clara County, purportedly on our behalf, naming as defendants the then-current members of our Board of Directors along with certain of our executive officers. The allegations in the complaint were similar to those in the derivative suits described above. The matter has been resolved per the settlement discussed below. In the first quarter of 2024, the parties to these actions entered into a settlement agreement whereby, plaintiffs dismissed the lawsuits and released their claims. In the settlement agreement, Align and the defendants deny any wrongdoing and are not making any monetary payments, other than an award of $575,000 in attorney’s fees to plaintiffs’ counsel, covered by insurance. On February 4, 2025, the court granted final approval of the settlement and closed the case. Antitrust Class Actions On June 5, 2020, a dental practice named Simon and Simon, PC doing business as City Smiles, brought an antitrust action in the U.S. District Court for the Northern District of California on behalf of itself and a putative class of similarly situated practices seeking treble monetary damages, interest, costs, attorneys’ fees, and injunctive relief relating to our alleged market activities in alleged clear aligner and intraoral scanner markets. Plaintiff filed an amended complaint and added VIP Dental Spas as a plaintiff on August 14, 2020. On December 18, 2023, the court certified a class of persons or entities that purchased Invisalign directly from Align between January 1, 2019 and March 31, 2022. The court denied Plaintiffs’ motion to certify a class of purchasers of scanners. On February 21, 2024, the court granted Align’s motion for summary judgment on all claims brought by the plaintiffs. Plaintiffs have appealed the district court’s summary judgment ruling to the United States Court of Appeals for the Ninth Circuit. Oral argument is scheduled for April 10, 2025. On May 3, 2021, an individual named Misty Snow brought an antitrust action in the U.S. District Court for the Northern District of California on behalf of herself and a putative class of similarly situated individuals seeking treble monetary damages, interest, costs, attorneys’ fees, and injunctive relief relating to our alleged market activities in alleged clear aligner and intraoral scanner markets based on Section 2 of the Sherman Act. Plaintiffs have filed several amended complaints adding new plaintiffs, various state law claims, and allegations based on Section 1 of the Sherman Act. On November 29, 2023, the court certified a class of indirect purchasers of Invisalign between July 1, 2018 and December 31, 2023 and a class of indirect purchasers of Invisalign seeking injunctive relief. On February 21, 2024, the court granted Align’s motion for summary judgment on the claims related to Section 2 allegations. The court entered judgment for the Section 2 and related state law claims on March 22, 2024. Plaintiffs have appealed the district court’s summary judgment ruling to the United States Court of Appeals for the Ninth Circuit. Oral argument is scheduled for April 10, 2025. We are currently unable to predict the outcome of these lawsuits and therefore we cannot determine the likelihood of loss, if any, nor estimate a range of possible loss. In June 2024, Align and the Section 1 plaintiffs reached a settlement in principle that would resolve all remaining claims in the Section 1 lawsuit. The settlement terms included a $27.5 million cash payment and coupons for class members. We agreed to settle the lawsuit to avoid the distraction and uncertainty of litigation. The plaintiffs have filed a motion requesting the Court approve the settlement. We are unable to predict the timeline or outcome of the motion to approve the settlement. We continue to believe that plaintiffs’ Section 1 claims are without merit and remain ready to vigorously defend ourselves against those claims. For the year ended December 31, 2024 Align accrued a loss of $27.5 million for the settlement of the Section 1 claims described above. Straumann Litigation On April 11, 2024, we filed a lawsuit in the U.S. District Court for the Western District of Texas against ClearCorrect Operating, LLC, ClearCorrect Holdings, Inc., and Institut Straumann AG. The complaint asserts claims of false advertising, unfair competition, civil conspiracy, and infringement of Align patents related to aligner material, treatment planning, and intraoral scanner technologies. Among other things, the complaint seeks relief enjoining the defendants’ infringement of multiple Align multilayer material patents through defendants’ manufacture, sale and offer for sale of aligners made with Zendura FLX/ClearQuartz materials. On June 20, 2024, Defendants filed motions to dismiss the Complaint, which are pending. On July 9, 2024, ClearCorrect Operating, LLC, ClearCorrect Holdings, Inc. and Straumann USA LLC filed counterclaims against Align for alleged antitrust violations, false advertising, unfair competition, and breach of contract. Among other things, the counterclaims seek relief enjoining Align’s accused business practices, invalidating Align’s asserted patents, and money damages. On September 13, 2024, we filed a motion to dismiss defendants’ counterclaims. On February 7, 2025, the magistrate judge recommended denial of the motion to dismiss. On February 21, 2025, we filed objections to the recommendation, which are pending before the district court judge. The District Court has scheduled a trial for February 16, 2026. Align believes these claims are without merit and intends to vigorously defend itself. Align is currently unable to predict the outcome of this lawsuit and cannot determine the likelihood of loss nor estimate a range of possible loss. In addition to the above, in the ordinary course of our operations, we are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our view of these matters may change in the future as litigation and events related thereto unfold; we currently do not believe that these matters, individually or in the aggregate, will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ax Matter Beginning in the third quarter of 2023 and continuing through the first quarter of 2024, the Company received cumulative assessments of approximately $100 million from His Majesty’s Revenue and Customs (“HMRC”) for unpaid value added tax (“VAT”) related to certain clear aligner sales made during the period of October 2019 through May 2023. We were required to pay these assessments prior to contesting or litigating the matter in statutory appeal. The Company has historically asserted and continues to assert that doctor prescribed clear aligners sold by dentists for the orthodontic treatment of patient malocclusions are exempt from VAT, that the Company has reasonably relied upon statements and guidance by HMRC and that the Company’s interpretation of United Kingdom legislation is appropriate. In October 2024, the Company and HMRC reached a settlement agreement regarding the unpaid VAT related to certain aligner sales made during the period of October 2019 through mid-October 2023. As part of the settlement, HMRC agreed to vacate the judicial review (before the Administrative Court) originally scheduled for October 9th and October 10th, 2024, refund to the Company all assessments paid for the period of October 2019 through May 2023 and withdraw any potential assessments for the period from June 2023 through mid-October 2023. HMRC has refunded to the Company all assessed amounts, approximately $100 million. The Company has remaining exposure in the amount of approximately $7.0 million for periods up to December 2023. A statutory appeal (before the First-tier Tribunal - “Tax Tribunal”) was held on January 27th through January 30th, 2025. We anticipate that the Tax Tribunal will determine whether clear aligners are exempt from VAT as a matter of law and whether the Company has any liability as a matter of principle in the first half of 2025. It is not possible at this stage to accurately evaluate the likelihood of an unfavorable outcome from the Tax Tribunal statutory appeal. The Company has determined that a potential loss related to VAT accounted for in the periods up to December 2023 is not probable. Indemnification Provisions 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of future payments, if any,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24, we did not have any material indemnification claims that were probable or reasonably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The holders of common stock are entitled to receive dividends whenever funds are legally available and when and if declared by the Company’s Board of Directors. We have not historically declared or paid dividends on our common stock. Stock-Based Compensation Plans Our 2005 Incentive Plan, as amended, provides for the granting of incentive stock options, non-statutory stock options, restricted stock, stock appreciation rights, performance units and performance shares to employees, non-employee directors and consultants. Shares granted on or after May 16, 2013 as an award of restricted stock, restricted stock units, performance shares or performance units (“full value awards”) are counted against the authorized share reserve as one and nine-tenths (1 9/10 ) shares for every one (1) share subject to the award, and any shares canceled that were counted as one and nine-tenths shares against the plan reserve will be returned at the same ratio. As of December 31, 2024, the 2005 Incentive Plan, as amended, has a total reserve of 32,168,895 shares for issuance of which 3,530,580 shares are available for issuance. We issue new shares from our pool of authorized but unissued shares to satisfy the exercise and vesting obligations of our stock-based compensation plans. Summary of Stock-Based Compensation Expense Stock-based compensation related to our stock-based awards and employee stock purchase plan for the year ended December 31, 2024, 2023 and 2022 is as follows (in thousands): Year Ended December 31, 2024 2023 2022 Cost of net revenues $ 6,995 $ 7,462 $ 6,438 Selling, general and administrative 123,979 115,992 103,134 Research and development 42,729 30,572 23,795 Total stock-based compensation $ 173,703 $ 154,026 $ 133,367 The income tax benefit related to stock-based compensation was $19.0 million, $17.1 million and $14.9 million for the year ended December 31, 2024, 2023 and 2022, respectively. Restricted Stock Units (“RSUs”) The fair value of RSUs is based on our closing stock price on the date of grant. RSUs granted generally vest over a period of four years. A summary for the year ended December 31, 2024 is as follows: Number of Shares Weighted Average Grant Date Fair Value Weighted Average Aggregate Unvested as of December 31, 2023 736 $ 367.63 Granted 657 307.12 Vested and released (256) 370.36 Forfeited (118) 340.47 Unvested as of December 31, 2024 1,019 $ 331.10 1.4 $ 212,468 The aggregate intrinsic value in the table above represents the total pre-tax intrinsic value (calculated by multiplying our closing stock price on the last trading day of fiscal year 2024 by the number of unvested RSUs) that would have been received by the unit holders had all RSUs vested and been released on the last trading day of fiscal year 2024. This amount will fluctuate based on the fair market value of our stock. During 2024, of the 255,643 shares vested and released, 77,212 shares were withheld for employee statutory tax obligations, resulting in a net issuance of 178,431 shares. The total fair value of RSUs vested as of their respective vesting dates during 2024, 2023 and 2022 was $78.8 million, $63.0 million and $93.7 million, respectively. The weighted average grant date fair value of RSUs granted during 2024, 2023 and 2022 was $307.12, $316.16 and $469.12, respectively. As of December 31, 2024, we expect to recognize $216.0 million of total unamortized compensation costs, net of estimated forfeitures, related to RSUs over a weighted average period of 2.5 years. Market Based Restricted Stock Units (“MSUs”) We grant MSUs to members of senior management. Each MSU represents the right to one share of our common stock. The actual number of MSUs which will be eligible to vest will be based on the performance of our stock price relative to the performance of a stock market index over the vesting period. MSUs vest over a period of three years and the maximum number eligible to vest in the future is 250% of the MSUs initially granted. The following table summarizes MSU activity for the year ended December 31, 2024: Number of Shares Weighted Average Grant Date Fair Value Weighted Average Aggregate Unvested as of December 31, 2023 158 $ 811.06 Granted 83 617.79 Vested and released (32) 1,102.09 Forfeited (16) 809.22 Unvested as of December 31, 2024 193 $ 679.14 1.4 $ 40,272 The aggregate intrinsic value in the table above represents the total pre-tax intrinsic value (calculated by multiplying our closing stock price on the last trading day of 2024 by the number of unvested MSUs) that would have been received by the unit holders had all MSUs been vested and released as of the last trading day of 2024. This amount will fluctuate based on the fair market value of our stock. During 2024, of the 32,369 shares vested and released, 13,388 shares were withheld for employee statutory tax obligations, resulting in a net issuance of 18,981 shares. The total fair value of MSUs vested as of their respective vesting dates during 2024, 2023 and 2022 was $10.1 million, $7.8 million and $64.0 million, respectively. As of December 31, 2024, we expect to recognize $51.9 million of total unamortized compensation costs, net of estimated forfeitures, related to MSUs over a weighted average period of 1.4 years. The fair value of MSUs is estimated at the grant date using a Monte Carlo simulation that includes factors for market conditions. The weighted average assumptions used in the Monte Carlo simulation were as follows: Year Ended December 31, 2024 2023 2022 Expected term (in years) 3.0 3.0 3.0 Expected volatility 52.0 % 59.1 % 53.8 % Risk-free interest rate 4.3 % 4.3 % 1.7 % Expected dividends — — — Weighted average fair value per share at grant date $ 617.79 $ 629.53 $ 915.22 Restricted Stock Units with Performance Conditions (“PSUs”) Our PSUs typically include a service and performance condition. We recognize share-based compensation expense for PSUs if it is probable that the performance condition will be achieved. The following table summarizes the PSU performance activity for the year ended December 31, 2024: Number of Shares Weighted Average Grant Date Fair Value Weighted Average Aggregate Unvested as of December 31, 2023 $ 5 $ 201.63 Granted 6 206.36 Vested and released — — Forfeited — — Unvested as of December 31, 2024 $ 11 $ 204.33 1.2 $ 2,299 As of December 31, 2024, we expect to recognize $1.0 million of total unamortized compensation costs, net of estimated forfeitures, related to PSUs over a weighted average period of 1.2 years. Employee Stock Purchase Plan ( “ ESPP ” ) In May 2010, our stockholders approved the 2010 Employee Stock Purchase Plan (the “2010 Purchase Plan”) which consists of consecutive overlapping twenty-four month offering periods with four six-month purchase periods in each offering period. Employees purchase shares at 85% of the lower of the fair market value of the common stock at either the beginning of the offering period (grant date) or the end of the purchase period. The 2010 Purchase Plan will continue until terminated by either the Board of Directors or its administrator. The 2010 Purchase Plan also allows for purchase rights to employees outside the U.S. and Canada with six-month offering periods and purchase periods. In May 2021, the 2010 Purchase Plan was amended and restated to increase the maximum number of shares available for purchase to 4,400,000 shares. The following table summarizes the ESPP shares issued: Year Ended December 31, 2024 2023 2022 Number of shares issued (in thousands) 120 114 86 Weighted average price $ 213.11 $ 234.19 $ 305.24 As of December 31, 2024, 1,875,920 shares remain available for future issuance. The fair value of the option component of the 2010 Purchase Plan shares was estimated at the grant date using the Black-Scholes option pricing model with the following weighted average assumptions: Year Ended December 31, 2024 2023 2022 Expected term (in years) 1.3 1.2 1.5 Expected volatility 49.2 % 56.4 % 50.2 % Risk-free interest rate 4.6 % 4.9 % 1.8 % Expected dividends — — — Weighted average fair value at grant date $ 94.75 $ 132.94 $ 159.44 We recognized stock-based compensation related to our employee stock purchase plan of $14.0 million, $20.5 million and $23.5 million for the year ended December 31, 2024, 2023 and 2022, respectively. As of December 31, 2024, we expect to recognize $11.5 million of total unamortized compensation costs related to future employee stock purchases over a weighted average period of 0.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12 Months Ended</t>
        </is>
      </c>
    </row>
    <row r="2">
      <c r="B2" s="2" t="inlineStr">
        <is>
          <t>Dec. 31, 2024</t>
        </is>
      </c>
    </row>
    <row r="3">
      <c r="A3" s="3" t="inlineStr">
        <is>
          <t>Equity [Abstract]</t>
        </is>
      </c>
      <c r="B3" s="4" t="inlineStr">
        <is>
          <t xml:space="preserve"> </t>
        </is>
      </c>
    </row>
    <row r="4">
      <c r="A4" s="4" t="inlineStr">
        <is>
          <t>Common Stock Repurchase Programs</t>
        </is>
      </c>
      <c r="B4" s="4" t="inlineStr">
        <is>
          <t xml:space="preserve">Common Stock Repurchase Programs In May 2021, our Board of Directors authorized a plan to repurchase up to $1.0 billion of our common stock (“May 2021 Repurchase Program”), which was completed in March 2023. In January 2023, our Board of Directors authorized a new plan to repurchase up to $1.0 billion of our common stock (“January 2023 Repurchase Program”). The January 2023 Repurchase Program does not have an expiration date. Accelerated Share Repurchase Agreements ( “ ASRs ” ) We entered into ASRs providing for the repurchase of our common stock based on the volume-weighted average price during the term of the agreement, less an agreed upon discount. Under the terms of each ASR, the financial institution may be required to deliver additional shares of common stock at final settlement or, under certain circumstances, we may be required at our election, to either deliver shares or make a cash payment to the financial institution. The ASRs limit the number of shares we would be required to deliver. The following table summarizes the information regarding repurchases of our common stock under ASRs for the year ended December 31, 2024 and 2023: Agreement Repurchase Amount Paid Completion Total Shares Average Price per Share Q4 2022 May 2021 $ 200.0 Q1 2023 984,714 $ 203.10 Q1 2023 May 2021 $ 250.0 Q1 2023 805,908 $ 310.21 Q4 2023 January 2023 $ 250.0 Q1 2024 1,086,334 $ 230.13 Open Market Common Stock Repurchases Agreement Repurchase Amount Paid Completion Total Shares Average Price per Share Q4 2023 January 2023 $ 100.0 Q4 2023 465,518 $ 214.81 Q2 2024 January 2023 $ 150.0 Q2 2024 598,302 $ 250.73 Q4 2024 January 2023 $ 202.9 N/A 1 909,967 $ 222.94 1 In January 2025, we completed the open market repurchase program initiated in Q4 2024. In total we repurchased approximately 1.2 million shares of our common stock at an average price of $221.50 per share, including commissions and fees, for an aggregate purchase price of approximately $275.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 Plans</t>
        </is>
      </c>
      <c r="B4" s="4" t="inlineStr">
        <is>
          <t>Employee Benefit Plans We have a defined contribution retirement plan as defined in Section 401(k) of the Internal Revenue Code for our U.S. employees which covers substantially all U.S. employees who meet minimum age and service requirements and allows participants to defer a portion of their annual compensation on a pre-tax basis. We match 50% of our employee’s salary deferral contributions up to 6% of the employee’s eligible compensation. We contributed approximately $10.0 million, $9.5 million and $10.0 million to the 401(k) plan during the year ended December 31, 2024, 2023 and 2022, respectively. We also have defined contribution retirement plans outside of the U.S. to which we contributed $57.4 million, $55.1 million and $54.5 million during the year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income before provision for income taxes consists of the following (in thousands): Year Ended December 31, 2024 2023 2022 Domestic $ 334,485 $ 315,643 $ 268,097 Foreign 274,474 325,561 330,960 Net income before provision for income taxes $ 608,959 $ 641,204 $ 599,057 The provision for (benefit from) income taxes consists of the following (in thousands): Year Ended December 31, 2024 2023 2022 Federal Current $ 95,027 $ 134,332 $ 188,050 Deferred 1,578 (16,805) (55,579) 96,605 117,527 132,471 State Current 13,702 28,535 34,621 Deferred 3,384 (3,157) (12,265) 17,086 25,378 22,356 Foreign Current 56,653 51,306 56,537 Deferred 17,253 1,940 26,120 73,906 53,246 82,657 Provision for (benefit from) income taxes $ 187,597 $ 196,151 $ 237,484 The differences between income taxes using the federal statutory income tax rate for the year ended December 31, 2024, 2023 and 2022 and our effective tax rates are as follows: Year Ended December 31, 2024 2023 2022 U.S. federal statutory income tax rate 21.0 % 21.0 % 21.0 % State income taxes, net of federal tax benefit 2.2 2.9 3.7 U.S. tax on foreign earnings 5.4 3.7 5.6 Impact of differences in foreign tax rates (2.0) 1.4 3.3 Stock-based compensation 3.4 3.0 2.1 Settlement on audits — 0.1 1.9 Change in valuation allowance 0.9 (1.3) 1.7 Other items not individually material (0.1) (0.2) 0.3 Effective tax rate 30.8 % 30.6 % 39.6 % Certain countries in which we operate, including Switzerland, have adopted legislation to implement the OECD/G20 Framework’s Pillar Two 15% global minimum tax (“Pillar Two”). The adoption of legislation to implement Pillar Two did not have a material effect on our provision for income taxes for the year ended December 31, 2024. We continue to evaluate opportunities to repatriate our foreign earnings if or when needed. We do not expect to incur significant additional costs upon repatriation of these foreign earnings. As of December 31, 2024 and 2023, the significant components of our deferred tax assets and liabilities are (in thousands): December 31, 2024 2023 Deferred tax assets: Net operating loss and capital loss carryforwards $ 2,741 $ 1,389 Reserves and accruals 67,221 62,891 Stock-based compensation 29,255 25,054 Deferred revenue 146,509 142,082 Capitalized research &amp; development 32,027 41,505 Amortizable tax basis in intangibles 1,301,338 1,325,236 Other 12,282 13,228 Deferred tax assets before valuation allowance 1,591,373 1,611,385 Valuation allowance (19,390) (14,991) Total deferred tax assets $ 1,571,983 $ 1,596,394 Deferred tax liabilities: Depreciation and amortization $ 16,485 $ 7,814 Acquisition-related intangibles 28,868 25,097 Other 4,511 3,570 Total deferred tax liabilities 49,864 36,481 Net deferred tax assets $ 1,522,119 $ 1,559,913 As of December 31, 2024, it was considered more likely than not that our deferred tax assets would be realized with the exception of certain interest expense carryovers, capital loss carryovers and unrealized translation losses as we are unable to forecast sufficient future profits to realize these deferred tax assets. The total valuation allowance as of December 31, 2024 was $19.4 million. During the year ended December 31, 2024, the valuation allowance increased by $4.4 million primarily due to the change in deferred tax assets associated with certain interest expense, net operating loss carryovers, and unrealized translation losses from our German subsidiaries. We may be required to adjust the valuation allowance for deferred tax assets if we determine, based on available evidence at the time of the determination, that it is more likely than not that some portion or all of the deferred tax assets will not be realized. Changes to the valuation allowance could have a material adverse effect on our results of operations. As of December 31, 2024, we have foreign net operating loss carryforwards of approximately $8.7 million, attributed mainly to losses in Austria, Russia, and Germany. The losses in Austria and Germany can be carried forward indefinitely. The operating loss carryforwards in Russia, if not utilized, will expire beginning 2033. The changes in the balance of gross unrecognized tax benefits, which exclude interest and penalties, for the year ended December 31, 2024, 2023 and 2022, are as follows (in thousands): Year Ended December 31, 2024 2023 2022 Gross unrecognized tax benefits at January 1, $ 149,172 $ 141,560 $ 63,295 Increases related to tax positions taken during the current year 12,264 8,616 84,249 Increases related to tax positions taken during a prior year 2,031 5,647 15,411 Decreases related to tax positions taken during a prior year (3,924) (533) (2,647) Decreases related to expiration of statute of limitations (14,009) (3,654) (4,582) Decreases related to settlement with tax authorities — (2,464) (14,166) Gross unrecognized tax benefits at December 31, $ 145,534 $ 149,172 $ 141,560 The total amount of gross unrecognized tax benefits as of December 31, 2024 was $145.5 million, of which $139.0 million would impact our effective tax rate if recognized. We file U.S. federal, U.S. state, and non-U.S. income tax returns. Our major tax jurisdictions include U.S. federal, the State of California and Switzerland. We are under IRS audit for U.S. federal tax returns from 2018 to 2020. For U.S state tax returns, we are no longer subject to tax examinations for years before 2019. With few exceptions, we are no longer subject to examination by other foreign tax authorities for years before 2016. We have elected to recognize interest and penalties related to unrecognized tax benefits as a component of income taxes. Interest and penalties included in tax expense for the year ended December 31, 2024, 2023 and 2022 as well as accrued as of December 31, 2024 and 2023 were not material. While we defend income tax audits in various jurisdictions and the results of such audits may differ materially from the amounts accrued for each year, we cannot currently ascertain the bases on which any given audit will be ultimately resolved. Accordingly, we are unable to estimate the range of possible adjustments to our balance of gross unrecognized tax benefits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PSUs and our ESPP. The following table sets forth the computation of basic and diluted net income per share attributable to common stock (in thousands, except per share amounts): Year Ended December 31, 2024 2023 2022 Numerator: Net income $ 421,362 $ 445,053 $ 361,573 Denominator: Weighted average common shares outstanding, basic 74,877 76,426 78,190 Dilutive effect of potential common stock 116 142 230 Total shares, diluted 74,993 76,568 78,420 Net income per share, basic $ 5.63 $ 5.82 $ 4.62 Net income per share, diluted $ 5.62 $ 5.81 $ 4.61 Anti-dilutive potential common shares 1 685 293 320 1 Represents approximately 685 thousand RSU for the year ended December 31, 2024, approximately 263 thousand RSU and 30 thousand ESPP weighted-average outstanding common stock equivalent shares for the year ended December 31, 2023 and approximately 320 thousand RSU for the year ended December 31, 2022 that are excluded from the calculation of diluted net income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supplemental cash flow information consists of the following (in thousands): Year Ended December 31, 2024 2023 2022 Taxes paid $ 177,082 $ 294,569 $ 231,884 Non-cash investing and financing activities: Acquisition of property, plant and equipment in accounts payable and accrued liabilities $ 18,974 $ 32,280 $ 35,767 Final settlement of prior year stock repurchase forward contract $ 50,000 $ 40,000 $ — Cash paid for amounts included in the measurement of lease liabilities: Operating cash flows from operating leases $ 39,526 $ 33,714 $ 31,015 Right-of-use assets obtained in exchange for lease obligations: Operating leases $ 32,671 $ 27,901 $ 34,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s and Geographical Information</t>
        </is>
      </c>
      <c r="B4" s="4" t="inlineStr">
        <is>
          <t>Segments and Geographical Information Segment Information We report segment information based on the management approach. The management approach designates the internal reporting used by our Chief Operating Decision Maker (“CODM”), our Chief Executive Officer, for decision making and performance assessment as the basis for determining our reportable segments. We group our operations into two reportable segments: Clear Aligner segment and Imaging Systems and CAD/CAM services (“Systems and Services”) segment, which are based on our predominant product lines. Our CODM uses gross profit and income from operations to assess each reportable segments performance, by reviewing each measure against internal forecasts and historical performance. Our CODM may also benchmark each segments performance against our competitors and external expectations. Summarized financial information by reportable segment is as follows (in thousands): Year Ended December 31, 2024 2023 2022 Net revenues Clear Aligner $ 3,230,122 $ 3,199,329 $ 3,072,585 Systems and Services 768,890 662,931 662,050 Total net revenues $ 3,999,012 $ 3,862,260 $ 3,734,635 Cost of net revenues 1 Clear Aligner $ 952,136 $ 911,291 $ 844,415 Systems and Services 247,717 244,106 256,445 Total cost of goods sold $ 1,199,853 $ 1,155,397 $ 1,100,860 Gross Profit Clear Aligner $ 2,277,986 $ 2,288,038 $ 2,228,170 Systems and Services 521,173 418,825 405,605 Total gross profit $ 2,799,159 $ 2,706,863 $ 2,633,775 Other Segment expenses Clear Aligner $ 1,135,782 $ 1,105,781 $ 1,093,750 Systems and Services 251,951 227,470 225,840 Unallocated corporate expenses 803,798 730,274 671,590 Total operating expenses $ 2,191,531 $ 2,063,525 $ 1,991,180 Segment income from operations Clear Aligner $ 1,142,204 $ 1,182,257 $ 1,134,420 Systems and Services 269,222 191,355 179,765 Total segment income from operations $ 1,411,426 $ 1,373,612 $ 1,314,185 1 Management has identified cost of net revenues as a significant expense for our Clear Aligner and Systems and Services reportable segments. Other segment expenses typically include employee related costs, marketing and advertising costs, and depreciation and amortization expense incurred by various functions including selling, marketing, general and administrative and research and development. Our CODM does not regularly receive these operating expenses at the reportable segment level. Income from operations for each segment includes all geographic revenues, related cost of net revenues and operating expenses directly attributable to the reportable segment. Certain operating expenses are not directly attributable to a reportable segment and must be allocated. Each allocation is measured differently based on the nature of the cost being allocated. Certain other operating expense are not specifically allocated to segment income from operations and generally include various corporate expenses such as stock-based compensation and costs related to IT, facilities, human resources, accounting and finance, legal and regulatory, other separately managed general and administrative costs outside the reportable segments and restructuring costs. The following table reconciles total segment income from operations in the table above to net income before provision for (benefit from) income taxes (in thousands): Year Ended December 31, 2024 2023 2022 Segment income from operations $ 1,411,426 $ 1,373,612 $ 1,314,185 Unallocated corporate expenses (803,798) (730,274) (671,590) Total income from operations 607,628 643,338 642,595 Interest income 20,218 17,258 5,367 Other income (expense), net (18,887) (19,392) (48,905) Net income before provision for income taxes $ 608,959 $ 641,204 $ 599,057 The following table includes certain non-cash expenses for each reportable segment (in thousands): Year Ended December 31, 2024 2023 2022 Stock-based compensation Clear Aligner $ 22,888 $ 13,963 $ 14,816 Systems and Services 1,595 1,293 994 Unallocated corporate expenses 149,220 138,770 117,557 Total stock-based compensation $ 173,703 $ 154,026 $ 133,367 Depreciation and amortization Clear Aligner $ 67,450 $ 64,781 $ 57,888 Systems and Services 30,998 31,518 28,300 Unallocated corporate expenses 46,586 46,102 39,605 Total depreciation and amortization $ 145,034 $ 142,401 $ 125,793 Our CODM does not regularly review total assets at the reportable segment level; however, we have provided geographical information related to our long-lived assets below. Geographical Information Net revenues are presented below by geographic area (in thousands): Year Ended December 31, 2024 2023 2022 Net revenues 1 : U.S. $ 1,695,696 $ 1,665,925 $ 1,660,045 Switzerland 983,629 1,168,320 1,216,094 Other International 1,319,687 1,028,015 858,496 Total net revenues $ 3,999,012 $ 3,862,260 $ 3,734,635 1 Net revenues are attributed to countries based on the location of where revenues are recognized by our legal entities. Long-lived assets, which includes Property, plant and equipment, net, and Operating lease right-of-use assets, net, are presented below by geographic area (in thousands): December 31, 2024 2023 Long-lived assets 1 : Switzerland $ 571,628 $ 575,432 U.S. 207,689 210,275 Other International 605,193 623,155 Total long-lived assets $ 1,384,510 $ 1,408,862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2023 Restructuring During the fourth quarter of 2023, we incurred approximately $14.0 million in restructuring expenses, of which $0.7 million was recorded in Cost of net revenues Restructuring and other charges 2024 Restructuring During the fourth quarter of 2024, we initiated a restructuring plan to increase efficiencies across the organization which is expected to be completed in 2025. We incurred approximately $37.0 million in restructuring expenses, of which $3.8 million was recorded in Cost of net revenues Restructuring and other charges Activity related to the restructuring liabilities associated with our restructuring initiatives consist of the following (in thousands): Restructuring and other charges Balance as of December 31, 2022 1 $ 3,916 Restructuring charges 13,989 Cash payments and adjustments (12,606) Balance as of December 31, 2023 1 5,299 Restructuring charges 2 36,393 Cash payments and adjustments (28,691) Balance as of December 31, 2024 1 $ 13,001 1 Included in “Accrued liabilities” within our Consolidated Balance Sheets. 2 Includes approximately $0.6 million of restructuring expense decreases related to the 2023 restructur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5, 2025, we announced a plan to repurchase $225.0 million of our common stock through open market repurchases. We expect these repurchases to be completed by the beginning of May 2025. The number of shares to be repurchased and the average price per share are not determinable as of the filing of this Annual Report on Form 10-K. Upon completion of these open market repurchases the Company will have exhausted all funds available under the January 2023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 and Reserves</t>
        </is>
      </c>
      <c r="B4" s="4" t="inlineStr">
        <is>
          <t xml:space="preserve">SCHEDULE II: VALUATION AND QUALIFYING ACCOUNTS AND RESERVES Balance at Additions Write Balance at (in thousands) Allowance for doubtful accounts: Year Ended December 31, 2022 $ 9,245 $ 4,102 $ (3,004) $ 10,343 Year Ended December 31, 2023 $ 10,343 $ 8,002 $ (3,452) $ 14,893 Year Ended December 31, 2024 $ 14,893 $ 8,282 $ (4,044) $ 19,131 Valuation allowance for deferred tax assets: Year Ended December 31, 2022 $ 12,938 $ 10,348 $ — $ 23,286 Year Ended December 31, 2023 $ 23,286 $ (8,295) $ — $ 14,991 Year Ended December 31, 2024 $ 14,991 $ 4,399 $ — $ 19,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21362</v>
      </c>
      <c r="C4" s="7" t="n">
        <v>445053</v>
      </c>
      <c r="D4" s="7" t="n">
        <v>36157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3999012</v>
      </c>
      <c r="C4" s="7" t="n">
        <v>3862260</v>
      </c>
      <c r="D4" s="7" t="n">
        <v>3734635</v>
      </c>
    </row>
    <row r="5">
      <c r="A5" s="4" t="inlineStr">
        <is>
          <t>Cost of net revenues</t>
        </is>
      </c>
      <c r="B5" s="6" t="n">
        <v>1199853</v>
      </c>
      <c r="C5" s="6" t="n">
        <v>1155397</v>
      </c>
      <c r="D5" s="6" t="n">
        <v>1100860</v>
      </c>
    </row>
    <row r="6">
      <c r="A6" s="4" t="inlineStr">
        <is>
          <t>Gross profit</t>
        </is>
      </c>
      <c r="B6" s="6" t="n">
        <v>2799159</v>
      </c>
      <c r="C6" s="6" t="n">
        <v>2706863</v>
      </c>
      <c r="D6" s="6" t="n">
        <v>263377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763193</v>
      </c>
      <c r="C8" s="6" t="n">
        <v>1703379</v>
      </c>
      <c r="D8" s="6" t="n">
        <v>1674469</v>
      </c>
    </row>
    <row r="9">
      <c r="A9" s="4" t="inlineStr">
        <is>
          <t>Research and development</t>
        </is>
      </c>
      <c r="B9" s="6" t="n">
        <v>364202</v>
      </c>
      <c r="C9" s="6" t="n">
        <v>346830</v>
      </c>
      <c r="D9" s="6" t="n">
        <v>305258</v>
      </c>
    </row>
    <row r="10">
      <c r="A10" s="4" t="inlineStr">
        <is>
          <t>Restructuring and other charges</t>
        </is>
      </c>
      <c r="B10" s="6" t="n">
        <v>33168</v>
      </c>
      <c r="C10" s="6" t="n">
        <v>13316</v>
      </c>
      <c r="D10" s="6" t="n">
        <v>11453</v>
      </c>
    </row>
    <row r="11">
      <c r="A11" s="4" t="inlineStr">
        <is>
          <t>Legal settlement loss</t>
        </is>
      </c>
      <c r="B11" s="6" t="n">
        <v>30968</v>
      </c>
      <c r="C11" s="6" t="n">
        <v>0</v>
      </c>
      <c r="D11" s="6" t="n">
        <v>0</v>
      </c>
    </row>
    <row r="12">
      <c r="A12" s="4" t="inlineStr">
        <is>
          <t>Total operating expenses</t>
        </is>
      </c>
      <c r="B12" s="6" t="n">
        <v>2191531</v>
      </c>
      <c r="C12" s="6" t="n">
        <v>2063525</v>
      </c>
      <c r="D12" s="6" t="n">
        <v>1991180</v>
      </c>
    </row>
    <row r="13">
      <c r="A13" s="4" t="inlineStr">
        <is>
          <t>Income from operations</t>
        </is>
      </c>
      <c r="B13" s="6" t="n">
        <v>607628</v>
      </c>
      <c r="C13" s="6" t="n">
        <v>643338</v>
      </c>
      <c r="D13" s="6" t="n">
        <v>642595</v>
      </c>
    </row>
    <row r="14">
      <c r="A14" s="4" t="inlineStr">
        <is>
          <t>Interest income</t>
        </is>
      </c>
      <c r="B14" s="6" t="n">
        <v>20218</v>
      </c>
      <c r="C14" s="6" t="n">
        <v>17258</v>
      </c>
      <c r="D14" s="6" t="n">
        <v>5367</v>
      </c>
    </row>
    <row r="15">
      <c r="A15" s="4" t="inlineStr">
        <is>
          <t>Other income (expense), net</t>
        </is>
      </c>
      <c r="B15" s="6" t="n">
        <v>-18887</v>
      </c>
      <c r="C15" s="6" t="n">
        <v>-19392</v>
      </c>
      <c r="D15" s="6" t="n">
        <v>-48905</v>
      </c>
    </row>
    <row r="16">
      <c r="A16" s="4" t="inlineStr">
        <is>
          <t>Total interest income and other income (expense), net</t>
        </is>
      </c>
      <c r="B16" s="6" t="n">
        <v>1331</v>
      </c>
      <c r="C16" s="6" t="n">
        <v>-2134</v>
      </c>
      <c r="D16" s="6" t="n">
        <v>-43538</v>
      </c>
    </row>
    <row r="17">
      <c r="A17" s="4" t="inlineStr">
        <is>
          <t>Net income before provision for income taxes</t>
        </is>
      </c>
      <c r="B17" s="6" t="n">
        <v>608959</v>
      </c>
      <c r="C17" s="6" t="n">
        <v>641204</v>
      </c>
      <c r="D17" s="6" t="n">
        <v>599057</v>
      </c>
    </row>
    <row r="18">
      <c r="A18" s="4" t="inlineStr">
        <is>
          <t>Provision for income taxes</t>
        </is>
      </c>
      <c r="B18" s="6" t="n">
        <v>187597</v>
      </c>
      <c r="C18" s="6" t="n">
        <v>196151</v>
      </c>
      <c r="D18" s="6" t="n">
        <v>237484</v>
      </c>
    </row>
    <row r="19">
      <c r="A19" s="4" t="inlineStr">
        <is>
          <t>Net income</t>
        </is>
      </c>
      <c r="B19" s="7" t="n">
        <v>421362</v>
      </c>
      <c r="C19" s="7" t="n">
        <v>445053</v>
      </c>
      <c r="D19" s="7" t="n">
        <v>361573</v>
      </c>
    </row>
    <row r="20">
      <c r="A20" s="3" t="inlineStr">
        <is>
          <t>Net income per share:</t>
        </is>
      </c>
      <c r="B20" s="4" t="inlineStr">
        <is>
          <t xml:space="preserve"> </t>
        </is>
      </c>
      <c r="C20" s="4" t="inlineStr">
        <is>
          <t xml:space="preserve"> </t>
        </is>
      </c>
      <c r="D20" s="4" t="inlineStr">
        <is>
          <t xml:space="preserve"> </t>
        </is>
      </c>
    </row>
    <row r="21">
      <c r="A21" s="4" t="inlineStr">
        <is>
          <t>Basic (usd per share)</t>
        </is>
      </c>
      <c r="B21" s="8" t="n">
        <v>5.63</v>
      </c>
      <c r="C21" s="8" t="n">
        <v>5.82</v>
      </c>
      <c r="D21" s="8" t="n">
        <v>4.62</v>
      </c>
    </row>
    <row r="22">
      <c r="A22" s="4" t="inlineStr">
        <is>
          <t>Diluted (usd per share)</t>
        </is>
      </c>
      <c r="B22" s="8" t="n">
        <v>5.62</v>
      </c>
      <c r="C22" s="8" t="n">
        <v>5.81</v>
      </c>
      <c r="D22" s="8" t="n">
        <v>4.61</v>
      </c>
    </row>
    <row r="23">
      <c r="A23" s="3" t="inlineStr">
        <is>
          <t>Shares used in computing net income per share:</t>
        </is>
      </c>
      <c r="B23" s="4" t="inlineStr">
        <is>
          <t xml:space="preserve"> </t>
        </is>
      </c>
      <c r="C23" s="4" t="inlineStr">
        <is>
          <t xml:space="preserve"> </t>
        </is>
      </c>
      <c r="D23" s="4" t="inlineStr">
        <is>
          <t xml:space="preserve"> </t>
        </is>
      </c>
    </row>
    <row r="24">
      <c r="A24" s="4" t="inlineStr">
        <is>
          <t>Basic (shares)</t>
        </is>
      </c>
      <c r="B24" s="6" t="n">
        <v>74877</v>
      </c>
      <c r="C24" s="6" t="n">
        <v>76426</v>
      </c>
      <c r="D24" s="6" t="n">
        <v>78190</v>
      </c>
    </row>
    <row r="25">
      <c r="A25" s="4" t="inlineStr">
        <is>
          <t>Diluted (shares)</t>
        </is>
      </c>
      <c r="B25" s="6" t="n">
        <v>74993</v>
      </c>
      <c r="C25" s="6" t="n">
        <v>76568</v>
      </c>
      <c r="D25" s="6" t="n">
        <v>784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verview We have implemented a cross-functional information security program to assess, identify and manage material risks from cybersecurity risk, which includes seeking input from our employees, management, third-party vendors, the Audit Committee of the Board of Directors (“Audit Committee”) and the Board of Directors. Our information security program’s ultimate goal is preventing cybersecurity incidents to the extent feasible, while simultaneously increasing our system resilience to minimize the business impact should an incident occur. In the event of an identified cybersecurity incident, we have developed a detailed cybersecurity incident response process, which outlines the steps to be followed from incident detection, analysis, containment, eradication, recovery and notification, including notifying functional areas (e.g. information technology, legal, finance, operations, privacy), as well as senior leadership and the Audit Committee, as appropriate. In certain instances, incidents are escalated to certain members of our legal team who are responsible for, among other things, the accurate and timely disclosure of material cybersecurity incidents required under federal securities laws, including making the materiality determination and approving related securities disclosures. Risk Management and Strategy Our information security program devotes significant resources to cybersecurity and risk management processes to adapt to the changing cybersecurity landscape and respond to emerging threats in a timely and effective manner. We regularly assess the threat landscape and take a holistic view of cybersecurity risks, with a layered cybersecurity strategy based on prevention, detection and response. Our information security program leverages the National Institute of Standards and Technology (NIST) and International Organization for Standardization (ISO) 27001 frameworks choosing to organize our cybersecurity risks into five categories: identify, protect, detect, respond and recover. This does not imply that we meet any particular technical standards, specifications, or requirements, only that we use the NIST and ISO frameworks as a guide to help us identify, assess, and manage cybersecurity risks relevant to our business. Our information security program is integrated into our overall enterprise risk management program. Our information security program includes, among other things: • cybersecurity incident response; • vulnerability management; • antivirus and malware protection; • technology compliance and risk management; • encryption; • identity and access management; • application security; and • security monitoring. Our information security program also includes an information security awareness program, which includes annual training regarding our acceptable use and information classification and handling policies, regular phishing campaigns complemented by additional employee training as appropriate, and communications and companion trainings to keep users informed on current events. Our information security team engages third-party services to conduct evaluations of our security controls, including penetration testing and independent audits. Annually, an external auditor conducts a System and Organization Controls (“SOC”) type 2 audit covering the security principle for systems supporting our products. Our assessment of risks associated with the use of third-party vendors is part of our overall cybersecurity risk management framework. If a third-party vendor is unable to provide a SOC 1 or SOC 2 report, our information security team takes additional steps to assess its cybersecurity preparedness and our initiation or continued engagement with it. Additionally, third-party vendors are required to include security and privacy addenda to our contracts where determined applicable and are reassessed periodically as necessary depending on the risk level that has been assigned to the third-party vendor. Our legal team also requires that our third-party vendors report cybersecurity incidents to us so the impact of the incident on us can be assessed. As of the date of this Annual Report on Form 10-K, we have not identified any risks from known cybersecurity threats, including as a result of any previous cybersecurity incidents, that have materially affected or are reasonably likely to materially affect us, including our business strategy, results of operations or financial condition. Notwithstanding the approach we take to cybersecurity, we may not successfully prevent or mitigate cybersecurity incidents that could have a material adverse effect on us. While we maintain cybersecurity insurance, the costs related to cybersecurity threats or disruptions may not be covered or, if covered, fully insured. For a discussion of our cybersecurity-related risks, see Part I, Item 1A of this Annual Report on Form 10-K under the heading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ross-functional information security program to assess, identify and manage material risks from cybersecurity risk, which includes seeking input from our employees, management, third-party vendors, the Audit Committee of the Board of Directors (“Audit Committee”) and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ole of Management To more effectively assess and manage cybersecurity threats, we have a dedicated Chief Information Security Officer (“CISO”) who is responsible for leading enterprise-wide information security strategy, policy, process, and technology. Our current CISO has 20+ years of information security and risk management experience and holds a Certified Information Systems Security Professional (CISSP) certification. Our CISO regularly briefs our Audit Committee on our cybersecurity and information security program and cybersecurity incidents deemed to pose a risk of a critical business impact or reputational harm. Our information security team, comprised of employees with an expertise in cybersecurity and information technology, regularly assesses the threat landscape and takes a holistic view of cybersecurity risks, with a layered cybersecurity strategy based on prevention, detection and response. Our information security team annually performs a cybersecurity enterprise risk assessment and presents the results to management and the Audit Committee. In addition, our internal audit team conducts periodic audits of the Company’s systems and cybersecurity processes, with findings reported to the Audit Committee and senior management. Role of the Board of Directors and the Audit Committee Our Audit Committee has responsibility for overseeing and reviewing our cybersecurity, data privacy, and other information technology risks, controls and procedures, including our plans to mitigate cybersecurity risks and to respond to data breaches. Our Audit Committee also reviews with management any specific cybersecurity issues that could affect the adequacy of our internal controls and disclosure procedures and any public disclosures about our cybersecurity controls and procedures, the Board of Directors’ cybersecurity expertise, and its oversight of cybersecurity risk. The Audit Committee periodically reports on its review of cybersecurity risks and our cybersecurity program to our Board of Directors. In 2024, our CISO or his team met with the Audit Committee four times to discuss cybersecurity risks and threats.</t>
        </is>
      </c>
    </row>
    <row r="11">
      <c r="A11" s="4" t="inlineStr">
        <is>
          <t>Cybersecurity Risk Board Committee or Subcommittee Responsible for Oversight [Text Block]</t>
        </is>
      </c>
      <c r="B11" s="4" t="inlineStr">
        <is>
          <t>Our Audit Committee has responsibility for overseeing and reviewing our cybersecurity, data privacy, and other information technology risks, controls and procedures, including our plans to mitigate cybersecurity risks and to respond to data breaches. Our Audit Committee also reviews with management any specific cybersecurity issues that could affect the adequacy of our internal controls and disclosure procedures and any public disclosures about our cybersecurity controls and procedures, the Board of Directors’ cybersecurity expertise, and its oversight of cybersecurity risk. The Audit Committee periodically reports on its review of cybersecurity risks and our cybersecurity program to our Board of Directors. In 2024, our CISO or his team met with the Audit Committee four times to discuss cybersecurity risks and threats.</t>
        </is>
      </c>
    </row>
    <row r="12">
      <c r="A12" s="4" t="inlineStr">
        <is>
          <t>Cybersecurity Risk Process for Informing Board Committee or Subcommittee Responsible for Oversight [Text Block]</t>
        </is>
      </c>
      <c r="B12" s="4" t="inlineStr">
        <is>
          <t>The Audit Committee periodically reports on its review of cybersecurity risks and our cybersecurity program to our Board of Directors.  In 2024, our CISO or his team met with the Audit Committee four times to discuss cybersecurity risks and threats.</t>
        </is>
      </c>
    </row>
    <row r="13">
      <c r="A13" s="4" t="inlineStr">
        <is>
          <t>Cybersecurity Risk Role of Management [Text Block]</t>
        </is>
      </c>
      <c r="B13" s="4" t="inlineStr">
        <is>
          <t>To more effectively assess and manage cybersecurity threats, we have a dedicated Chief Information Security Officer (“CISO”) who is responsible for leading enterprise-wide information security strategy, policy, process, and technology. Our current CISO has 20+ years of information security and risk management experience and holds a Certified Information Systems Security Professional (CISSP) certification. Our CISO regularly briefs our Audit Committee on our cybersecurity and information security program and cybersecurity incidents deemed to pose a risk of a critical business impact or reputational harm. Our information security team, comprised of employees with an expertise in cybersecurity and information technology, regularly assesses the threat landscape and takes a holistic view of cybersecurity risks, with a layered cybersecurity strategy based on prevention, detection and response. Our information security team annually performs a cybersecurity enterprise risk assessment and presents the results to management and the Audit Committee. In addition, our internal audit team conducts periodic audits of the Company’s systems and cybersecurity processes, with findings reported to the Audit Committee and senior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more effectively assess and manage cybersecurity threats, we have a dedicated Chief Information Security Officer (“CISO”) who is responsible for leading enterprise-wide information security strategy, policy, process, and technology.</t>
        </is>
      </c>
    </row>
    <row r="16">
      <c r="A16" s="4" t="inlineStr">
        <is>
          <t>Cybersecurity Risk Management Expertise of Management Responsible [Text Block]</t>
        </is>
      </c>
      <c r="B16" s="4" t="inlineStr">
        <is>
          <t>Our current CISO has 20+ years of information security and risk management experience and holds a Certified Information Systems Security Professional (CISSP) certification.</t>
        </is>
      </c>
    </row>
    <row r="17">
      <c r="A17" s="4" t="inlineStr">
        <is>
          <t>Cybersecurity Risk Process for Informing Management or Committees Responsible [Text Block]</t>
        </is>
      </c>
      <c r="B17" s="4" t="inlineStr">
        <is>
          <t>Our CISO regularly briefs our Audit Committee on our cybersecurity and information security program and cybersecurity incidents deemed to pose a risk of a critical business impact or reputational harm. Our information security team, comprised of employees with an expertise in cybersecurity and information technology, regularly assesses the threat landscape and takes a holistic view of cybersecurity risks, with a layered cybersecurity strategy based on prevention, detection and response. Our information security team annually performs a cybersecurity enterprise risk assessment and presents the results to management and the Audit Committee. In addition, our internal audit team conducts periodic audits of the Company’s systems and cybersecurity processes, with findings reported to the Audit Committee and senior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eparation</t>
        </is>
      </c>
      <c r="B4" s="4" t="inlineStr">
        <is>
          <t>Basis of Presentation and Preparation</t>
        </is>
      </c>
    </row>
    <row r="5">
      <c r="A5" s="4" t="inlineStr">
        <is>
          <t>Use of Estimates</t>
        </is>
      </c>
      <c r="B5" s="4" t="inlineStr">
        <is>
          <t>Use of Estimates The preparation of financial statements in conformity with GAAP requires management to make estimates and assumptions that affect the amounts reported in our consolidated financial statements and accompanying notes. Actual results could differ materially from those estimates. On an ongoing basis, we evaluate our estimates, including those related to revenue recognition and deferred revenues, useful lives of intangible assets and property, plant and equipment,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t>
        </is>
      </c>
    </row>
    <row r="6">
      <c r="A6" s="4" t="inlineStr">
        <is>
          <t>Fair Value of Financial instruments</t>
        </is>
      </c>
      <c r="B6" s="4" t="inlineStr">
        <is>
          <t>Fair Value of Financial Instru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is>
      </c>
    </row>
    <row r="7">
      <c r="A7" s="4" t="inlineStr">
        <is>
          <t>Cash and Cash Equivalents</t>
        </is>
      </c>
      <c r="B7" s="4" t="inlineStr">
        <is>
          <t>Cash and Cash Equivalents</t>
        </is>
      </c>
    </row>
    <row r="8">
      <c r="A8" s="4" t="inlineStr">
        <is>
          <t>Restricted Cash</t>
        </is>
      </c>
      <c r="B8" s="4" t="inlineStr">
        <is>
          <t>Restricted Cash Restricted cash primarily consists of funds reserved for legal requirements. Restricted cash balances are primarily included in other assets within our Consolidated Balance Sheets.</t>
        </is>
      </c>
    </row>
    <row r="9">
      <c r="A9" s="4" t="inlineStr">
        <is>
          <t>Marketable Securities</t>
        </is>
      </c>
      <c r="B9" s="4" t="inlineStr">
        <is>
          <t>Marketable Securities Our marketable securities balance consists of marketable debt securities which are classified as available-for-sale and are carried at fair value. Our fixed-income securities investment portfolio allows for investments with a maximum effective maturity of up to 40 months on any individual security. Marketable securities classified as current assets have maturities within one year from the balance sheet date. Unrealized gains or losses on such securities are included in accumulated other comprehensive income (loss), net (“AOCI”) in stockholders’ equity. Realized gains and losses from sales and maturities of marketable securities are reported in earnings and computed using the specific identification cost method. All of our marketable securities are subject to a periodic impairment review. We evaluate if an allowance for credit loss is necessary by considering available information relevant to the collectability of the security and information about credit rating changes, past events, current conditions, and reasonable and supportable forecasts. Any allowance for credit loss is recorded as a charge to other income (expense), net, in our Consolidated Statements of Operations. If we have an intent to sell, or if it is more likely than not that we will be required to sell a security in an unrealized loss position before recovery of its amortized cost basis, we will write down the security to its fair value and record the corresponding charge as a component of other income (expense), net in our Consolidated Statements of Operations. As of December 31, 2024 we have no short term or long term marketable securities.</t>
        </is>
      </c>
    </row>
    <row r="10">
      <c r="A10" s="4" t="inlineStr">
        <is>
          <t>Variable Interest Entities</t>
        </is>
      </c>
      <c r="B10" s="4" t="inlineStr">
        <is>
          <t>Variable Interest Entities We evaluate whether an entity in which we have made an investment is considered a variable interest entity (“VIE”). If we determine we are the primary beneficiary of a VIE, we would consolidate the assets, liabilities, income and expense of the VIE into our consolidated financial statements. In determining if we are the primary beneficiary, we evaluate whether we have the power to direct the activities that most significantly impact the VIE ’</t>
        </is>
      </c>
    </row>
    <row r="11">
      <c r="A11" s="4" t="inlineStr">
        <is>
          <t>Investments in Privately Held Companies</t>
        </is>
      </c>
      <c r="B11" s="4" t="inlineStr">
        <is>
          <t xml:space="preserve">Investments in Privately Held Companies Our investments in privately held companies in which we cannot exercise significant influence and do not own a majority equity interest or otherwise control are accounted for as investments in equity securities. We have elected to account for all investments in equity securities in accordance with the measurement alternative. Under the measurement alternative, we record the value of our investments at cost, minus impairment, if any. Additionally, we adjust the carrying value of our investments for observable transactions for identical or similar investments of the same issuer. On April 24, 2023 and April 22, 2024, we entered into Subscription Agreements (the “Heartland Subscription Agreements”) with Heartland Dental Holding Corporation (“Heartland”). Pursuant to the Heartland Subscription Agreements we acquired less than a 5% equity interest in total, through the purchase of Class A Common Stock for $150 million ($75 million in each April 2023 and April 2024). On December 19, 2024, we entered into a Subscription Agreement (the “Smile Doctors Subscription Agreement”) with New SD Holding Company, L.P. (“SD Holding Company”). Pursuant to the Smile Doctors Subscription Agreement we acquired less than a 3% equity interest through the purchase of Class A Common Units for $30 million. SD Holding Company owns a controlling interest, through intermediary entities, in Smile Doctors, LLC. We account for our investments in Heartland and SD Holding Company as investments in equity securities, utilizing the measurement alternative. Based on a review of the relevant facts and circumstances, primarily observable transactions for identical investments, we recorded a $6 million increase to the carrying value of our investment in Heartland for the year ended December 31, 2024. We did not record an adjustment for the year ended December 31, 2023. Our investments in privately held companies in which we can exercise significant influence are accounted for as equity method investments. We have elected to account for our equity method investments under the fair value option. </t>
        </is>
      </c>
    </row>
    <row r="12">
      <c r="A12" s="4" t="inlineStr">
        <is>
          <t>Derivative Financial Instruments</t>
        </is>
      </c>
      <c r="B12" s="4" t="inlineStr">
        <is>
          <t>Derivative Financial Instruments</t>
        </is>
      </c>
    </row>
    <row r="13">
      <c r="A13" s="4" t="inlineStr">
        <is>
          <t>Foreign Currency</t>
        </is>
      </c>
      <c r="B13" s="4" t="inlineStr">
        <is>
          <t>Foreign Currency</t>
        </is>
      </c>
    </row>
    <row r="14">
      <c r="A14" s="4" t="inlineStr">
        <is>
          <t>Certain Risks and Uncertainties</t>
        </is>
      </c>
      <c r="B14" s="4" t="inlineStr">
        <is>
          <t>Certain Risks and Uncertainties Our cash and investments are held primarily by five financial institutions. Financial instruments which potentially expose us to concentrations of credit risk consist primarily of cash equivalents and marketable securities. We invest excess cash primarily in money market funds, corporate bonds, asset-backed securities, municipal and U.S. government agency bonds and treasury bonds and periodically evaluate them for credit losses. Such credit losses have not been material to our financial statements. We purchase certain inventory from sole suppliers. Additionally, we rely on a limited number of hardware manufacturers. The inability of any supplier or manufacturer to fulfill our supply requirements could materially and adversely impact our future operating results.</t>
        </is>
      </c>
    </row>
    <row r="15">
      <c r="A15" s="4" t="inlineStr">
        <is>
          <t>Accounts Receivable, net</t>
        </is>
      </c>
      <c r="B15" s="4" t="inlineStr">
        <is>
          <t>Accounts Receivable, net Trade accounts receivable are recorded at the invoiced amount. Accounts receivable, net includes allowances for doubtful accounts for any potentially uncollectible amounts. We periodically assess the adequacy of the allowance for doubtful accounts by reviewing the accounts receivable on a collective basis and giving consideration to various factors including the aging of the receivables and a customers’ expected ability to pay. For specific customer accounts receivable balances, we consider known disputes and collection history. In determining the amount of the allowance for doubtful accounts, we also evaluate the creditworthiness of customers, current market conditions and forecasts of future economic conditions to make any adjustments. Actual write-offs have not materially differed from the estimated allowances. No individual customer accounted for 10% or more of our accounts receivable, net balance at December 31, 2024 or 2023 nor net revenues for the year ended December 31, 2024, 2023 or 2022. For the year ended December 31, 2024 and 2023, we entered into factoring transactions on a non-recourse basis with financial institutions to sell certain of our non-U.S. accounts receivable. We account for these transactions as sales of financial assets and include the cash proceeds as a part of our cash flows from operations in the Consolidated Statements of Cash Flows. Total accounts receivable sold under factoring arrangements was $52.1 million and $51.2 million during the year ended December 31, 2024, and 2023, respectively. Factoring fees incurred on the sales of accounts receivable were recorded in other income (expense), net in our Consolidated Statements of Operations and were not material.</t>
        </is>
      </c>
    </row>
    <row r="16">
      <c r="A16" s="4" t="inlineStr">
        <is>
          <t>Inventories</t>
        </is>
      </c>
      <c r="B16" s="4" t="inlineStr">
        <is>
          <t>Inventories Inventories are valued at the lower of cost or net realizable value, with cost computed using standard cost which approximates actual cost on a first-in-first-out basis. Excess and obsolete inventories are determined primarily based on future demand forecasts, and write-downs of excess and obsolete inventories are recorded as a component of cost of net revenues.</t>
        </is>
      </c>
    </row>
    <row r="17">
      <c r="A17" s="4" t="inlineStr">
        <is>
          <t>Property, Plant and Equipment, net</t>
        </is>
      </c>
      <c r="B17" s="4" t="inlineStr">
        <is>
          <t>Property, Plant and Equipment, net Property, plant and equipment, net are stated at historical cost less accumulated depreciation. Depreciation expense is computed using the straight-line method over the estimated useful lives of the assets. Construction in progress is related to the construction or development of property (including land) and equipment that are not ready for their intended use and have not yet been placed in service. Upon sale or retirement, the asset’s cost and related accumulated depreciation are removed from the balance sheet and any related gains or losses are reflected in income from operations. Maintenance and repairs are expensed as incurred. Refer to Note 3 “Balance Sheet Components" of the Notes of Consolidated Financial Statements for details on estimated useful lives .</t>
        </is>
      </c>
    </row>
    <row r="18">
      <c r="A18" s="4" t="inlineStr">
        <is>
          <t>Leases - Lessee</t>
        </is>
      </c>
      <c r="B18" s="4" t="inlineStr">
        <is>
          <t xml:space="preserve">Leases - Lessee </t>
        </is>
      </c>
    </row>
    <row r="19">
      <c r="A19" s="4" t="inlineStr">
        <is>
          <t>Leases - Lessor</t>
        </is>
      </c>
      <c r="B19" s="4" t="inlineStr">
        <is>
          <t xml:space="preserve">Leases - Lessor </t>
        </is>
      </c>
    </row>
    <row r="20">
      <c r="A20" s="4" t="inlineStr">
        <is>
          <t>Business Combinations</t>
        </is>
      </c>
      <c r="B20" s="4" t="inlineStr">
        <is>
          <t>Business Combinations We allocate the fair value of the purchase consideration to the assets acquired and liabilities assumed based on their estimated fair values at the acquisition date. When determining the fair value of assets acquired and liabilities assumed, management is required to make certain estimates and assumptions, particularly with respect to determining the fair value of intangible assets. The estimates and assumptions used in fair valuing intangible assets include, but are not limited to, the amount and timing of projected future cash flows which are dependent on forecasted revenues and expenses, a discount rate, and the assets’ life cycle, among others. Amounts recorded in a business combination may change during the measurement period, which is a period not to exceed one year from the date of acquisition, as additional information about conditions existing at the acquisition date becomes available.</t>
        </is>
      </c>
    </row>
    <row r="21">
      <c r="A21" s="4" t="inlineStr">
        <is>
          <t>Goodwill and Finite-Lived Intangible Assets</t>
        </is>
      </c>
      <c r="B21" s="4" t="inlineStr">
        <is>
          <t>Goodwill Goodwill represents the excess of the purchase price paid over the fair value of tangible and identifiable intangible net assets acquired in a business combination and is allocated to the respective reporting units based on relative synergies generated. Finite-Lived Intangible Assets Our intangible assets primarily consist of intangible assets acquired as part of a business combination. These assets are amortized using the straight-line method over their estimated useful lives. The average amortization period by intangible asset class ranges from ten</t>
        </is>
      </c>
    </row>
    <row r="22">
      <c r="A22" s="4" t="inlineStr">
        <is>
          <t>Impairment of Goodwill and Long-Lived Assets and Finite-Lived Intangible Assets</t>
        </is>
      </c>
      <c r="B22" s="4" t="inlineStr">
        <is>
          <t>Impairment of Goodwill and Long-Lived Assets and Finite-Lived Intangible Assets Goodwill We evaluate goodwill for impairment at least annually on November 30th or more frequently if indicators of impairment are identified between annual testing dates. We perform an initial assessment of qualitative factors to determine whether the existence of events and circumstances leads to a determination that it is more likely than not that the fair value of a reporting unit has been reduced below its carrying amount. In performing this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not more likely than not that the fair value of the reporting unit is less than its carrying value, no further testing is performed; however, if we conclude otherwise, then we will perform a quantitative impairment test which compares the estimated fair value of the reporting unit to its carrying value, including goodwill. If the carrying amount of the reporting unit exceeds its fair value, an impairment loss would be recorded in our Consolidated Statements of Operations for the amount of the excess. Management is required to exercise significant judgement when identifying the relevant assumptions and estimates used in determining the fair value and carrying value of our reporting units. Long-Lived Assets and Finite-Lived Intangible Assets We evaluate long-lived assets (including ROU assets) and finite-lived intangible assets, for impairment whenever events or changes in circumstances indicate that the carrying amount of an asset (asset group) may not be recoverable. Factors we consider important which could trigger a quantitative impairment test include but are not limited to significant negative industry or economic trends, significant adverse changes in our competitive environment and a significant loss of customers. If an impairment indicator is identified, we perform a quantitative impairment analysis in which we compare the carrying value of an asset (asset group) to the future undiscounted cash flows the asset (asset group) is expected to generate. An asset (asset group) is considered impaired if its carrying amount exceeds the undiscounted cash flows. If an asset (asset group) is deemed to be impaired, the impairment to be recognized is calculated as the amount by which the carrying amount of the asset (asset group) exceeds its fair value. Our estimates of future cash flows attributable to our assets (asset groups) require significant judgment based on our historical and anticipated results and are subject to many assumptions.</t>
        </is>
      </c>
    </row>
    <row r="23">
      <c r="A23" s="4" t="inlineStr">
        <is>
          <t>Development Costs for Internal Use Software and Software to be Marketed</t>
        </is>
      </c>
      <c r="B23" s="4" t="inlineStr">
        <is>
          <t>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Capitalized internally developed software costs were not material as of December 31, 2024 or 2023. Development Costs for Software to be Marketed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is>
      </c>
    </row>
    <row r="24">
      <c r="A24" s="4" t="inlineStr">
        <is>
          <t>Product Warranty</t>
        </is>
      </c>
      <c r="B24" s="4" t="inlineStr">
        <is>
          <t>Product Warranty We offer assurance warranties on our products which provide the customer assurance that the product will function as intended because it complies with agreed-upon specifications; therefore, our warranties are not treated as a separate revenue performance obligation in accordance with the revenue standard but rather are accounted for as guarantees. Clear Aligner We warrant our Invisalign products against material defects until the treatment plan is complete except in the case of retainers, which are warranted up to three months from expected first use. We accrue for warranty costs, which are primarily based on historical product failure rates as well as current information on replacement cost. Systems and Services We warrant our intraoral scanners for a period of one year, which includes materials and labor. We accrue for these warranty costs based on average historical repair costs. An extended warranty may be purchased for an additional fee. Sales of extended warranties are accounted for as a separate performance obligation and recorded as revenue. We warrant our CAD/CAM software for a one year period to perform in accordance with agreed product specifications. As we have not historically incurred any material warranty costs, we do not accrue for these software warranties. Warranty costs are recorded in cost of net revenues upon shipment of products. We regularly review our warranty liability and update these balances based on historical warranty cost trends. Actual warranty costs incurred have not materially differed from those accrued; however future actual warranty costs could differ from the estimated amounts.</t>
        </is>
      </c>
    </row>
    <row r="25">
      <c r="A25" s="4" t="inlineStr">
        <is>
          <t>Revenue Recognition</t>
        </is>
      </c>
      <c r="B25" s="4" t="inlineStr">
        <is>
          <t>Revenue Recognition Our revenues are derived primarily from the sale of aligners, scanners, and services from our Clear Aligner and Systems and Services reportable segments. We identify separate performance obligations, determine the transaction price, allocate the transaction price and record revenue in accordance with ASC 606 “ Revenues from Contracts with Customers. ” We identify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in order to allocate the transaction price to the individual performance obligations is the result of various factors, such as historical prices, changing trends and market conditions, costs, and gross margin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irst Phase 1, Invisalign First Comprehensive Phase 2, Invisalign Adult, Invisalign Standard, Invisalign Moderate, Invisalign Go, Invisalign Go Plus, and Lite and Express Packages include optional additional aligners at no charge for a certain period of time ranging from six months to five years after initial shipment. Our treatment plans comprise the following performance obligations that also represent distinct deliverables: initial aligners and the option of additional aligners. We allocate the transaction price for each treatment plan based on each unit’s standalone selling price. Management considers a variety of factors such as same or similar product historical sales, costs, and gross margin, which may vary over time depending upon the unique facts and circumstances related to each performance obligation in making these estimates. In addition to historical data, we take into consideration changing trends and market conditions. For treatment plans with multiple future options, we also consider usage rates, which is the number of times a customer is expected to order additional aligners. Our process for estimating usage rates requires significant judgment and evaluation of inputs, including historical usage data by region, country and channel. We recognize revenue upon shipment, as the customers obtain physical possession and we have enforceable rights to payment. We have made an accounting policy election to account for shipping and handling costs as activities to fulfill the performance obligation. Where processing fees are charged, the consideration received from the fees are included in the transaction price. As we collect most consideration upfront, we consider whether a significant financing component exists; however, as the delivery of the performance obligations are at the customer’s discretion, we conclude that no significant financing component exists. Systems and Services We sell intraoral scanners and CAD/CAM services through both our direct sales force and distribution partners. The intraoral scanner sales price includes one year of warranty and unlimited scanning services. The customer may also select, for additional fees, an extended warranty and unlimited scanning services for periods beyond the initial year. When intraoral scanners are sold with an unlimited scanning service agreement and/or extended warranty, we allocate revenues based on the respective SSP of the scanner and the subscription services. We estimate the SSP of each element, taking into account factors such as same or similar historical prices and discounting strategies. Revenues are then recognized over time as the monthly services are rendered and upon shipment of the scanner, as that is when we deem the customer to have obtained control. We also have a rental program, where scanners are leased to customers. The contracts for the program are treated as operating leases, and the revenue is recognized ratably over the lease term. CAD/CAM services, where sold separately, include the initial software license and maintenance and support. We allocate revenues based upon the respective SSPs of the software license and the maintenance and support. We estimate the SSP of each element using data such as historical prices. Revenues related to the software license are recognized upfront and revenues related to the maintenance and support are recognized over time. For both scanner and service sales, most consideration is collected upfront and in cases where there are payment plans, consideration is collected within one year and, therefore, there are no significant financing component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he promotion. In the event the promotion contains an option, the option is considered a material right and, therefore, included in the accounting for the initial arrangement. We estimate the average anticipated discount over the lifetime of the promotion or contract, and apply that discount to each unit as it is sold. On a quarterly basis, we review our estimates and, if needed, updates are made and changes are applied prospectively. Accrued Sales Return Reserve We provide a reserve for sales returns based on historical sales returns as a percentage of revenues. Costs to Obtain a Contract We offer a variety of commission plans to our salesforce; each plan has multiple components. To match the costs to obtain a contract to the associated revenues, we evaluate the individual components and capitalize the eligible components, recognizing the costs over the treatment period. The capitalized costs to obtain contracts were $25.8 million and $25.1 million as of December 31, 2024 and 2023, respectively, and are included in other assets in our Consolidated Balance Sheets. We recognized amortization on our costs to obtain a contract of $18.7 million, $12.5 million, and $20.8 million during the year ended December 31, 2024, 2023, and 2022, respectively, which is included in selling, general and administrative expenses in our Consolidated Statements of Operations. Unfulfilled Performance Obligations for Clear Aligners and Scanners Our unfulfilled performance obligations, including deferred revenues and backlog, and the estimated revenues expected to be recognized in the future related to these performance obligations are $1,444.9 million and $1,578.3 million as of December 31, 2024 and 2023, respectively. This includes performance obligations from the Clear Aligner reportable segment, primarily the shipment of additional aligners, which are fulfilled over six months to five years. This also includes performance obligations from our Systems and Services reportable segment, primarily services and support, which are fulfilled over one Contract Balances The timing of revenue recognition results in deferred revenues being recognized on our Consolidated Balance Sheet. For both aligners and scanners, we usually collect the total consideration owed prior to all performance obligations being satisfied with payment terms generally varying from net 30 to net 180 days. Contract liabilities are recorded as deferred revenue, which is generated based upon the timing of invoices and recognition patterns, not payments. If revenue recognition exceeds the billing, the excess amount is considered an unbilled receivable or a contract asset. Conversely, if the billing occurs prior to the revenue recognition, the amount is considered deferred revenue and a contract liability. Shipping and Handling Costs Shipping and handling charges to customers as well as processing fees are included in net revenues, and the associated costs incurred are recorded in cost of net revenues.</t>
        </is>
      </c>
    </row>
    <row r="26">
      <c r="A26" s="4" t="inlineStr">
        <is>
          <t>Legal Proceedings</t>
        </is>
      </c>
      <c r="B26" s="4" t="inlineStr">
        <is>
          <t>Legal Proceedings We are involved in legal proceedings on an ongoing basis. If we believe that a loss arising from such matters is probable and can be reasonably estimated, we accrue the estimated loss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t>
        </is>
      </c>
    </row>
    <row r="27">
      <c r="A27" s="4" t="inlineStr">
        <is>
          <t>Research and Development</t>
        </is>
      </c>
      <c r="B27" s="4" t="inlineStr">
        <is>
          <t>Research and Development Research and development costs are expensed as incurred and include costs associated with the research and development of new products and enhancements to existing products. These costs primarily include employee related costs, including payroll, benefits and stock-based compensation, equipment, material and maintenance costs, outside consulting expenses, depreciation and amortization expense and allocations of corporate overhead expenses including facilities and information technology (“IT”).</t>
        </is>
      </c>
    </row>
    <row r="28">
      <c r="A28" s="4" t="inlineStr">
        <is>
          <t>Advertising Costs</t>
        </is>
      </c>
      <c r="B28" s="4" t="inlineStr">
        <is>
          <t>Advertising Costs The cost of advertising and media is expensed as incurred. For the year ended December 31, 2024, 2023 and 2022, we incurred advertising costs of $185.0 million, $201.2 million and $222.0 million, respectively.</t>
        </is>
      </c>
    </row>
    <row r="29">
      <c r="A29" s="4" t="inlineStr">
        <is>
          <t>Stock-Based Compensation</t>
        </is>
      </c>
      <c r="B29" s="4" t="inlineStr">
        <is>
          <t>Stock-Based Compensation We recognize stock-based compensation cost for shares expected to vest on a straight-line basis over the requisite service period of the award, net of estimated forfeitures. We use the Black-Scholes option pricing model to determine the fair value of employee stock purchase plan shares. We use a Monte Carlo simulation model to estimate the fair value of awards with a market based condition which requires the input of assumptions, including expected term, stock price volatility and the risk-free rate of return. For restricted stock units that include a performance condition, we use the stock price on the grant date to estimate the fair value and stock-based compensation cost is recorded based on expected attainment of performance targets. Forfeitures are estimated based on historical experience at the time of grant and revised, if necessary, in subsequent periods if actual forfeitures differ from those estimates.</t>
        </is>
      </c>
    </row>
    <row r="30">
      <c r="A30" s="4" t="inlineStr">
        <is>
          <t>Income Taxes</t>
        </is>
      </c>
      <c r="B30" s="4" t="inlineStr">
        <is>
          <t>Income Taxes We make certain estimates and judgments in determining income tax expense for financial statement purposes. These estimates and judgments occur in the calculation of certain tax assets and liabilities, which arise from differences in the timing of recognition of revenues and expenses for tax and financial statement purposes. 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s. 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s of Operations in the period in which such determination is made.</t>
        </is>
      </c>
    </row>
    <row r="31">
      <c r="A31" s="4" t="inlineStr">
        <is>
          <t>Common Stock Repurchase</t>
        </is>
      </c>
      <c r="B31" s="4" t="inlineStr">
        <is>
          <t>Common Stock Repurchase We repurchase our own common stock from time to time under stock repurchase programs approved by our Board of Directors. We account for these repurchases under the accounting guidance for equity where we allocate the total repurchase value that is in excess of par value between additional paid-in capital and retained earnings. All shares repurchased are retired.</t>
        </is>
      </c>
    </row>
    <row r="32">
      <c r="A32" s="4" t="inlineStr">
        <is>
          <t>Recent Accounting Pronouncements</t>
        </is>
      </c>
      <c r="B32" s="4" t="inlineStr">
        <is>
          <t>Recent Accounting Pronouncements (i) New Accounting Updates Recently Adopted On November 27, 2023, the Financial Accounting Standards Board (“FASB”) issued Accounting Standards Update (“ASU”) 2023-07 (“ASU 2023-07”), “Improvements to Reportable Segment Disclosures. ” The amendments in this update improve reportable segment disclosure requirements, primarily through enhanced disclosures about significant segment expenses and other segment expenses. For public business entities, the provisions of ASU 2023-07 are effective for fiscal years beginning after December 15, 2023 and interim periods within fiscal years beginning after December 15, 2024. We adopted this standard in the fiscal year ended December 31, 2024. Note 16 “Segments and Geographical Information" of the Notes of Consolidated Financial Statements (ii) Recent Accounting Pronouncements Not Yet Effective On December 14, 2023, the FASB issued ASU 2023-09, “Improvements to Income Tax Disclosures. ”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For public business entities, the provisions of ASU 2023-09 are effective for fiscal years beginning after December 15, 2024. Early adoption is permitted. There will be no impact to our consolidated balance sheets or statements of operations; however, the Company is evaluating the effect of this pronouncement on our consolidated financial statement disclosures. On November 4, 2024, the FASB issued ASU 2024-03, “Income Statement-Reporting Comprehensive Income-Expense Disaggregation Disclosures. ”</t>
        </is>
      </c>
    </row>
    <row r="33">
      <c r="A33" s="4" t="inlineStr">
        <is>
          <t>Earnings per share</t>
        </is>
      </c>
      <c r="B33" s="4" t="inlineStr">
        <is>
          <t>Basic net income per share is computed using the weighted average number of shares of common stock outstanding during the period. Diluted net income per share is computed using the weighted average number of shares of common stock, adjusted for any dilutive effect of potential common stock. Potential common stock, computed using the treasury stock method, includes RSUs, MSUs, PSUs and our ESP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Cash and Cash Equivalents</t>
        </is>
      </c>
      <c r="B4" s="4" t="inlineStr">
        <is>
          <t xml:space="preserve">The following tables summarize our cash and cash equivalents, and marketable securities recorded in our Consolidated Balance Sheets as of December 31, 2024 and 2023 (in thousands): Reported as: December 31, 2024 Amortized Gross Gross Fair Value Cash and cash equivalents Marketable securities, short-term Marketable securities, long-term Cash $ 752,423 $ — $ — $ 752,423 $ 752,423 $ — $ — Money market funds 291,464 — — 291,464 291,464 — — Total $ 1,043,887 $ — $ — $ 1,043,887 $ 1,043,887 $ — $ — We have no short-term or long-term marketable securities as of December 31, 2024. Reported as: December 31, 2023 Amortized Gross Gross Fair Value Cash and cash equivalents Marketable securities, short-term Marketable securities, long-term Cash $ 887,682 $ — $ — $ 887,682 $ 887,682 $ — $ — Money market funds 49,756 — — 49,756 49,756 — — Corporate bonds 31,943 5 (676) 31,272 — 28,704 2,568 U.S. government treasury bonds 4,855 — (99) 4,756 — — 4,756 Asset-backed securities 1,416 2 (1) 1,417 — 719 698 Municipal bonds 702 — (2) 700 — 700 — U.S. government agency bonds 5,215 — (34) 5,181 — 5,181 — Total $ 981,569 $ 7 $ (812) $ 980,764 $ 937,438 $ 35,304 $ 8,022 </t>
        </is>
      </c>
    </row>
    <row r="5">
      <c r="A5" s="4" t="inlineStr">
        <is>
          <t>Marketable Securities</t>
        </is>
      </c>
      <c r="B5" s="4" t="inlineStr">
        <is>
          <t xml:space="preserve">The following tables summarize our cash and cash equivalents, and marketable securities recorded in our Consolidated Balance Sheets as of December 31, 2024 and 2023 (in thousands): Reported as: December 31, 2024 Amortized Gross Gross Fair Value Cash and cash equivalents Marketable securities, short-term Marketable securities, long-term Cash $ 752,423 $ — $ — $ 752,423 $ 752,423 $ — $ — Money market funds 291,464 — — 291,464 291,464 — — Total $ 1,043,887 $ — $ — $ 1,043,887 $ 1,043,887 $ — $ — We have no short-term or long-term marketable securities as of December 31, 2024. Reported as: December 31, 2023 Amortized Gross Gross Fair Value Cash and cash equivalents Marketable securities, short-term Marketable securities, long-term Cash $ 887,682 $ — $ — $ 887,682 $ 887,682 $ — $ — Money market funds 49,756 — — 49,756 49,756 — — Corporate bonds 31,943 5 (676) 31,272 — 28,704 2,568 U.S. government treasury bonds 4,855 — (99) 4,756 — — 4,756 Asset-backed securities 1,416 2 (1) 1,417 — 719 698 Municipal bonds 702 — (2) 700 — 700 — U.S. government agency bonds 5,215 — (34) 5,181 — 5,181 — Total $ 981,569 $ 7 $ (812) $ 980,764 $ 937,438 $ 35,304 $ 8,022 </t>
        </is>
      </c>
    </row>
    <row r="6">
      <c r="A6" s="4" t="inlineStr">
        <is>
          <t>Contractual Maturity of Marketable Securities</t>
        </is>
      </c>
      <c r="B6" s="4" t="inlineStr">
        <is>
          <t xml:space="preserve">The following table summarizes the fair value of our available-for-sale marketable securities classified by contractual maturity as of December 31, 2023 (in thousands): December 31, 2023 Due in 1 year or less $ 34,617 Due in 1 year through 5 years 8,709 Total $ 43,326 </t>
        </is>
      </c>
    </row>
    <row r="7">
      <c r="A7" s="4" t="inlineStr">
        <is>
          <t>Unrealized Losses for Investments in a Continuous Unrealized Loss Position</t>
        </is>
      </c>
      <c r="B7" s="4" t="inlineStr">
        <is>
          <t>The following table summarizes the gross unrealized losses as of December 31, 2023, aggregated by investment category and length of time that individual securities have been in a continuous loss position (in thousands): As of December 31, 2023 Less than 12 months 12 Months or Greater Total December 31, 2023 Fair Value Unrealized Loss Fair Value Unrealized Loss Fair Value Unrealized Loss Corporate bonds $ — $ — $ 27,939 $ (676) $ 27,939 $ (676) U.S. government treasury bonds 2,044 (11) 2,712 (88) 4,756 (99) Asset-backed securities 1,018 (1) 83 — 1,101 (1) Municipal bonds — — 700 (2) 700 (2) U.S. government agency bonds 4,003 (11) 1,178 (23) 5,181 (34) Total $ 7,065 $ (23) $ 32,612 $ (789) $ 39,677 $ (812)</t>
        </is>
      </c>
    </row>
    <row r="8">
      <c r="A8" s="4" t="inlineStr">
        <is>
          <t>Financial Assets Measured At Fair Value On A Recurring Basis</t>
        </is>
      </c>
      <c r="B8" s="4" t="inlineStr">
        <is>
          <t xml:space="preserve">The following tables summarize our financial assets measured at fair value and categorized by fair value hierarchy as of December 31, 2024 and 2023 (in thousands): Description Balance as of December 31, 2024 Level 1 Level 2 Cash equivalents: Money market funds $ 291,464 $ 291,464 $ — $ 291,464 $ 291,464 $ — Description Balance as of December 31, 2023 Level 1 Level 2 Cash equivalents: Money market funds $ 49,756 $ 49,756 $ — Short-term investments: Corporate bonds 28,704 — 28,704 Municipal bonds 700 — 700 U.S. government agency bonds 5,181 — 5,181 Asset-backed securities 719 — 719 Long-term investments: U.S. government treasury bonds 4,756 — 4,756 Corporate bonds 2,568 — 2,568 Asset-backed securities 698 — 698 $ 93,082 $ 49,756 $ 43,326 </t>
        </is>
      </c>
    </row>
    <row r="9">
      <c r="A9" s="4" t="inlineStr">
        <is>
          <t>Schedule of Notional Amounts of Outstanding Derivative Positions</t>
        </is>
      </c>
      <c r="B9" s="4" t="inlineStr">
        <is>
          <t xml:space="preserve">The following tables present the gross notional value of all our foreign exchange forward contracts outstanding as of December 31, 2024 and 2023 (in thousands): December 31, 2024 Local Currency Amount Notional Contract Amount (USD) Euro €176,080 $ 183,172 Polish Zloty PLN283,000 68,633 Canadian Dollar C$97,000 67,446 British Pound £37,600 47,090 Israeli Shekel ILS90,055 24,740 Chinese Yuan ¥164,500 22,417 Brazilian Real R$83,100 13,327 Japanese Yen ¥2,000,000 12,778 Swiss Franc CHF5,700 6,314 New Zealand Dollar NZ$7,000 3,924 Czech Koruna Kč72,800 3,004 Australian Dollar A$3,800 2,355 New Taiwan Dollar NT$58,700 1,786 Korean Won ₩2,000,000 1,361 $ 458,347 December 31, 2023 Local Currency Amount Notional Contract Amount (USD) Euro €337,780 $ 373,705 Canadian Dollar C$108,900 82,166 Polish Zloty PLN276,900 70,393 British Pound £45,590 58,005 Chinese Yuan ¥244,500 34,361 Swiss Franc CHF28,600 34,132 Japanese Yen ¥3,577,000 25,347 Israeli Shekel ILS78,700 21,800 Brazilian Real R$80,500 16,563 Mexican Peso M$230,000 13,593 New Zealand Dollar NZ$6,600 4,161 Australian Dollar A$4,300 2,921 New Taiwan Dollar NT$89,000 2,919 Czech Koruna Kč60,200 2,687 Korean Won ₩2,200,000 1,709 $ 744,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ies</t>
        </is>
      </c>
      <c r="B4" s="4" t="inlineStr">
        <is>
          <t xml:space="preserve">Inventories consist of the following (in thousands): December 31, 2024 2023 Raw materials $ 124,377 $ 145,492 Work in progress 73,660 91,259 Finished goods 56,250 60,151 Total inventories $ 254,287 $ 296,902 </t>
        </is>
      </c>
    </row>
    <row r="5">
      <c r="A5" s="4" t="inlineStr">
        <is>
          <t>Schedule of Prepaid Expenses and Other Current Assets</t>
        </is>
      </c>
      <c r="B5" s="4" t="inlineStr">
        <is>
          <t>Prepaid expenses and other current assets consist of the following (in thousands): December 31, 2024 2023 Value added tax receivables 1 $ 34,028 $ 143,728 Prepaid expenses 82,978 52,487 Other current assets 81,576 77,335 Total prepaid expenses and other current assets $ 198,582 $ 273,550 1 Refer to Note 9 “Commitments and Contingencies” of the Notes to Consolidated Financial Statements for discussion of tax matter.</t>
        </is>
      </c>
    </row>
    <row r="6">
      <c r="A6" s="4" t="inlineStr">
        <is>
          <t>Property, Plant and Equipment</t>
        </is>
      </c>
      <c r="B6" s="4" t="inlineStr">
        <is>
          <t>Property, plant and equipment, net consist of the following (in thousands): December 31, Generally Used Estimated Useful Life 2024 2023 Clinical and manufacturing equipment Up to 13 years $ 871,827 $ 703,805 Building 20 years 529,716 517,554 Leasehold improvements Lease term 1 62,172 62,216 Computer software and hardware 3 years 135,756 125,633 Land — 63,875 63,875 Furniture, fixtures and other 2-5 years 135,816 122,820 Construction in progress — 133,684 245,722 Total 1,932,846 1,841,625 Less: Accumulated depreciation and impairment charges (661,712) (550,762) Total property, plant and equipment, net $ 1,271,134 $ 1,290,863 1 Shorter of the remaining lease term or the estimated useful lives of the assets.</t>
        </is>
      </c>
    </row>
    <row r="7">
      <c r="A7" s="4" t="inlineStr">
        <is>
          <t>Schedule of Accrued Liabilities</t>
        </is>
      </c>
      <c r="B7" s="4" t="inlineStr">
        <is>
          <t xml:space="preserve">Accrued liabilities consist of the following (in thousands): December 31, 2024 2023 Accrued payroll and benefits $ 248,003 $ 220,862 Accrued expenses 66,391 71,109 Accrued income taxes 48,808 38,103 Accrued sales and marketing expenses 37,617 34,035 Current operating lease liabilities 31,063 29,651 Accrued property, plant and equipment 13,462 23,618 Other accrued liabilities 152,844 108,402 Total accrued liabilities $ 598,188 $ 525,780 </t>
        </is>
      </c>
    </row>
    <row r="8">
      <c r="A8" s="4" t="inlineStr">
        <is>
          <t>Warranty accrual</t>
        </is>
      </c>
      <c r="B8" s="4" t="inlineStr">
        <is>
          <t xml:space="preserve">Accrued warranty as of December 31, 2024 and 2023, which is included in the “Other accrued liabilities” category in the accrued liabilities table above, consists of the following activity (in thousands): Accrued warranty as of December 31, 2022 $ 17,873 Charged to cost of net revenues 18,248 Actual warranty expenditures (13,695) Accrued warranty as of December 31, 2023 22,426 Charged to cost of net revenues 21,962 Actual warranty expenditures (13,177) Accrued warranty as of December 31, 2024 $ 31,211 </t>
        </is>
      </c>
    </row>
    <row r="9">
      <c r="A9" s="4" t="inlineStr">
        <is>
          <t>Deferred Revenues</t>
        </is>
      </c>
      <c r="B9" s="4" t="inlineStr">
        <is>
          <t>Deferred revenues consist of the following (in thousands): December 31, 2024 2023 Deferred revenues - current $ 1,331,146 $ 1,427,706 Deferred revenues - long-term 1 102,164 138,000 1 Included in Other long-term liabilities withi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consist of following (in thousands): Year Ended December 31, Lease Cost 2024 2023 2022 Operating lease cost 1 $ 42,299 $ 44,614 $ 37,919 Variable lease cost 2 3,630 16,013 22,084 Total lease cost $ 45,929 $ 60,627 $ 60,003 1 Includes expense associated with short term leases, lease terms of 12 months or less, which is not material. 2 </t>
        </is>
      </c>
    </row>
    <row r="5">
      <c r="A5" s="4" t="inlineStr">
        <is>
          <t>Summary of Operating Lease Terms and Discount Rates</t>
        </is>
      </c>
      <c r="B5" s="4" t="inlineStr">
        <is>
          <t>The following table provides a summary of our operating lease terms and discount rates: December 31, Remaining Lease Term and Discount Rate 2024 2023 Weighted average remaining lease term (in years) 5.4 6.2 Weighted average discount rate 3.8 % 3.7 %</t>
        </is>
      </c>
    </row>
    <row r="6">
      <c r="A6" s="4" t="inlineStr">
        <is>
          <t>Schedule of Operating Lease Liabilities</t>
        </is>
      </c>
      <c r="B6" s="4" t="inlineStr">
        <is>
          <t xml:space="preserve">As of December 31, 2024, the future payments related to our operating lease liabilities are as follows (in thousands): Fiscal Year Ending December 31, Operating Leases 2025 $ 35,195 2026 30,857 2027 22,103 2028 16,624 2029 10,225 Thereafter 15,517 Total lease payments 130,521 Less: Imputed interest (11,244) Total lease liabilities $ 119,277 </t>
        </is>
      </c>
    </row>
    <row r="7">
      <c r="A7" s="4" t="inlineStr">
        <is>
          <t>Schedule of Property, Plant and Equipment Under Operating Leases</t>
        </is>
      </c>
      <c r="B7" s="4" t="inlineStr">
        <is>
          <t xml:space="preserve">Our portfolio of leased iTero scanners included in Property, plant and equipment, net are as follows: December 31, 2024 2023 Scanners under operating leases, gross $ 33,770 $ 27,145 Less: accumulated depreciation (12,038) (9,815) Scanners under operating leases, net $ 21,732 $ 17,330 </t>
        </is>
      </c>
    </row>
    <row r="8">
      <c r="A8" s="4" t="inlineStr">
        <is>
          <t>Schedule of Lease Payments Due</t>
        </is>
      </c>
      <c r="B8" s="4" t="inlineStr">
        <is>
          <t xml:space="preserve">As of December 31, 2024, the future lease payments due to us are as follows (in thousands): Fiscal Year Ending December 31, Operating Leases 2025 $ 24,797 2026 16,296 2027 5,865 Total lease payments $ 46,9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s [Abstract]</t>
        </is>
      </c>
      <c r="B3" s="4" t="inlineStr">
        <is>
          <t xml:space="preserve"> </t>
        </is>
      </c>
    </row>
    <row r="4">
      <c r="A4" s="4" t="inlineStr">
        <is>
          <t>Fair Value of Consideration Transferred</t>
        </is>
      </c>
      <c r="B4" s="4" t="inlineStr">
        <is>
          <t xml:space="preserve">The fair value of consideration transferred in the acquisition is shown in the table below (in thousands): Cash paid to Cubicure Stockholders $ 80,142 Fair value of pre-existing equity interest ownership 7,968 Settlement of pre-existing relationship - accounts payable (2,316) Total purchase consideration paid $ 85,794 </t>
        </is>
      </c>
    </row>
    <row r="5">
      <c r="A5" s="4" t="inlineStr">
        <is>
          <t>Allocation of Purchase Price to Assets Acquired and Liabilities Assumed</t>
        </is>
      </c>
      <c r="B5" s="4" t="inlineStr">
        <is>
          <t xml:space="preserve">The allocation of purchase price to assets acquired and liabilities assumed is as follows (in thousands): Working capital $ 1,039 Property &amp; equipment 975 Developed technology 47,000 Other non-current asset 1,483 Other liabilities (12,279) Goodwill 47,576 Total $ 85,7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 in the carrying value of goodwill for the year ended December 31, 2024 and 2023, categorized by reportable segment, is as follows (in thousands): Clear Aligner Systems and Services Total Balance as of December 31, 2022 $ 109,480 $ 298,071 $ 407,551 Foreign currency translation adjustments 1,606 10,373 11,979 Balance as of December 31, 2023 111,086 308,444 419,530 Additions from acquisition 47,576 — 47,576 Foreign currency translation adjustments (6,017) (18,459) (24,476) Balance as of December 31, 2024 $ 152,645 $ 289,985 $ 442,630 </t>
        </is>
      </c>
    </row>
    <row r="5">
      <c r="A5" s="4" t="inlineStr">
        <is>
          <t>Schedule of Amortized Intangible Assets</t>
        </is>
      </c>
      <c r="B5" s="4" t="inlineStr">
        <is>
          <t xml:space="preserve">Acquired finite-lived intangible assets were as follows, excluding intangible assets that were fully amortized (in thousands): Weighted Average Amortization Period (in years) Gross Carrying Amount as of December 31, 2024 Accumulated Accumulated Impairment Loss Net Carrying Value as of December 31, 2024 Existing technology 11 $ 146,651 $ (52,238) $ — $ 94,413 Customer relationships 10 21,500 (10,079) — 11,421 Trademarks and tradenames 10 16,600 (9,255) (4,122) 3,223 Patents 12 480 (280) — 200 $ 185,231 $ (71,852) $ (4,122) 109,257 Foreign currency translation adjustments (5,769) Total intangible assets, net $ 103,488 Weighted Average Amortization Period (in years) Gross Carrying Amount as of December 31, 2023 Accumulated Accumulated Impairment Loss Net Carrying Value as of December 31, 2023 Existing technology 10 $ 112,051 $ (45,331) $ (4,328) $ 62,392 Customer relationships 10 21,500 (8,063) — 13,437 Trademarks and tradenames 10 16,600 (7,605) (4,122) 4,873 Patents 8 6,511 (6,082) — 429 $ 156,662 $ (67,081) $ (8,450) 81,131 Foreign currency translation adjustments 987 Total intangible assets, net $ 82,118 </t>
        </is>
      </c>
    </row>
    <row r="6">
      <c r="A6" s="4" t="inlineStr">
        <is>
          <t>Schedule of Future Amortization for Finite-Lived Intangible Assets</t>
        </is>
      </c>
      <c r="B6" s="4" t="inlineStr">
        <is>
          <t xml:space="preserve">The total estimated future amortization expense for these acquired finite-lived intangible assets as of December 31, 2024 is as follows (in thousands): Fiscal Year Amortization 2025 $ 18,651 2026 17,969 2027 15,607 2028 14,505 2029 14,505 Thereafter 28,020 Total amortization $ 109,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tock-based Compensation Expense</t>
        </is>
      </c>
      <c r="B4" s="4" t="inlineStr">
        <is>
          <t xml:space="preserve">Stock-based compensation related to our stock-based awards and employee stock purchase plan for the year ended December 31, 2024, 2023 and 2022 is as follows (in thousands): Year Ended December 31, 2024 2023 2022 Cost of net revenues $ 6,995 $ 7,462 $ 6,438 Selling, general and administrative 123,979 115,992 103,134 Research and development 42,729 30,572 23,795 Total stock-based compensation $ 173,703 $ 154,026 $ 133,367 </t>
        </is>
      </c>
    </row>
    <row r="5">
      <c r="A5" s="4" t="inlineStr">
        <is>
          <t>Summary of Nonvested Shares</t>
        </is>
      </c>
      <c r="B5" s="4" t="inlineStr">
        <is>
          <t xml:space="preserve">A summary for the year ended December 31, 2024 is as follows: Number of Shares Weighted Average Grant Date Fair Value Weighted Average Aggregate Unvested as of December 31, 2023 736 $ 367.63 Granted 657 307.12 Vested and released (256) 370.36 Forfeited (118) 340.47 Unvested as of December 31, 2024 1,019 $ 331.10 1.4 $ 212,468 </t>
        </is>
      </c>
    </row>
    <row r="6">
      <c r="A6" s="4" t="inlineStr">
        <is>
          <t>Summary of Nonvested Shares</t>
        </is>
      </c>
      <c r="B6" s="4" t="inlineStr">
        <is>
          <t xml:space="preserve">The following table summarizes MSU activity for the year ended December 31, 2024: Number of Shares Weighted Average Grant Date Fair Value Weighted Average Aggregate Unvested as of December 31, 2023 158 $ 811.06 Granted 83 617.79 Vested and released (32) 1,102.09 Forfeited (16) 809.22 Unvested as of December 31, 2024 193 $ 679.14 1.4 $ 40,272 </t>
        </is>
      </c>
    </row>
    <row r="7">
      <c r="A7" s="4" t="inlineStr">
        <is>
          <t>Summary of Weighted Average Assumptions Used for MSUs</t>
        </is>
      </c>
      <c r="B7" s="4" t="inlineStr">
        <is>
          <t xml:space="preserve">The weighted average assumptions used in the Monte Carlo simulation were as follows: Year Ended December 31, 2024 2023 2022 Expected term (in years) 3.0 3.0 3.0 Expected volatility 52.0 % 59.1 % 53.8 % Risk-free interest rate 4.3 % 4.3 % 1.7 % Expected dividends — — — Weighted average fair value per share at grant date $ 617.79 $ 629.53 $ 915.22 </t>
        </is>
      </c>
    </row>
    <row r="8">
      <c r="A8" s="4" t="inlineStr">
        <is>
          <t>Summary of PSU Activity</t>
        </is>
      </c>
      <c r="B8" s="4" t="inlineStr">
        <is>
          <t xml:space="preserve">The following table summarizes the PSU performance activity for the year ended December 31, 2024: Number of Shares Weighted Average Grant Date Fair Value Weighted Average Aggregate Unvested as of December 31, 2023 $ 5 $ 201.63 Granted 6 206.36 Vested and released — — Forfeited — — Unvested as of December 31, 2024 $ 11 $ 204.33 1.2 $ 2,299 </t>
        </is>
      </c>
    </row>
    <row r="9">
      <c r="A9" s="4" t="inlineStr">
        <is>
          <t>Schedule of ESPP Share Activity</t>
        </is>
      </c>
      <c r="B9" s="4" t="inlineStr">
        <is>
          <t xml:space="preserve">The following table summarizes the ESPP shares issued: Year Ended December 31, 2024 2023 2022 Number of shares issued (in thousands) 120 114 86 Weighted average price $ 213.11 $ 234.19 $ 305.24 </t>
        </is>
      </c>
    </row>
    <row r="10">
      <c r="A10" s="4" t="inlineStr">
        <is>
          <t>Summary of Weighted Average Assumptions Used for ESPP</t>
        </is>
      </c>
      <c r="B10" s="4" t="inlineStr">
        <is>
          <t xml:space="preserve">The fair value of the option component of the 2010 Purchase Plan shares was estimated at the grant date using the Black-Scholes option pricing model with the following weighted average assumptions: Year Ended December 31, 2024 2023 2022 Expected term (in years) 1.3 1.2 1.5 Expected volatility 49.2 % 56.4 % 50.2 % Risk-free interest rate 4.6 % 4.9 % 1.8 % Expected dividends — — — Weighted average fair value at grant date $ 94.75 $ 132.94 $ 159.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on Stock Repurchase Programs (Tables)</t>
        </is>
      </c>
      <c r="B1" s="2" t="inlineStr">
        <is>
          <t>12 Months Ended</t>
        </is>
      </c>
    </row>
    <row r="2">
      <c r="B2" s="2" t="inlineStr">
        <is>
          <t>Dec. 31, 2024</t>
        </is>
      </c>
    </row>
    <row r="3">
      <c r="A3" s="3" t="inlineStr">
        <is>
          <t>Equity [Abstract]</t>
        </is>
      </c>
      <c r="B3" s="4" t="inlineStr">
        <is>
          <t xml:space="preserve"> </t>
        </is>
      </c>
    </row>
    <row r="4">
      <c r="A4" s="4" t="inlineStr">
        <is>
          <t>Accelerated Stock Repurchases</t>
        </is>
      </c>
      <c r="B4" s="4" t="inlineStr">
        <is>
          <t xml:space="preserve">The following table summarizes the information regarding repurchases of our common stock under ASRs for the year ended December 31, 2024 and 2023: Agreement Repurchase Amount Paid Completion Total Shares Average Price per Share Q4 2022 May 2021 $ 200.0 Q1 2023 984,714 $ 203.10 Q1 2023 May 2021 $ 250.0 Q1 2023 805,908 $ 310.21 Q4 2023 January 2023 $ 250.0 Q1 2024 1,086,334 $ 230.13 </t>
        </is>
      </c>
    </row>
    <row r="5">
      <c r="A5" s="4" t="inlineStr">
        <is>
          <t>Open Market Common Stock Repurchases</t>
        </is>
      </c>
      <c r="B5" s="4" t="inlineStr">
        <is>
          <t xml:space="preserve">Open Market Common Stock Repurchases Agreement Repurchase Amount Paid Completion Total Shares Average Price per Share Q4 2023 January 2023 $ 100.0 Q4 2023 465,518 $ 214.81 Q2 2024 January 2023 $ 150.0 Q2 2024 598,302 $ 250.73 Q4 2024 January 2023 $ 202.9 N/A 1 909,967 $ 222.94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21362</v>
      </c>
      <c r="C4" s="7" t="n">
        <v>445053</v>
      </c>
      <c r="D4" s="7" t="n">
        <v>361573</v>
      </c>
    </row>
    <row r="5">
      <c r="A5" s="3" t="inlineStr">
        <is>
          <t>Other comprehensive income (loss):</t>
        </is>
      </c>
      <c r="B5" s="4" t="inlineStr">
        <is>
          <t xml:space="preserve"> </t>
        </is>
      </c>
      <c r="C5" s="4" t="inlineStr">
        <is>
          <t xml:space="preserve"> </t>
        </is>
      </c>
      <c r="D5" s="4" t="inlineStr">
        <is>
          <t xml:space="preserve"> </t>
        </is>
      </c>
    </row>
    <row r="6">
      <c r="A6" s="4" t="inlineStr">
        <is>
          <t>Net change in foreign currency translation adjustment</t>
        </is>
      </c>
      <c r="B6" s="6" t="n">
        <v>-15786</v>
      </c>
      <c r="C6" s="6" t="n">
        <v>28419</v>
      </c>
      <c r="D6" s="6" t="n">
        <v>-11480</v>
      </c>
    </row>
    <row r="7">
      <c r="A7" s="4" t="inlineStr">
        <is>
          <t>Change in unrealized gains (losses) on investments, net of tax</t>
        </is>
      </c>
      <c r="B7" s="6" t="n">
        <v>596</v>
      </c>
      <c r="C7" s="6" t="n">
        <v>3033</v>
      </c>
      <c r="D7" s="6" t="n">
        <v>-3130</v>
      </c>
    </row>
    <row r="8">
      <c r="A8" s="4" t="inlineStr">
        <is>
          <t>Other comprehensive income (loss)</t>
        </is>
      </c>
      <c r="B8" s="6" t="n">
        <v>-15190</v>
      </c>
      <c r="C8" s="6" t="n">
        <v>31452</v>
      </c>
      <c r="D8" s="6" t="n">
        <v>-14610</v>
      </c>
    </row>
    <row r="9">
      <c r="A9" s="4" t="inlineStr">
        <is>
          <t>Comprehensive income</t>
        </is>
      </c>
      <c r="B9" s="7" t="n">
        <v>406172</v>
      </c>
      <c r="C9" s="7" t="n">
        <v>476505</v>
      </c>
      <c r="D9" s="7" t="n">
        <v>3469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Net income before provision for income taxes consists of the following (in thousands): Year Ended December 31, 2024 2023 2022 Domestic $ 334,485 $ 315,643 $ 268,097 Foreign 274,474 325,561 330,960 Net income before provision for income taxes $ 608,959 $ 641,204 $ 599,057 </t>
        </is>
      </c>
    </row>
    <row r="5">
      <c r="A5" s="4" t="inlineStr">
        <is>
          <t>Schedule of Components of Income Tax Expense (Benefit)</t>
        </is>
      </c>
      <c r="B5" s="4" t="inlineStr">
        <is>
          <t xml:space="preserve">The provision for (benefit from) income taxes consists of the following (in thousands): Year Ended December 31, 2024 2023 2022 Federal Current $ 95,027 $ 134,332 $ 188,050 Deferred 1,578 (16,805) (55,579) 96,605 117,527 132,471 State Current 13,702 28,535 34,621 Deferred 3,384 (3,157) (12,265) 17,086 25,378 22,356 Foreign Current 56,653 51,306 56,537 Deferred 17,253 1,940 26,120 73,906 53,246 82,657 Provision for (benefit from) income taxes $ 187,597 $ 196,151 $ 237,484 </t>
        </is>
      </c>
    </row>
    <row r="6">
      <c r="A6" s="4" t="inlineStr">
        <is>
          <t>Schedule of Effective Income Tax Rate Reconciliation</t>
        </is>
      </c>
      <c r="B6" s="4" t="inlineStr">
        <is>
          <t>The differences between income taxes using the federal statutory income tax rate for the year ended December 31, 2024, 2023 and 2022 and our effective tax rates are as follows: Year Ended December 31, 2024 2023 2022 U.S. federal statutory income tax rate 21.0 % 21.0 % 21.0 % State income taxes, net of federal tax benefit 2.2 2.9 3.7 U.S. tax on foreign earnings 5.4 3.7 5.6 Impact of differences in foreign tax rates (2.0) 1.4 3.3 Stock-based compensation 3.4 3.0 2.1 Settlement on audits — 0.1 1.9 Change in valuation allowance 0.9 (1.3) 1.7 Other items not individually material (0.1) (0.2) 0.3 Effective tax rate 30.8 % 30.6 % 39.6 %</t>
        </is>
      </c>
    </row>
    <row r="7">
      <c r="A7" s="4" t="inlineStr">
        <is>
          <t>Schedule of Deferred Tax Assets and Liabilities</t>
        </is>
      </c>
      <c r="B7" s="4" t="inlineStr">
        <is>
          <t xml:space="preserve">As of December 31, 2024 and 2023, the significant components of our deferred tax assets and liabilities are (in thousands): December 31, 2024 2023 Deferred tax assets: Net operating loss and capital loss carryforwards $ 2,741 $ 1,389 Reserves and accruals 67,221 62,891 Stock-based compensation 29,255 25,054 Deferred revenue 146,509 142,082 Capitalized research &amp; development 32,027 41,505 Amortizable tax basis in intangibles 1,301,338 1,325,236 Other 12,282 13,228 Deferred tax assets before valuation allowance 1,591,373 1,611,385 Valuation allowance (19,390) (14,991) Total deferred tax assets $ 1,571,983 $ 1,596,394 Deferred tax liabilities: Depreciation and amortization $ 16,485 $ 7,814 Acquisition-related intangibles 28,868 25,097 Other 4,511 3,570 Total deferred tax liabilities 49,864 36,481 Net deferred tax assets $ 1,522,119 $ 1,559,913 </t>
        </is>
      </c>
    </row>
    <row r="8">
      <c r="A8" s="4" t="inlineStr">
        <is>
          <t>Schedule of Unrecognized Tax Benefits Rollforward</t>
        </is>
      </c>
      <c r="B8" s="4" t="inlineStr">
        <is>
          <t xml:space="preserve">The changes in the balance of gross unrecognized tax benefits, which exclude interest and penalties, for the year ended December 31, 2024, 2023 and 2022, are as follows (in thousands): Year Ended December 31, 2024 2023 2022 Gross unrecognized tax benefits at January 1, $ 149,172 $ 141,560 $ 63,295 Increases related to tax positions taken during the current year 12,264 8,616 84,249 Increases related to tax positions taken during a prior year 2,031 5,647 15,411 Decreases related to tax positions taken during a prior year (3,924) (533) (2,647) Decreases related to expiration of statute of limitations (14,009) (3,654) (4,582) Decreases related to settlement with tax authorities — (2,464) (14,166) Gross unrecognized tax benefits at December 31, $ 145,534 $ 149,172 $ 141,5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per share attributable to common stock (in thousands, except per share amounts): Year Ended December 31, 2024 2023 2022 Numerator: Net income $ 421,362 $ 445,053 $ 361,573 Denominator: Weighted average common shares outstanding, basic 74,877 76,426 78,190 Dilutive effect of potential common stock 116 142 230 Total shares, diluted 74,993 76,568 78,420 Net income per share, basic $ 5.63 $ 5.82 $ 4.62 Net income per share, diluted $ 5.62 $ 5.81 $ 4.61 Anti-dilutive potential common shares 1 685 293 320 1 Represents approximately 685 thousand RSU for the year ended December 31, 2024, approximately 263 thousand RSU and 30 thousand ESPP weighted-average outstanding common stock equivalent shares for the year ended December 31, 2023 and approximately 320 thousand RSU for the year ended December 31, 2022 that are excluded from the calculation of diluted net income per share as the effect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 xml:space="preserve">The supplemental cash flow information consists of the following (in thousands): Year Ended December 31, 2024 2023 2022 Taxes paid $ 177,082 $ 294,569 $ 231,884 Non-cash investing and financing activities: Acquisition of property, plant and equipment in accounts payable and accrued liabilities $ 18,974 $ 32,280 $ 35,767 Final settlement of prior year stock repurchase forward contract $ 50,000 $ 40,000 $ — Cash paid for amounts included in the measurement of lease liabilities: Operating cash flows from operating leases $ 39,526 $ 33,714 $ 31,015 Right-of-use assets obtained in exchange for lease obligations: Operating leases $ 32,671 $ 27,901 $ 34,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and Non-Cash Expenses</t>
        </is>
      </c>
      <c r="B4" s="4" t="inlineStr">
        <is>
          <t xml:space="preserve">Summarized financial information by reportable segment is as follows (in thousands): Year Ended December 31, 2024 2023 2022 Net revenues Clear Aligner $ 3,230,122 $ 3,199,329 $ 3,072,585 Systems and Services 768,890 662,931 662,050 Total net revenues $ 3,999,012 $ 3,862,260 $ 3,734,635 Cost of net revenues 1 Clear Aligner $ 952,136 $ 911,291 $ 844,415 Systems and Services 247,717 244,106 256,445 Total cost of goods sold $ 1,199,853 $ 1,155,397 $ 1,100,860 Gross Profit Clear Aligner $ 2,277,986 $ 2,288,038 $ 2,228,170 Systems and Services 521,173 418,825 405,605 Total gross profit $ 2,799,159 $ 2,706,863 $ 2,633,775 Other Segment expenses Clear Aligner $ 1,135,782 $ 1,105,781 $ 1,093,750 Systems and Services 251,951 227,470 225,840 Unallocated corporate expenses 803,798 730,274 671,590 Total operating expenses $ 2,191,531 $ 2,063,525 $ 1,991,180 Segment income from operations Clear Aligner $ 1,142,204 $ 1,182,257 $ 1,134,420 Systems and Services 269,222 191,355 179,765 Total segment income from operations $ 1,411,426 $ 1,373,612 $ 1,314,185 1 Management has identified cost of net revenues as a significant expense for our Clear Aligner and Systems and Services reportable segments. The following table includes certain non-cash expenses for each reportable segment (in thousands): Year Ended December 31, 2024 2023 2022 Stock-based compensation Clear Aligner $ 22,888 $ 13,963 $ 14,816 Systems and Services 1,595 1,293 994 Unallocated corporate expenses 149,220 138,770 117,557 Total stock-based compensation $ 173,703 $ 154,026 $ 133,367 Depreciation and amortization Clear Aligner $ 67,450 $ 64,781 $ 57,888 Systems and Services 30,998 31,518 28,300 Unallocated corporate expenses 46,586 46,102 39,605 Total depreciation and amortization $ 145,034 $ 142,401 $ 125,793 </t>
        </is>
      </c>
    </row>
    <row r="5">
      <c r="A5" s="4" t="inlineStr">
        <is>
          <t>Reconciliation of Segment Income from Operations to Net Income Before Income Taxes</t>
        </is>
      </c>
      <c r="B5" s="4" t="inlineStr">
        <is>
          <t xml:space="preserve">The following table reconciles total segment income from operations in the table above to net income before provision for (benefit from) income taxes (in thousands): Year Ended December 31, 2024 2023 2022 Segment income from operations $ 1,411,426 $ 1,373,612 $ 1,314,185 Unallocated corporate expenses (803,798) (730,274) (671,590) Total income from operations 607,628 643,338 642,595 Interest income 20,218 17,258 5,367 Other income (expense), net (18,887) (19,392) (48,905) Net income before provision for income taxes $ 608,959 $ 641,204 $ 599,057 </t>
        </is>
      </c>
    </row>
    <row r="6">
      <c r="A6" s="4" t="inlineStr">
        <is>
          <t>Schedule of Revenue and Long-Lived Assets by Geographical Areas</t>
        </is>
      </c>
      <c r="B6" s="4" t="inlineStr">
        <is>
          <t>Net revenues are presented below by geographic area (in thousands): Year Ended December 31, 2024 2023 2022 Net revenues 1 : U.S. $ 1,695,696 $ 1,665,925 $ 1,660,045 Switzerland 983,629 1,168,320 1,216,094 Other International 1,319,687 1,028,015 858,496 Total net revenues $ 3,999,012 $ 3,862,260 $ 3,734,635 1 Net revenues are attributed to countries based on the location of where revenues are recognized by our legal entities. Long-lived assets, which includes Property, plant and equipment, net, and Operating lease right-of-use assets, net, are presented below by geographic area (in thousands): December 31, 2024 2023 Long-lived assets 1 : Switzerland $ 571,628 $ 575,432 U.S. 207,689 210,275 Other International 605,193 623,155 Total long-lived assets $ 1,384,510 $ 1,408,862 1 Long-lived assets are attributed to countries based on the location of our entity that owns or leases th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tivity Relating to the Restructuring Liabilities</t>
        </is>
      </c>
      <c r="B4" s="4" t="inlineStr">
        <is>
          <t>Activity related to the restructuring liabilities associated with our restructuring initiatives consist of the following (in thousands): Restructuring and other charges Balance as of December 31, 2022 1 $ 3,916 Restructuring charges 13,989 Cash payments and adjustments (12,606) Balance as of December 31, 2023 1 5,299 Restructuring charges 2 36,393 Cash payments and adjustments (28,691) Balance as of December 31, 2024 1 $ 13,001 1 Included in “Accrued liabilities” within our Consolidated Balance Sheets. 2 Includes approximately $0.6 million of restructuring expense decreases related to the 2023 restructur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ummary of Significant Accounting Policies (Details) $ in Thousands</t>
        </is>
      </c>
      <c r="E1" s="2" t="inlineStr">
        <is>
          <t>12 Months Ended</t>
        </is>
      </c>
    </row>
    <row r="2">
      <c r="B2" s="2" t="inlineStr">
        <is>
          <t>Dec. 19, 2024 USD ($)</t>
        </is>
      </c>
      <c r="C2" s="2" t="inlineStr">
        <is>
          <t>Apr. 22, 2024 USD ($)</t>
        </is>
      </c>
      <c r="D2" s="2" t="inlineStr">
        <is>
          <t>Apr. 24, 2023 USD ($)</t>
        </is>
      </c>
      <c r="E2" s="2" t="inlineStr">
        <is>
          <t>Dec. 31, 2024 USD ($) segment</t>
        </is>
      </c>
      <c r="F2" s="2" t="inlineStr">
        <is>
          <t>Apr. 22, 2024 USD ($)</t>
        </is>
      </c>
      <c r="G2" s="2" t="inlineStr">
        <is>
          <t>Dec. 31, 2023 USD ($)</t>
        </is>
      </c>
      <c r="H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Purchase of equity investment</t>
        </is>
      </c>
      <c r="B5" s="4" t="inlineStr">
        <is>
          <t xml:space="preserve"> </t>
        </is>
      </c>
      <c r="C5" s="4" t="inlineStr">
        <is>
          <t xml:space="preserve"> </t>
        </is>
      </c>
      <c r="D5" s="4" t="inlineStr">
        <is>
          <t xml:space="preserve"> </t>
        </is>
      </c>
      <c r="E5" s="7" t="n">
        <v>106345</v>
      </c>
      <c r="F5" s="4" t="inlineStr">
        <is>
          <t xml:space="preserve"> </t>
        </is>
      </c>
      <c r="G5" s="7" t="n">
        <v>76999</v>
      </c>
      <c r="H5" s="7" t="n">
        <v>0</v>
      </c>
    </row>
    <row r="6">
      <c r="A6" s="4" t="inlineStr">
        <is>
          <t>Foreign currency net losses</t>
        </is>
      </c>
      <c r="B6" s="4" t="inlineStr">
        <is>
          <t xml:space="preserve"> </t>
        </is>
      </c>
      <c r="C6" s="4" t="inlineStr">
        <is>
          <t xml:space="preserve"> </t>
        </is>
      </c>
      <c r="D6" s="4" t="inlineStr">
        <is>
          <t xml:space="preserve"> </t>
        </is>
      </c>
      <c r="E6" s="6" t="n">
        <v>21000</v>
      </c>
      <c r="F6" s="4" t="inlineStr">
        <is>
          <t xml:space="preserve"> </t>
        </is>
      </c>
      <c r="G6" s="6" t="n">
        <v>7000</v>
      </c>
      <c r="H6" s="6" t="n">
        <v>43800</v>
      </c>
    </row>
    <row r="7">
      <c r="A7" s="4" t="inlineStr">
        <is>
          <t>Accounts receivable sold under factoring arrangements</t>
        </is>
      </c>
      <c r="B7" s="4" t="inlineStr">
        <is>
          <t xml:space="preserve"> </t>
        </is>
      </c>
      <c r="C7" s="4" t="inlineStr">
        <is>
          <t xml:space="preserve"> </t>
        </is>
      </c>
      <c r="D7" s="4" t="inlineStr">
        <is>
          <t xml:space="preserve"> </t>
        </is>
      </c>
      <c r="E7" s="6" t="n">
        <v>52100</v>
      </c>
      <c r="F7" s="4" t="inlineStr">
        <is>
          <t xml:space="preserve"> </t>
        </is>
      </c>
      <c r="G7" s="6" t="n">
        <v>51200</v>
      </c>
      <c r="H7" s="4" t="inlineStr">
        <is>
          <t xml:space="preserve"> </t>
        </is>
      </c>
    </row>
    <row r="8">
      <c r="A8" s="4" t="inlineStr">
        <is>
          <t>Costs to obtain contracts</t>
        </is>
      </c>
      <c r="B8" s="4" t="inlineStr">
        <is>
          <t xml:space="preserve"> </t>
        </is>
      </c>
      <c r="C8" s="4" t="inlineStr">
        <is>
          <t xml:space="preserve"> </t>
        </is>
      </c>
      <c r="D8" s="4" t="inlineStr">
        <is>
          <t xml:space="preserve"> </t>
        </is>
      </c>
      <c r="E8" s="6" t="n">
        <v>25800</v>
      </c>
      <c r="F8" s="4" t="inlineStr">
        <is>
          <t xml:space="preserve"> </t>
        </is>
      </c>
      <c r="G8" s="6" t="n">
        <v>25100</v>
      </c>
      <c r="H8" s="4" t="inlineStr">
        <is>
          <t xml:space="preserve"> </t>
        </is>
      </c>
    </row>
    <row r="9">
      <c r="A9" s="4" t="inlineStr">
        <is>
          <t>Amortization of costs to obtain contracts</t>
        </is>
      </c>
      <c r="B9" s="4" t="inlineStr">
        <is>
          <t xml:space="preserve"> </t>
        </is>
      </c>
      <c r="C9" s="4" t="inlineStr">
        <is>
          <t xml:space="preserve"> </t>
        </is>
      </c>
      <c r="D9" s="4" t="inlineStr">
        <is>
          <t xml:space="preserve"> </t>
        </is>
      </c>
      <c r="E9" s="6" t="n">
        <v>18700</v>
      </c>
      <c r="F9" s="4" t="inlineStr">
        <is>
          <t xml:space="preserve"> </t>
        </is>
      </c>
      <c r="G9" s="6" t="n">
        <v>12500</v>
      </c>
      <c r="H9" s="6" t="n">
        <v>20800</v>
      </c>
    </row>
    <row r="10">
      <c r="A10" s="4" t="inlineStr">
        <is>
          <t>Revenue remaining performance obligation</t>
        </is>
      </c>
      <c r="B10" s="4" t="inlineStr">
        <is>
          <t xml:space="preserve"> </t>
        </is>
      </c>
      <c r="C10" s="4" t="inlineStr">
        <is>
          <t xml:space="preserve"> </t>
        </is>
      </c>
      <c r="D10" s="4" t="inlineStr">
        <is>
          <t xml:space="preserve"> </t>
        </is>
      </c>
      <c r="E10" s="6" t="n">
        <v>1444900</v>
      </c>
      <c r="F10" s="4" t="inlineStr">
        <is>
          <t xml:space="preserve"> </t>
        </is>
      </c>
      <c r="G10" s="6" t="n">
        <v>1578300</v>
      </c>
      <c r="H10" s="4" t="inlineStr">
        <is>
          <t xml:space="preserve"> </t>
        </is>
      </c>
    </row>
    <row r="11">
      <c r="A11" s="4" t="inlineStr">
        <is>
          <t>Advertising cost</t>
        </is>
      </c>
      <c r="B11" s="4" t="inlineStr">
        <is>
          <t xml:space="preserve"> </t>
        </is>
      </c>
      <c r="C11" s="4" t="inlineStr">
        <is>
          <t xml:space="preserve"> </t>
        </is>
      </c>
      <c r="D11" s="4" t="inlineStr">
        <is>
          <t xml:space="preserve"> </t>
        </is>
      </c>
      <c r="E11" s="6" t="n">
        <v>185000</v>
      </c>
      <c r="F11" s="4" t="inlineStr">
        <is>
          <t xml:space="preserve"> </t>
        </is>
      </c>
      <c r="G11" s="6" t="n">
        <v>201200</v>
      </c>
      <c r="H11" s="7" t="n">
        <v>222000</v>
      </c>
    </row>
    <row r="12">
      <c r="A12" s="4" t="inlineStr">
        <is>
          <t>Heart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terest</t>
        </is>
      </c>
      <c r="B14" s="4" t="inlineStr">
        <is>
          <t xml:space="preserve"> </t>
        </is>
      </c>
      <c r="C14" s="4" t="inlineStr">
        <is>
          <t xml:space="preserve"> </t>
        </is>
      </c>
      <c r="D14" s="10" t="n">
        <v>0.05</v>
      </c>
      <c r="E14" s="4" t="inlineStr">
        <is>
          <t xml:space="preserve"> </t>
        </is>
      </c>
      <c r="F14" s="4" t="inlineStr">
        <is>
          <t xml:space="preserve"> </t>
        </is>
      </c>
      <c r="G14" s="4" t="inlineStr">
        <is>
          <t xml:space="preserve"> </t>
        </is>
      </c>
      <c r="H14" s="4" t="inlineStr">
        <is>
          <t xml:space="preserve"> </t>
        </is>
      </c>
    </row>
    <row r="15">
      <c r="A15" s="4" t="inlineStr">
        <is>
          <t>Purchase of equity investment</t>
        </is>
      </c>
      <c r="B15" s="4" t="inlineStr">
        <is>
          <t xml:space="preserve"> </t>
        </is>
      </c>
      <c r="C15" s="7" t="n">
        <v>75000</v>
      </c>
      <c r="D15" s="7" t="n">
        <v>75000</v>
      </c>
      <c r="E15" s="4" t="inlineStr">
        <is>
          <t xml:space="preserve"> </t>
        </is>
      </c>
      <c r="F15" s="7" t="n">
        <v>150000</v>
      </c>
      <c r="G15" s="4" t="inlineStr">
        <is>
          <t xml:space="preserve"> </t>
        </is>
      </c>
      <c r="H15" s="4" t="inlineStr">
        <is>
          <t xml:space="preserve"> </t>
        </is>
      </c>
    </row>
    <row r="16">
      <c r="A16" s="4" t="inlineStr">
        <is>
          <t>Increase to carrying value of equity investments</t>
        </is>
      </c>
      <c r="B16" s="4" t="inlineStr">
        <is>
          <t xml:space="preserve"> </t>
        </is>
      </c>
      <c r="C16" s="4" t="inlineStr">
        <is>
          <t xml:space="preserve"> </t>
        </is>
      </c>
      <c r="D16" s="4" t="inlineStr">
        <is>
          <t xml:space="preserve"> </t>
        </is>
      </c>
      <c r="E16" s="7" t="n">
        <v>6000</v>
      </c>
      <c r="F16" s="4" t="inlineStr">
        <is>
          <t xml:space="preserve"> </t>
        </is>
      </c>
      <c r="G16" s="7" t="n">
        <v>0</v>
      </c>
      <c r="H16" s="4" t="inlineStr">
        <is>
          <t xml:space="preserve"> </t>
        </is>
      </c>
    </row>
    <row r="17">
      <c r="A17" s="4" t="inlineStr">
        <is>
          <t>SD Holding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t>
        </is>
      </c>
      <c r="B19" s="10"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equity investment</t>
        </is>
      </c>
      <c r="B20" s="7" t="n">
        <v>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ear Alig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y period</t>
        </is>
      </c>
      <c r="B23" s="4" t="inlineStr">
        <is>
          <t xml:space="preserve"> </t>
        </is>
      </c>
      <c r="C23" s="4" t="inlineStr">
        <is>
          <t xml:space="preserve"> </t>
        </is>
      </c>
      <c r="D23" s="4" t="inlineStr">
        <is>
          <t xml:space="preserve"> </t>
        </is>
      </c>
      <c r="E23" s="4" t="inlineStr">
        <is>
          <t>3 months</t>
        </is>
      </c>
      <c r="F23" s="4" t="inlineStr">
        <is>
          <t xml:space="preserve"> </t>
        </is>
      </c>
      <c r="G23" s="4" t="inlineStr">
        <is>
          <t xml:space="preserve"> </t>
        </is>
      </c>
      <c r="H23" s="4" t="inlineStr">
        <is>
          <t xml:space="preserve"> </t>
        </is>
      </c>
    </row>
    <row r="24">
      <c r="A24" s="4" t="inlineStr">
        <is>
          <t>Intraoral Scan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y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row>
    <row r="27">
      <c r="A27" s="4" t="inlineStr">
        <is>
          <t>CAD/CAM 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y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row>
    <row r="30">
      <c r="A30" s="4" t="inlineStr">
        <is>
          <t>Invisalign | Revenue, Remaining Performance Obligation, Expected Timing of Satisfaction, Start Date [Axis]: 2025-01-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cted timing</t>
        </is>
      </c>
      <c r="B32" s="4" t="inlineStr">
        <is>
          <t xml:space="preserve"> </t>
        </is>
      </c>
      <c r="C32" s="4" t="inlineStr">
        <is>
          <t xml:space="preserve"> </t>
        </is>
      </c>
      <c r="D32" s="4" t="inlineStr">
        <is>
          <t xml:space="preserve"> </t>
        </is>
      </c>
      <c r="E32" s="4" t="inlineStr">
        <is>
          <t>6 months</t>
        </is>
      </c>
      <c r="F32" s="4" t="inlineStr">
        <is>
          <t xml:space="preserve"> </t>
        </is>
      </c>
      <c r="G32" s="4" t="inlineStr">
        <is>
          <t xml:space="preserve"> </t>
        </is>
      </c>
      <c r="H32" s="4" t="inlineStr">
        <is>
          <t xml:space="preserve"> </t>
        </is>
      </c>
    </row>
    <row r="33">
      <c r="A33" s="4" t="inlineStr">
        <is>
          <t>Invisalign | Revenue, Remaining Performance Obligation, Expected Timing of Satisfaction, Start Date [Axis]: 2025-07-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timing</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row>
    <row r="36">
      <c r="A36" s="4" t="inlineStr">
        <is>
          <t>Systems and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y period</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row>
    <row r="39">
      <c r="A39" s="4" t="inlineStr">
        <is>
          <t>Systems and Services | Revenue, Remaining Performance Obligation, Expected Timing of Satisfaction, Start Date [Axis]: 2025-01-0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timing</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row>
    <row r="42">
      <c r="A42" s="4" t="inlineStr">
        <is>
          <t>Systems and Services | Revenue, Remaining Performance Obligation, Expected Timing of Satisfaction, Start Date [Axis]: 2026-01-0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ected timing</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useful lives of intangibles</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d useful lives of intangibles</t>
        </is>
      </c>
      <c r="B50" s="4" t="inlineStr">
        <is>
          <t xml:space="preserve"> </t>
        </is>
      </c>
      <c r="C50" s="4" t="inlineStr">
        <is>
          <t xml:space="preserve"> </t>
        </is>
      </c>
      <c r="D50" s="4" t="inlineStr">
        <is>
          <t xml:space="preserve"> </t>
        </is>
      </c>
      <c r="E50" s="4" t="inlineStr">
        <is>
          <t>12 years</t>
        </is>
      </c>
      <c r="F50" s="4" t="inlineStr">
        <is>
          <t xml:space="preserve"> </t>
        </is>
      </c>
      <c r="G50" s="4" t="inlineStr">
        <is>
          <t xml:space="preserve"> </t>
        </is>
      </c>
      <c r="H50" s="4" t="inlineStr">
        <is>
          <t xml:space="preserve"> </t>
        </is>
      </c>
    </row>
  </sheetData>
  <mergeCells count="2">
    <mergeCell ref="A1:A2"/>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Cash, cash equivalents and marketable securities</t>
        </is>
      </c>
      <c r="B3" s="7" t="n">
        <v>1043887</v>
      </c>
      <c r="C3" s="7" t="n">
        <v>981569</v>
      </c>
    </row>
    <row r="4">
      <c r="A4" s="3" t="inlineStr">
        <is>
          <t>Gross Unrealized Gains</t>
        </is>
      </c>
      <c r="B4" s="4" t="inlineStr">
        <is>
          <t xml:space="preserve"> </t>
        </is>
      </c>
      <c r="C4" s="4" t="inlineStr">
        <is>
          <t xml:space="preserve"> </t>
        </is>
      </c>
    </row>
    <row r="5">
      <c r="A5" s="4" t="inlineStr">
        <is>
          <t>Marketable securities</t>
        </is>
      </c>
      <c r="B5" s="4" t="inlineStr">
        <is>
          <t xml:space="preserve"> </t>
        </is>
      </c>
      <c r="C5" s="6" t="n">
        <v>7</v>
      </c>
    </row>
    <row r="6">
      <c r="A6" s="3" t="inlineStr">
        <is>
          <t>Gross Unrealized Losses</t>
        </is>
      </c>
      <c r="B6" s="4" t="inlineStr">
        <is>
          <t xml:space="preserve"> </t>
        </is>
      </c>
      <c r="C6" s="4" t="inlineStr">
        <is>
          <t xml:space="preserve"> </t>
        </is>
      </c>
    </row>
    <row r="7">
      <c r="A7" s="4" t="inlineStr">
        <is>
          <t>Marketable securities</t>
        </is>
      </c>
      <c r="B7" s="4" t="inlineStr">
        <is>
          <t xml:space="preserve"> </t>
        </is>
      </c>
      <c r="C7" s="6" t="n">
        <v>-812</v>
      </c>
    </row>
    <row r="8">
      <c r="A8" s="3" t="inlineStr">
        <is>
          <t>Fair Value</t>
        </is>
      </c>
      <c r="B8" s="4" t="inlineStr">
        <is>
          <t xml:space="preserve"> </t>
        </is>
      </c>
      <c r="C8" s="4" t="inlineStr">
        <is>
          <t xml:space="preserve"> </t>
        </is>
      </c>
    </row>
    <row r="9">
      <c r="A9" s="4" t="inlineStr">
        <is>
          <t>Cash and cash equivalents</t>
        </is>
      </c>
      <c r="B9" s="6" t="n">
        <v>1043887</v>
      </c>
      <c r="C9" s="6" t="n">
        <v>937438</v>
      </c>
    </row>
    <row r="10">
      <c r="A10" s="4" t="inlineStr">
        <is>
          <t>Marketable securities, fair value</t>
        </is>
      </c>
      <c r="B10" s="4" t="inlineStr">
        <is>
          <t xml:space="preserve"> </t>
        </is>
      </c>
      <c r="C10" s="6" t="n">
        <v>43326</v>
      </c>
    </row>
    <row r="11">
      <c r="A11" s="4" t="inlineStr">
        <is>
          <t>Cash, cash equivalents and marketable securities</t>
        </is>
      </c>
      <c r="B11" s="6" t="n">
        <v>1043887</v>
      </c>
      <c r="C11" s="6" t="n">
        <v>980764</v>
      </c>
    </row>
    <row r="12">
      <c r="A12" s="4" t="inlineStr">
        <is>
          <t>Cash</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Cash and cash equivalents</t>
        </is>
      </c>
      <c r="B14" s="6" t="n">
        <v>752423</v>
      </c>
      <c r="C14" s="6" t="n">
        <v>887682</v>
      </c>
    </row>
    <row r="15">
      <c r="A15" s="3" t="inlineStr">
        <is>
          <t>Fair Value</t>
        </is>
      </c>
      <c r="B15" s="4" t="inlineStr">
        <is>
          <t xml:space="preserve"> </t>
        </is>
      </c>
      <c r="C15" s="4" t="inlineStr">
        <is>
          <t xml:space="preserve"> </t>
        </is>
      </c>
    </row>
    <row r="16">
      <c r="A16" s="4" t="inlineStr">
        <is>
          <t>Cash and cash equivalents</t>
        </is>
      </c>
      <c r="B16" s="6" t="n">
        <v>752423</v>
      </c>
      <c r="C16" s="6" t="n">
        <v>887682</v>
      </c>
    </row>
    <row r="17">
      <c r="A17" s="4" t="inlineStr">
        <is>
          <t>Cash and cash equivalent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Cash, cash equivalents and marketable securities</t>
        </is>
      </c>
      <c r="B19" s="6" t="n">
        <v>1043887</v>
      </c>
      <c r="C19" s="6" t="n">
        <v>937438</v>
      </c>
    </row>
    <row r="20">
      <c r="A20" s="4" t="inlineStr">
        <is>
          <t>Cash and cash equivalents | Cash</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Cash and cash equivalents</t>
        </is>
      </c>
      <c r="B22" s="6" t="n">
        <v>752423</v>
      </c>
      <c r="C22" s="6" t="n">
        <v>887682</v>
      </c>
    </row>
    <row r="23">
      <c r="A23" s="4" t="inlineStr">
        <is>
          <t>Marketable securities, short-term</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Cash, cash equivalents and marketable securities</t>
        </is>
      </c>
      <c r="B25" s="6" t="n">
        <v>0</v>
      </c>
      <c r="C25" s="6" t="n">
        <v>35304</v>
      </c>
    </row>
    <row r="26">
      <c r="A26" s="4" t="inlineStr">
        <is>
          <t>Marketable securities, long-term</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Cash, cash equivalents and marketable securities</t>
        </is>
      </c>
      <c r="B28" s="6" t="n">
        <v>0</v>
      </c>
      <c r="C28" s="6" t="n">
        <v>8022</v>
      </c>
    </row>
    <row r="29">
      <c r="A29" s="4" t="inlineStr">
        <is>
          <t>Money market fund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Cash and cash equivalents</t>
        </is>
      </c>
      <c r="B31" s="6" t="n">
        <v>291464</v>
      </c>
      <c r="C31" s="6" t="n">
        <v>49756</v>
      </c>
    </row>
    <row r="32">
      <c r="A32" s="3" t="inlineStr">
        <is>
          <t>Fair Value</t>
        </is>
      </c>
      <c r="B32" s="4" t="inlineStr">
        <is>
          <t xml:space="preserve"> </t>
        </is>
      </c>
      <c r="C32" s="4" t="inlineStr">
        <is>
          <t xml:space="preserve"> </t>
        </is>
      </c>
    </row>
    <row r="33">
      <c r="A33" s="4" t="inlineStr">
        <is>
          <t>Cash and cash equivalents</t>
        </is>
      </c>
      <c r="B33" s="6" t="n">
        <v>291464</v>
      </c>
      <c r="C33" s="6" t="n">
        <v>49756</v>
      </c>
    </row>
    <row r="34">
      <c r="A34" s="4" t="inlineStr">
        <is>
          <t>Money market funds | Cash and cash equivalent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Cash and cash equivalents</t>
        </is>
      </c>
      <c r="B36" s="7" t="n">
        <v>291464</v>
      </c>
      <c r="C36" s="6" t="n">
        <v>49756</v>
      </c>
    </row>
    <row r="37">
      <c r="A37" s="4" t="inlineStr">
        <is>
          <t>Corporate bond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Marketable securities, amortized cost</t>
        </is>
      </c>
      <c r="B39" s="4" t="inlineStr">
        <is>
          <t xml:space="preserve"> </t>
        </is>
      </c>
      <c r="C39" s="6" t="n">
        <v>31943</v>
      </c>
    </row>
    <row r="40">
      <c r="A40" s="3" t="inlineStr">
        <is>
          <t>Gross Unrealized Gains</t>
        </is>
      </c>
      <c r="B40" s="4" t="inlineStr">
        <is>
          <t xml:space="preserve"> </t>
        </is>
      </c>
      <c r="C40" s="4" t="inlineStr">
        <is>
          <t xml:space="preserve"> </t>
        </is>
      </c>
    </row>
    <row r="41">
      <c r="A41" s="4" t="inlineStr">
        <is>
          <t>Marketable securities</t>
        </is>
      </c>
      <c r="B41" s="4" t="inlineStr">
        <is>
          <t xml:space="preserve"> </t>
        </is>
      </c>
      <c r="C41" s="6" t="n">
        <v>5</v>
      </c>
    </row>
    <row r="42">
      <c r="A42" s="3" t="inlineStr">
        <is>
          <t>Gross Unrealized Losses</t>
        </is>
      </c>
      <c r="B42" s="4" t="inlineStr">
        <is>
          <t xml:space="preserve"> </t>
        </is>
      </c>
      <c r="C42" s="4" t="inlineStr">
        <is>
          <t xml:space="preserve"> </t>
        </is>
      </c>
    </row>
    <row r="43">
      <c r="A43" s="4" t="inlineStr">
        <is>
          <t>Marketable securities</t>
        </is>
      </c>
      <c r="B43" s="4" t="inlineStr">
        <is>
          <t xml:space="preserve"> </t>
        </is>
      </c>
      <c r="C43" s="6" t="n">
        <v>-676</v>
      </c>
    </row>
    <row r="44">
      <c r="A44" s="3" t="inlineStr">
        <is>
          <t>Fair Value</t>
        </is>
      </c>
      <c r="B44" s="4" t="inlineStr">
        <is>
          <t xml:space="preserve"> </t>
        </is>
      </c>
      <c r="C44" s="4" t="inlineStr">
        <is>
          <t xml:space="preserve"> </t>
        </is>
      </c>
    </row>
    <row r="45">
      <c r="A45" s="4" t="inlineStr">
        <is>
          <t>Marketable securities, fair value</t>
        </is>
      </c>
      <c r="B45" s="4" t="inlineStr">
        <is>
          <t xml:space="preserve"> </t>
        </is>
      </c>
      <c r="C45" s="6" t="n">
        <v>31272</v>
      </c>
    </row>
    <row r="46">
      <c r="A46" s="4" t="inlineStr">
        <is>
          <t>Corporate bonds | Marketable securities, short-term</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Marketable securities, fair value</t>
        </is>
      </c>
      <c r="B48" s="4" t="inlineStr">
        <is>
          <t xml:space="preserve"> </t>
        </is>
      </c>
      <c r="C48" s="6" t="n">
        <v>28704</v>
      </c>
    </row>
    <row r="49">
      <c r="A49" s="4" t="inlineStr">
        <is>
          <t>Corporate bonds | Marketable securities, long-term</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Marketable securities, fair value</t>
        </is>
      </c>
      <c r="B51" s="4" t="inlineStr">
        <is>
          <t xml:space="preserve"> </t>
        </is>
      </c>
      <c r="C51" s="6" t="n">
        <v>2568</v>
      </c>
    </row>
    <row r="52">
      <c r="A52" s="4" t="inlineStr">
        <is>
          <t>U.S. government treasury bonds</t>
        </is>
      </c>
      <c r="B52" s="4" t="inlineStr">
        <is>
          <t xml:space="preserve"> </t>
        </is>
      </c>
      <c r="C52" s="4" t="inlineStr">
        <is>
          <t xml:space="preserve"> </t>
        </is>
      </c>
    </row>
    <row r="53">
      <c r="A53" s="3" t="inlineStr">
        <is>
          <t>Amortized Cost</t>
        </is>
      </c>
      <c r="B53" s="4" t="inlineStr">
        <is>
          <t xml:space="preserve"> </t>
        </is>
      </c>
      <c r="C53" s="4" t="inlineStr">
        <is>
          <t xml:space="preserve"> </t>
        </is>
      </c>
    </row>
    <row r="54">
      <c r="A54" s="4" t="inlineStr">
        <is>
          <t>Marketable securities, amortized cost</t>
        </is>
      </c>
      <c r="B54" s="4" t="inlineStr">
        <is>
          <t xml:space="preserve"> </t>
        </is>
      </c>
      <c r="C54" s="6" t="n">
        <v>4855</v>
      </c>
    </row>
    <row r="55">
      <c r="A55" s="3" t="inlineStr">
        <is>
          <t>Gross Unrealized Gains</t>
        </is>
      </c>
      <c r="B55" s="4" t="inlineStr">
        <is>
          <t xml:space="preserve"> </t>
        </is>
      </c>
      <c r="C55" s="4" t="inlineStr">
        <is>
          <t xml:space="preserve"> </t>
        </is>
      </c>
    </row>
    <row r="56">
      <c r="A56" s="4" t="inlineStr">
        <is>
          <t>Marketable securities</t>
        </is>
      </c>
      <c r="B56" s="4" t="inlineStr">
        <is>
          <t xml:space="preserve"> </t>
        </is>
      </c>
      <c r="C56" s="6" t="n">
        <v>0</v>
      </c>
    </row>
    <row r="57">
      <c r="A57" s="3" t="inlineStr">
        <is>
          <t>Gross Unrealized Losses</t>
        </is>
      </c>
      <c r="B57" s="4" t="inlineStr">
        <is>
          <t xml:space="preserve"> </t>
        </is>
      </c>
      <c r="C57" s="4" t="inlineStr">
        <is>
          <t xml:space="preserve"> </t>
        </is>
      </c>
    </row>
    <row r="58">
      <c r="A58" s="4" t="inlineStr">
        <is>
          <t>Marketable securities</t>
        </is>
      </c>
      <c r="B58" s="4" t="inlineStr">
        <is>
          <t xml:space="preserve"> </t>
        </is>
      </c>
      <c r="C58" s="6" t="n">
        <v>-99</v>
      </c>
    </row>
    <row r="59">
      <c r="A59" s="3" t="inlineStr">
        <is>
          <t>Fair Value</t>
        </is>
      </c>
      <c r="B59" s="4" t="inlineStr">
        <is>
          <t xml:space="preserve"> </t>
        </is>
      </c>
      <c r="C59" s="4" t="inlineStr">
        <is>
          <t xml:space="preserve"> </t>
        </is>
      </c>
    </row>
    <row r="60">
      <c r="A60" s="4" t="inlineStr">
        <is>
          <t>Marketable securities, fair value</t>
        </is>
      </c>
      <c r="B60" s="4" t="inlineStr">
        <is>
          <t xml:space="preserve"> </t>
        </is>
      </c>
      <c r="C60" s="6" t="n">
        <v>4756</v>
      </c>
    </row>
    <row r="61">
      <c r="A61" s="4" t="inlineStr">
        <is>
          <t>U.S. government treasury bonds | Marketable securities, short-term</t>
        </is>
      </c>
      <c r="B61" s="4" t="inlineStr">
        <is>
          <t xml:space="preserve"> </t>
        </is>
      </c>
      <c r="C61" s="4" t="inlineStr">
        <is>
          <t xml:space="preserve"> </t>
        </is>
      </c>
    </row>
    <row r="62">
      <c r="A62" s="3" t="inlineStr">
        <is>
          <t>Fair Value</t>
        </is>
      </c>
      <c r="B62" s="4" t="inlineStr">
        <is>
          <t xml:space="preserve"> </t>
        </is>
      </c>
      <c r="C62" s="4" t="inlineStr">
        <is>
          <t xml:space="preserve"> </t>
        </is>
      </c>
    </row>
    <row r="63">
      <c r="A63" s="4" t="inlineStr">
        <is>
          <t>Marketable securities, fair value</t>
        </is>
      </c>
      <c r="B63" s="4" t="inlineStr">
        <is>
          <t xml:space="preserve"> </t>
        </is>
      </c>
      <c r="C63" s="6" t="n">
        <v>0</v>
      </c>
    </row>
    <row r="64">
      <c r="A64" s="4" t="inlineStr">
        <is>
          <t>U.S. government treasury bonds | Marketable securities, long-term</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Marketable securities, fair value</t>
        </is>
      </c>
      <c r="B66" s="4" t="inlineStr">
        <is>
          <t xml:space="preserve"> </t>
        </is>
      </c>
      <c r="C66" s="6" t="n">
        <v>4756</v>
      </c>
    </row>
    <row r="67">
      <c r="A67" s="4" t="inlineStr">
        <is>
          <t>Asset-backed securitie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Marketable securities, amortized cost</t>
        </is>
      </c>
      <c r="B69" s="4" t="inlineStr">
        <is>
          <t xml:space="preserve"> </t>
        </is>
      </c>
      <c r="C69" s="6" t="n">
        <v>1416</v>
      </c>
    </row>
    <row r="70">
      <c r="A70" s="3" t="inlineStr">
        <is>
          <t>Gross Unrealized Gains</t>
        </is>
      </c>
      <c r="B70" s="4" t="inlineStr">
        <is>
          <t xml:space="preserve"> </t>
        </is>
      </c>
      <c r="C70" s="4" t="inlineStr">
        <is>
          <t xml:space="preserve"> </t>
        </is>
      </c>
    </row>
    <row r="71">
      <c r="A71" s="4" t="inlineStr">
        <is>
          <t>Marketable securities</t>
        </is>
      </c>
      <c r="B71" s="4" t="inlineStr">
        <is>
          <t xml:space="preserve"> </t>
        </is>
      </c>
      <c r="C71" s="6" t="n">
        <v>2</v>
      </c>
    </row>
    <row r="72">
      <c r="A72" s="3" t="inlineStr">
        <is>
          <t>Gross Unrealized Losses</t>
        </is>
      </c>
      <c r="B72" s="4" t="inlineStr">
        <is>
          <t xml:space="preserve"> </t>
        </is>
      </c>
      <c r="C72" s="4" t="inlineStr">
        <is>
          <t xml:space="preserve"> </t>
        </is>
      </c>
    </row>
    <row r="73">
      <c r="A73" s="4" t="inlineStr">
        <is>
          <t>Marketable securities</t>
        </is>
      </c>
      <c r="B73" s="4" t="inlineStr">
        <is>
          <t xml:space="preserve"> </t>
        </is>
      </c>
      <c r="C73" s="6" t="n">
        <v>-1</v>
      </c>
    </row>
    <row r="74">
      <c r="A74" s="3" t="inlineStr">
        <is>
          <t>Fair Value</t>
        </is>
      </c>
      <c r="B74" s="4" t="inlineStr">
        <is>
          <t xml:space="preserve"> </t>
        </is>
      </c>
      <c r="C74" s="4" t="inlineStr">
        <is>
          <t xml:space="preserve"> </t>
        </is>
      </c>
    </row>
    <row r="75">
      <c r="A75" s="4" t="inlineStr">
        <is>
          <t>Marketable securities, fair value</t>
        </is>
      </c>
      <c r="B75" s="4" t="inlineStr">
        <is>
          <t xml:space="preserve"> </t>
        </is>
      </c>
      <c r="C75" s="6" t="n">
        <v>1417</v>
      </c>
    </row>
    <row r="76">
      <c r="A76" s="4" t="inlineStr">
        <is>
          <t>Asset-backed securities | Marketable securities, short-term</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Marketable securities, fair value</t>
        </is>
      </c>
      <c r="B78" s="4" t="inlineStr">
        <is>
          <t xml:space="preserve"> </t>
        </is>
      </c>
      <c r="C78" s="6" t="n">
        <v>719</v>
      </c>
    </row>
    <row r="79">
      <c r="A79" s="4" t="inlineStr">
        <is>
          <t>Asset-backed securities | Marketable securities, long-term</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Marketable securities, fair value</t>
        </is>
      </c>
      <c r="B81" s="4" t="inlineStr">
        <is>
          <t xml:space="preserve"> </t>
        </is>
      </c>
      <c r="C81" s="6" t="n">
        <v>698</v>
      </c>
    </row>
    <row r="82">
      <c r="A82" s="4" t="inlineStr">
        <is>
          <t>Municipal bonds</t>
        </is>
      </c>
      <c r="B82" s="4" t="inlineStr">
        <is>
          <t xml:space="preserve"> </t>
        </is>
      </c>
      <c r="C82" s="4" t="inlineStr">
        <is>
          <t xml:space="preserve"> </t>
        </is>
      </c>
    </row>
    <row r="83">
      <c r="A83" s="3" t="inlineStr">
        <is>
          <t>Amortized Cost</t>
        </is>
      </c>
      <c r="B83" s="4" t="inlineStr">
        <is>
          <t xml:space="preserve"> </t>
        </is>
      </c>
      <c r="C83" s="4" t="inlineStr">
        <is>
          <t xml:space="preserve"> </t>
        </is>
      </c>
    </row>
    <row r="84">
      <c r="A84" s="4" t="inlineStr">
        <is>
          <t>Marketable securities, amortized cost</t>
        </is>
      </c>
      <c r="B84" s="4" t="inlineStr">
        <is>
          <t xml:space="preserve"> </t>
        </is>
      </c>
      <c r="C84" s="6" t="n">
        <v>702</v>
      </c>
    </row>
    <row r="85">
      <c r="A85" s="3" t="inlineStr">
        <is>
          <t>Gross Unrealized Gains</t>
        </is>
      </c>
      <c r="B85" s="4" t="inlineStr">
        <is>
          <t xml:space="preserve"> </t>
        </is>
      </c>
      <c r="C85" s="4" t="inlineStr">
        <is>
          <t xml:space="preserve"> </t>
        </is>
      </c>
    </row>
    <row r="86">
      <c r="A86" s="4" t="inlineStr">
        <is>
          <t>Marketable securities</t>
        </is>
      </c>
      <c r="B86" s="4" t="inlineStr">
        <is>
          <t xml:space="preserve"> </t>
        </is>
      </c>
      <c r="C86" s="6" t="n">
        <v>0</v>
      </c>
    </row>
    <row r="87">
      <c r="A87" s="3" t="inlineStr">
        <is>
          <t>Gross Unrealized Losses</t>
        </is>
      </c>
      <c r="B87" s="4" t="inlineStr">
        <is>
          <t xml:space="preserve"> </t>
        </is>
      </c>
      <c r="C87" s="4" t="inlineStr">
        <is>
          <t xml:space="preserve"> </t>
        </is>
      </c>
    </row>
    <row r="88">
      <c r="A88" s="4" t="inlineStr">
        <is>
          <t>Marketable securities</t>
        </is>
      </c>
      <c r="B88" s="4" t="inlineStr">
        <is>
          <t xml:space="preserve"> </t>
        </is>
      </c>
      <c r="C88" s="6" t="n">
        <v>-2</v>
      </c>
    </row>
    <row r="89">
      <c r="A89" s="3" t="inlineStr">
        <is>
          <t>Fair Value</t>
        </is>
      </c>
      <c r="B89" s="4" t="inlineStr">
        <is>
          <t xml:space="preserve"> </t>
        </is>
      </c>
      <c r="C89" s="4" t="inlineStr">
        <is>
          <t xml:space="preserve"> </t>
        </is>
      </c>
    </row>
    <row r="90">
      <c r="A90" s="4" t="inlineStr">
        <is>
          <t>Marketable securities, fair value</t>
        </is>
      </c>
      <c r="B90" s="4" t="inlineStr">
        <is>
          <t xml:space="preserve"> </t>
        </is>
      </c>
      <c r="C90" s="6" t="n">
        <v>700</v>
      </c>
    </row>
    <row r="91">
      <c r="A91" s="4" t="inlineStr">
        <is>
          <t>Municipal bonds | Marketable securities, short-term</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Marketable securities, fair value</t>
        </is>
      </c>
      <c r="B93" s="4" t="inlineStr">
        <is>
          <t xml:space="preserve"> </t>
        </is>
      </c>
      <c r="C93" s="6" t="n">
        <v>700</v>
      </c>
    </row>
    <row r="94">
      <c r="A94" s="4" t="inlineStr">
        <is>
          <t>Municipal bonds | Marketable securities, long-term</t>
        </is>
      </c>
      <c r="B94" s="4" t="inlineStr">
        <is>
          <t xml:space="preserve"> </t>
        </is>
      </c>
      <c r="C94" s="4" t="inlineStr">
        <is>
          <t xml:space="preserve"> </t>
        </is>
      </c>
    </row>
    <row r="95">
      <c r="A95" s="3" t="inlineStr">
        <is>
          <t>Fair Value</t>
        </is>
      </c>
      <c r="B95" s="4" t="inlineStr">
        <is>
          <t xml:space="preserve"> </t>
        </is>
      </c>
      <c r="C95" s="4" t="inlineStr">
        <is>
          <t xml:space="preserve"> </t>
        </is>
      </c>
    </row>
    <row r="96">
      <c r="A96" s="4" t="inlineStr">
        <is>
          <t>Marketable securities, fair value</t>
        </is>
      </c>
      <c r="B96" s="4" t="inlineStr">
        <is>
          <t xml:space="preserve"> </t>
        </is>
      </c>
      <c r="C96" s="6" t="n">
        <v>0</v>
      </c>
    </row>
    <row r="97">
      <c r="A97" s="4" t="inlineStr">
        <is>
          <t>U.S. government agency bonds</t>
        </is>
      </c>
      <c r="B97" s="4" t="inlineStr">
        <is>
          <t xml:space="preserve"> </t>
        </is>
      </c>
      <c r="C97" s="4" t="inlineStr">
        <is>
          <t xml:space="preserve"> </t>
        </is>
      </c>
    </row>
    <row r="98">
      <c r="A98" s="3" t="inlineStr">
        <is>
          <t>Amortized Cost</t>
        </is>
      </c>
      <c r="B98" s="4" t="inlineStr">
        <is>
          <t xml:space="preserve"> </t>
        </is>
      </c>
      <c r="C98" s="4" t="inlineStr">
        <is>
          <t xml:space="preserve"> </t>
        </is>
      </c>
    </row>
    <row r="99">
      <c r="A99" s="4" t="inlineStr">
        <is>
          <t>Marketable securities, amortized cost</t>
        </is>
      </c>
      <c r="B99" s="4" t="inlineStr">
        <is>
          <t xml:space="preserve"> </t>
        </is>
      </c>
      <c r="C99" s="6" t="n">
        <v>5215</v>
      </c>
    </row>
    <row r="100">
      <c r="A100" s="3" t="inlineStr">
        <is>
          <t>Gross Unrealized Gains</t>
        </is>
      </c>
      <c r="B100" s="4" t="inlineStr">
        <is>
          <t xml:space="preserve"> </t>
        </is>
      </c>
      <c r="C100" s="4" t="inlineStr">
        <is>
          <t xml:space="preserve"> </t>
        </is>
      </c>
    </row>
    <row r="101">
      <c r="A101" s="4" t="inlineStr">
        <is>
          <t>Marketable securities</t>
        </is>
      </c>
      <c r="B101" s="4" t="inlineStr">
        <is>
          <t xml:space="preserve"> </t>
        </is>
      </c>
      <c r="C101" s="6" t="n">
        <v>0</v>
      </c>
    </row>
    <row r="102">
      <c r="A102" s="3" t="inlineStr">
        <is>
          <t>Gross Unrealized Losses</t>
        </is>
      </c>
      <c r="B102" s="4" t="inlineStr">
        <is>
          <t xml:space="preserve"> </t>
        </is>
      </c>
      <c r="C102" s="4" t="inlineStr">
        <is>
          <t xml:space="preserve"> </t>
        </is>
      </c>
    </row>
    <row r="103">
      <c r="A103" s="4" t="inlineStr">
        <is>
          <t>Marketable securities</t>
        </is>
      </c>
      <c r="B103" s="4" t="inlineStr">
        <is>
          <t xml:space="preserve"> </t>
        </is>
      </c>
      <c r="C103" s="6" t="n">
        <v>-34</v>
      </c>
    </row>
    <row r="104">
      <c r="A104" s="3" t="inlineStr">
        <is>
          <t>Fair Value</t>
        </is>
      </c>
      <c r="B104" s="4" t="inlineStr">
        <is>
          <t xml:space="preserve"> </t>
        </is>
      </c>
      <c r="C104" s="4" t="inlineStr">
        <is>
          <t xml:space="preserve"> </t>
        </is>
      </c>
    </row>
    <row r="105">
      <c r="A105" s="4" t="inlineStr">
        <is>
          <t>Marketable securities, fair value</t>
        </is>
      </c>
      <c r="B105" s="4" t="inlineStr">
        <is>
          <t xml:space="preserve"> </t>
        </is>
      </c>
      <c r="C105" s="6" t="n">
        <v>5181</v>
      </c>
    </row>
    <row r="106">
      <c r="A106" s="4" t="inlineStr">
        <is>
          <t>U.S. government agency bonds | Marketable securities, short-term</t>
        </is>
      </c>
      <c r="B106" s="4" t="inlineStr">
        <is>
          <t xml:space="preserve"> </t>
        </is>
      </c>
      <c r="C106" s="4" t="inlineStr">
        <is>
          <t xml:space="preserve"> </t>
        </is>
      </c>
    </row>
    <row r="107">
      <c r="A107" s="3" t="inlineStr">
        <is>
          <t>Fair Value</t>
        </is>
      </c>
      <c r="B107" s="4" t="inlineStr">
        <is>
          <t xml:space="preserve"> </t>
        </is>
      </c>
      <c r="C107" s="4" t="inlineStr">
        <is>
          <t xml:space="preserve"> </t>
        </is>
      </c>
    </row>
    <row r="108">
      <c r="A108" s="4" t="inlineStr">
        <is>
          <t>Marketable securities, fair value</t>
        </is>
      </c>
      <c r="B108" s="4" t="inlineStr">
        <is>
          <t xml:space="preserve"> </t>
        </is>
      </c>
      <c r="C108" s="6" t="n">
        <v>5181</v>
      </c>
    </row>
    <row r="109">
      <c r="A109" s="4" t="inlineStr">
        <is>
          <t>U.S. government agency bonds | Marketable securities, long-term</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Marketable securities, fair value</t>
        </is>
      </c>
      <c r="B111" s="4" t="inlineStr">
        <is>
          <t xml:space="preserve"> </t>
        </is>
      </c>
      <c r="C111"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y of Marketable Securities (Details) $ in Thousands</t>
        </is>
      </c>
      <c r="B1" s="2" t="inlineStr">
        <is>
          <t>Dec. 31, 2023 USD ($)</t>
        </is>
      </c>
    </row>
    <row r="2">
      <c r="A2" s="3" t="inlineStr">
        <is>
          <t>Investments, All Other Investments [Abstract]</t>
        </is>
      </c>
      <c r="B2" s="4" t="inlineStr">
        <is>
          <t xml:space="preserve"> </t>
        </is>
      </c>
    </row>
    <row r="3">
      <c r="A3" s="4" t="inlineStr">
        <is>
          <t>Due in 1 year or less</t>
        </is>
      </c>
      <c r="B3" s="7" t="n">
        <v>34617</v>
      </c>
    </row>
    <row r="4">
      <c r="A4" s="4" t="inlineStr">
        <is>
          <t>Due in 1 year through 5 years</t>
        </is>
      </c>
      <c r="B4" s="6" t="n">
        <v>8709</v>
      </c>
    </row>
    <row r="5">
      <c r="A5" s="4" t="inlineStr">
        <is>
          <t>Total</t>
        </is>
      </c>
      <c r="B5" s="7" t="n">
        <v>433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Unrealized Losses for Investments in a Continuous Unrealized Loss Position (Details) $ in Thousands</t>
        </is>
      </c>
      <c r="B1" s="2" t="inlineStr">
        <is>
          <t>Dec. 31, 2023 USD ($)</t>
        </is>
      </c>
    </row>
    <row r="2">
      <c r="A2" s="3" t="inlineStr">
        <is>
          <t>Debt Securities, Available-for-Sale, Unrealized Loss Position [Line Items]</t>
        </is>
      </c>
      <c r="B2" s="4" t="inlineStr">
        <is>
          <t xml:space="preserve"> </t>
        </is>
      </c>
    </row>
    <row r="3">
      <c r="A3" s="4" t="inlineStr">
        <is>
          <t>Less than 12 months, fair value</t>
        </is>
      </c>
      <c r="B3" s="7" t="n">
        <v>7065</v>
      </c>
    </row>
    <row r="4">
      <c r="A4" s="4" t="inlineStr">
        <is>
          <t>12 months or greater, fair value</t>
        </is>
      </c>
      <c r="B4" s="6" t="n">
        <v>32612</v>
      </c>
    </row>
    <row r="5">
      <c r="A5" s="4" t="inlineStr">
        <is>
          <t>Fair value</t>
        </is>
      </c>
      <c r="B5" s="6" t="n">
        <v>39677</v>
      </c>
    </row>
    <row r="6">
      <c r="A6" s="4" t="inlineStr">
        <is>
          <t>Less than 12 months, unrealized loss</t>
        </is>
      </c>
      <c r="B6" s="6" t="n">
        <v>-23</v>
      </c>
    </row>
    <row r="7">
      <c r="A7" s="4" t="inlineStr">
        <is>
          <t>12 months or greater, unrealized loss</t>
        </is>
      </c>
      <c r="B7" s="6" t="n">
        <v>-789</v>
      </c>
    </row>
    <row r="8">
      <c r="A8" s="4" t="inlineStr">
        <is>
          <t>Unrealized loss</t>
        </is>
      </c>
      <c r="B8" s="6" t="n">
        <v>-812</v>
      </c>
    </row>
    <row r="9">
      <c r="A9" s="4" t="inlineStr">
        <is>
          <t>Corporate bonds</t>
        </is>
      </c>
      <c r="B9" s="4" t="inlineStr">
        <is>
          <t xml:space="preserve"> </t>
        </is>
      </c>
    </row>
    <row r="10">
      <c r="A10" s="3" t="inlineStr">
        <is>
          <t>Debt Securities, Available-for-Sale, Unrealized Loss Position [Line Items]</t>
        </is>
      </c>
      <c r="B10" s="4" t="inlineStr">
        <is>
          <t xml:space="preserve"> </t>
        </is>
      </c>
    </row>
    <row r="11">
      <c r="A11" s="4" t="inlineStr">
        <is>
          <t>Less than 12 months, fair value</t>
        </is>
      </c>
      <c r="B11" s="6" t="n">
        <v>0</v>
      </c>
    </row>
    <row r="12">
      <c r="A12" s="4" t="inlineStr">
        <is>
          <t>12 months or greater, fair value</t>
        </is>
      </c>
      <c r="B12" s="6" t="n">
        <v>27939</v>
      </c>
    </row>
    <row r="13">
      <c r="A13" s="4" t="inlineStr">
        <is>
          <t>Fair value</t>
        </is>
      </c>
      <c r="B13" s="6" t="n">
        <v>27939</v>
      </c>
    </row>
    <row r="14">
      <c r="A14" s="4" t="inlineStr">
        <is>
          <t>Less than 12 months, unrealized loss</t>
        </is>
      </c>
      <c r="B14" s="6" t="n">
        <v>0</v>
      </c>
    </row>
    <row r="15">
      <c r="A15" s="4" t="inlineStr">
        <is>
          <t>12 months or greater, unrealized loss</t>
        </is>
      </c>
      <c r="B15" s="6" t="n">
        <v>-676</v>
      </c>
    </row>
    <row r="16">
      <c r="A16" s="4" t="inlineStr">
        <is>
          <t>Unrealized loss</t>
        </is>
      </c>
      <c r="B16" s="6" t="n">
        <v>-676</v>
      </c>
    </row>
    <row r="17">
      <c r="A17" s="4" t="inlineStr">
        <is>
          <t>U.S. government treasury bonds</t>
        </is>
      </c>
      <c r="B17" s="4" t="inlineStr">
        <is>
          <t xml:space="preserve"> </t>
        </is>
      </c>
    </row>
    <row r="18">
      <c r="A18" s="3" t="inlineStr">
        <is>
          <t>Debt Securities, Available-for-Sale, Unrealized Loss Position [Line Items]</t>
        </is>
      </c>
      <c r="B18" s="4" t="inlineStr">
        <is>
          <t xml:space="preserve"> </t>
        </is>
      </c>
    </row>
    <row r="19">
      <c r="A19" s="4" t="inlineStr">
        <is>
          <t>Less than 12 months, fair value</t>
        </is>
      </c>
      <c r="B19" s="6" t="n">
        <v>2044</v>
      </c>
    </row>
    <row r="20">
      <c r="A20" s="4" t="inlineStr">
        <is>
          <t>12 months or greater, fair value</t>
        </is>
      </c>
      <c r="B20" s="6" t="n">
        <v>2712</v>
      </c>
    </row>
    <row r="21">
      <c r="A21" s="4" t="inlineStr">
        <is>
          <t>Fair value</t>
        </is>
      </c>
      <c r="B21" s="6" t="n">
        <v>4756</v>
      </c>
    </row>
    <row r="22">
      <c r="A22" s="4" t="inlineStr">
        <is>
          <t>Less than 12 months, unrealized loss</t>
        </is>
      </c>
      <c r="B22" s="6" t="n">
        <v>-11</v>
      </c>
    </row>
    <row r="23">
      <c r="A23" s="4" t="inlineStr">
        <is>
          <t>12 months or greater, unrealized loss</t>
        </is>
      </c>
      <c r="B23" s="6" t="n">
        <v>-88</v>
      </c>
    </row>
    <row r="24">
      <c r="A24" s="4" t="inlineStr">
        <is>
          <t>Unrealized loss</t>
        </is>
      </c>
      <c r="B24" s="6" t="n">
        <v>-99</v>
      </c>
    </row>
    <row r="25">
      <c r="A25" s="4" t="inlineStr">
        <is>
          <t>Asset-backed securities</t>
        </is>
      </c>
      <c r="B25" s="4" t="inlineStr">
        <is>
          <t xml:space="preserve"> </t>
        </is>
      </c>
    </row>
    <row r="26">
      <c r="A26" s="3" t="inlineStr">
        <is>
          <t>Debt Securities, Available-for-Sale, Unrealized Loss Position [Line Items]</t>
        </is>
      </c>
      <c r="B26" s="4" t="inlineStr">
        <is>
          <t xml:space="preserve"> </t>
        </is>
      </c>
    </row>
    <row r="27">
      <c r="A27" s="4" t="inlineStr">
        <is>
          <t>Less than 12 months, fair value</t>
        </is>
      </c>
      <c r="B27" s="6" t="n">
        <v>1018</v>
      </c>
    </row>
    <row r="28">
      <c r="A28" s="4" t="inlineStr">
        <is>
          <t>12 months or greater, fair value</t>
        </is>
      </c>
      <c r="B28" s="6" t="n">
        <v>83</v>
      </c>
    </row>
    <row r="29">
      <c r="A29" s="4" t="inlineStr">
        <is>
          <t>Fair value</t>
        </is>
      </c>
      <c r="B29" s="6" t="n">
        <v>1101</v>
      </c>
    </row>
    <row r="30">
      <c r="A30" s="4" t="inlineStr">
        <is>
          <t>Less than 12 months, unrealized loss</t>
        </is>
      </c>
      <c r="B30" s="6" t="n">
        <v>-1</v>
      </c>
    </row>
    <row r="31">
      <c r="A31" s="4" t="inlineStr">
        <is>
          <t>12 months or greater, unrealized loss</t>
        </is>
      </c>
      <c r="B31" s="6" t="n">
        <v>0</v>
      </c>
    </row>
    <row r="32">
      <c r="A32" s="4" t="inlineStr">
        <is>
          <t>Unrealized loss</t>
        </is>
      </c>
      <c r="B32" s="6" t="n">
        <v>-1</v>
      </c>
    </row>
    <row r="33">
      <c r="A33" s="4" t="inlineStr">
        <is>
          <t>Municipal bonds</t>
        </is>
      </c>
      <c r="B33" s="4" t="inlineStr">
        <is>
          <t xml:space="preserve"> </t>
        </is>
      </c>
    </row>
    <row r="34">
      <c r="A34" s="3" t="inlineStr">
        <is>
          <t>Debt Securities, Available-for-Sale, Unrealized Loss Position [Line Items]</t>
        </is>
      </c>
      <c r="B34" s="4" t="inlineStr">
        <is>
          <t xml:space="preserve"> </t>
        </is>
      </c>
    </row>
    <row r="35">
      <c r="A35" s="4" t="inlineStr">
        <is>
          <t>Less than 12 months, fair value</t>
        </is>
      </c>
      <c r="B35" s="6" t="n">
        <v>0</v>
      </c>
    </row>
    <row r="36">
      <c r="A36" s="4" t="inlineStr">
        <is>
          <t>12 months or greater, fair value</t>
        </is>
      </c>
      <c r="B36" s="6" t="n">
        <v>700</v>
      </c>
    </row>
    <row r="37">
      <c r="A37" s="4" t="inlineStr">
        <is>
          <t>Fair value</t>
        </is>
      </c>
      <c r="B37" s="6" t="n">
        <v>700</v>
      </c>
    </row>
    <row r="38">
      <c r="A38" s="4" t="inlineStr">
        <is>
          <t>Less than 12 months, unrealized loss</t>
        </is>
      </c>
      <c r="B38" s="6" t="n">
        <v>0</v>
      </c>
    </row>
    <row r="39">
      <c r="A39" s="4" t="inlineStr">
        <is>
          <t>12 months or greater, unrealized loss</t>
        </is>
      </c>
      <c r="B39" s="6" t="n">
        <v>-2</v>
      </c>
    </row>
    <row r="40">
      <c r="A40" s="4" t="inlineStr">
        <is>
          <t>Unrealized loss</t>
        </is>
      </c>
      <c r="B40" s="6" t="n">
        <v>-2</v>
      </c>
    </row>
    <row r="41">
      <c r="A41" s="4" t="inlineStr">
        <is>
          <t>U.S. government agency bonds</t>
        </is>
      </c>
      <c r="B41" s="4" t="inlineStr">
        <is>
          <t xml:space="preserve"> </t>
        </is>
      </c>
    </row>
    <row r="42">
      <c r="A42" s="3" t="inlineStr">
        <is>
          <t>Debt Securities, Available-for-Sale, Unrealized Loss Position [Line Items]</t>
        </is>
      </c>
      <c r="B42" s="4" t="inlineStr">
        <is>
          <t xml:space="preserve"> </t>
        </is>
      </c>
    </row>
    <row r="43">
      <c r="A43" s="4" t="inlineStr">
        <is>
          <t>Less than 12 months, fair value</t>
        </is>
      </c>
      <c r="B43" s="6" t="n">
        <v>4003</v>
      </c>
    </row>
    <row r="44">
      <c r="A44" s="4" t="inlineStr">
        <is>
          <t>12 months or greater, fair value</t>
        </is>
      </c>
      <c r="B44" s="6" t="n">
        <v>1178</v>
      </c>
    </row>
    <row r="45">
      <c r="A45" s="4" t="inlineStr">
        <is>
          <t>Fair value</t>
        </is>
      </c>
      <c r="B45" s="6" t="n">
        <v>5181</v>
      </c>
    </row>
    <row r="46">
      <c r="A46" s="4" t="inlineStr">
        <is>
          <t>Less than 12 months, unrealized loss</t>
        </is>
      </c>
      <c r="B46" s="6" t="n">
        <v>-11</v>
      </c>
    </row>
    <row r="47">
      <c r="A47" s="4" t="inlineStr">
        <is>
          <t>12 months or greater, unrealized loss</t>
        </is>
      </c>
      <c r="B47" s="6" t="n">
        <v>-23</v>
      </c>
    </row>
    <row r="48">
      <c r="A48" s="4" t="inlineStr">
        <is>
          <t>Unrealized loss</t>
        </is>
      </c>
      <c r="B48" s="7"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d On A Recurring Basis (Details) - USD ($) $ in Thousands</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Marketable securities, short-term</t>
        </is>
      </c>
      <c r="B3" s="7" t="n">
        <v>0</v>
      </c>
      <c r="C3" s="7" t="n">
        <v>35304</v>
      </c>
    </row>
    <row r="4">
      <c r="A4" s="4" t="inlineStr">
        <is>
          <t>Marketable securities, long-term</t>
        </is>
      </c>
      <c r="B4" s="6" t="n">
        <v>0</v>
      </c>
      <c r="C4" s="6" t="n">
        <v>8022</v>
      </c>
    </row>
    <row r="5">
      <c r="A5" s="4" t="inlineStr">
        <is>
          <t>Assets measured at fair value</t>
        </is>
      </c>
      <c r="B5" s="6" t="n">
        <v>291464</v>
      </c>
      <c r="C5" s="6" t="n">
        <v>93082</v>
      </c>
    </row>
    <row r="6">
      <c r="A6" s="4" t="inlineStr">
        <is>
          <t>Level 1</t>
        </is>
      </c>
      <c r="B6" s="4" t="inlineStr">
        <is>
          <t xml:space="preserve"> </t>
        </is>
      </c>
      <c r="C6" s="4" t="inlineStr">
        <is>
          <t xml:space="preserve"> </t>
        </is>
      </c>
    </row>
    <row r="7">
      <c r="A7" s="3" t="inlineStr">
        <is>
          <t>Fair Value, Assets and Liabilities Measured on Recurring Basis [Line Items]</t>
        </is>
      </c>
      <c r="B7" s="4" t="inlineStr">
        <is>
          <t xml:space="preserve"> </t>
        </is>
      </c>
      <c r="C7" s="4" t="inlineStr">
        <is>
          <t xml:space="preserve"> </t>
        </is>
      </c>
    </row>
    <row r="8">
      <c r="A8" s="4" t="inlineStr">
        <is>
          <t>Assets measured at fair value</t>
        </is>
      </c>
      <c r="B8" s="6" t="n">
        <v>291464</v>
      </c>
      <c r="C8" s="6" t="n">
        <v>49756</v>
      </c>
    </row>
    <row r="9">
      <c r="A9" s="4" t="inlineStr">
        <is>
          <t>Level 2</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Assets measured at fair value</t>
        </is>
      </c>
      <c r="B11" s="6" t="n">
        <v>0</v>
      </c>
      <c r="C11" s="6" t="n">
        <v>43326</v>
      </c>
    </row>
    <row r="12">
      <c r="A12" s="4" t="inlineStr">
        <is>
          <t>Money market funds | Fair Value, Measurements, Recurring</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Cash equivalents</t>
        </is>
      </c>
      <c r="B14" s="6" t="n">
        <v>291464</v>
      </c>
      <c r="C14" s="6" t="n">
        <v>49756</v>
      </c>
    </row>
    <row r="15">
      <c r="A15" s="4" t="inlineStr">
        <is>
          <t>Money market funds | Fair Value, Measurements, Recurring | Level 1</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Cash equivalents</t>
        </is>
      </c>
      <c r="B17" s="6" t="n">
        <v>291464</v>
      </c>
      <c r="C17" s="6" t="n">
        <v>49756</v>
      </c>
    </row>
    <row r="18">
      <c r="A18" s="4" t="inlineStr">
        <is>
          <t>Money market funds | Fair Value, Measurements, Recurring | Level 2</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Cash equivalents</t>
        </is>
      </c>
      <c r="B20" s="7" t="n">
        <v>0</v>
      </c>
      <c r="C20" s="6" t="n">
        <v>0</v>
      </c>
    </row>
    <row r="21">
      <c r="A21" s="4" t="inlineStr">
        <is>
          <t>U.S. government treasury bonds | Fair Value, Measurements, Recurring</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Marketable securities, long-term</t>
        </is>
      </c>
      <c r="B23" s="4" t="inlineStr">
        <is>
          <t xml:space="preserve"> </t>
        </is>
      </c>
      <c r="C23" s="6" t="n">
        <v>4756</v>
      </c>
    </row>
    <row r="24">
      <c r="A24" s="4" t="inlineStr">
        <is>
          <t>U.S. government treasury bonds | Fair Value, Measurements, Recurring | Level 1</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Marketable securities, long-term</t>
        </is>
      </c>
      <c r="B26" s="4" t="inlineStr">
        <is>
          <t xml:space="preserve"> </t>
        </is>
      </c>
      <c r="C26" s="6" t="n">
        <v>0</v>
      </c>
    </row>
    <row r="27">
      <c r="A27" s="4" t="inlineStr">
        <is>
          <t>U.S. government treasury bonds | Fair Value, Measurements, Recurring | Level 2</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Marketable securities, long-term</t>
        </is>
      </c>
      <c r="B29" s="4" t="inlineStr">
        <is>
          <t xml:space="preserve"> </t>
        </is>
      </c>
      <c r="C29" s="6" t="n">
        <v>4756</v>
      </c>
    </row>
    <row r="30">
      <c r="A30" s="4" t="inlineStr">
        <is>
          <t>Corporate bonds | Fair Value, Measurements, Recurring</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Marketable securities, short-term</t>
        </is>
      </c>
      <c r="B32" s="4" t="inlineStr">
        <is>
          <t xml:space="preserve"> </t>
        </is>
      </c>
      <c r="C32" s="6" t="n">
        <v>28704</v>
      </c>
    </row>
    <row r="33">
      <c r="A33" s="4" t="inlineStr">
        <is>
          <t>Marketable securities, long-term</t>
        </is>
      </c>
      <c r="B33" s="4" t="inlineStr">
        <is>
          <t xml:space="preserve"> </t>
        </is>
      </c>
      <c r="C33" s="6" t="n">
        <v>2568</v>
      </c>
    </row>
    <row r="34">
      <c r="A34" s="4" t="inlineStr">
        <is>
          <t>Corporate bonds | Fair Value, Measurements, Recurring | Level 1</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Marketable securities, short-term</t>
        </is>
      </c>
      <c r="B36" s="4" t="inlineStr">
        <is>
          <t xml:space="preserve"> </t>
        </is>
      </c>
      <c r="C36" s="6" t="n">
        <v>0</v>
      </c>
    </row>
    <row r="37">
      <c r="A37" s="4" t="inlineStr">
        <is>
          <t>Marketable securities, long-term</t>
        </is>
      </c>
      <c r="B37" s="4" t="inlineStr">
        <is>
          <t xml:space="preserve"> </t>
        </is>
      </c>
      <c r="C37" s="6" t="n">
        <v>0</v>
      </c>
    </row>
    <row r="38">
      <c r="A38" s="4" t="inlineStr">
        <is>
          <t>Corporate bonds | Fair Value, Measurements, Recurring | Level 2</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Marketable securities, short-term</t>
        </is>
      </c>
      <c r="B40" s="4" t="inlineStr">
        <is>
          <t xml:space="preserve"> </t>
        </is>
      </c>
      <c r="C40" s="6" t="n">
        <v>28704</v>
      </c>
    </row>
    <row r="41">
      <c r="A41" s="4" t="inlineStr">
        <is>
          <t>Marketable securities, long-term</t>
        </is>
      </c>
      <c r="B41" s="4" t="inlineStr">
        <is>
          <t xml:space="preserve"> </t>
        </is>
      </c>
      <c r="C41" s="6" t="n">
        <v>2568</v>
      </c>
    </row>
    <row r="42">
      <c r="A42" s="4" t="inlineStr">
        <is>
          <t>Municipal bonds | Fair Value, Measurements, Recurring</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Marketable securities, short-term</t>
        </is>
      </c>
      <c r="B44" s="4" t="inlineStr">
        <is>
          <t xml:space="preserve"> </t>
        </is>
      </c>
      <c r="C44" s="6" t="n">
        <v>700</v>
      </c>
    </row>
    <row r="45">
      <c r="A45" s="4" t="inlineStr">
        <is>
          <t>Municipal bonds | Fair Value, Measurements, Recurring | Level 1</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Marketable securities, short-term</t>
        </is>
      </c>
      <c r="B47" s="4" t="inlineStr">
        <is>
          <t xml:space="preserve"> </t>
        </is>
      </c>
      <c r="C47" s="6" t="n">
        <v>0</v>
      </c>
    </row>
    <row r="48">
      <c r="A48" s="4" t="inlineStr">
        <is>
          <t>Municipal bonds | Fair Value, Measurements, Recurring | Level 2</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Marketable securities, short-term</t>
        </is>
      </c>
      <c r="B50" s="4" t="inlineStr">
        <is>
          <t xml:space="preserve"> </t>
        </is>
      </c>
      <c r="C50" s="6" t="n">
        <v>700</v>
      </c>
    </row>
    <row r="51">
      <c r="A51" s="4" t="inlineStr">
        <is>
          <t>U.S. government agency bonds | Fair Value, Measurements, Recurring</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Marketable securities, short-term</t>
        </is>
      </c>
      <c r="B53" s="4" t="inlineStr">
        <is>
          <t xml:space="preserve"> </t>
        </is>
      </c>
      <c r="C53" s="6" t="n">
        <v>5181</v>
      </c>
    </row>
    <row r="54">
      <c r="A54" s="4" t="inlineStr">
        <is>
          <t>U.S. government agency bonds | Fair Value, Measurements, Recurring | Level 1</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Marketable securities, short-term</t>
        </is>
      </c>
      <c r="B56" s="4" t="inlineStr">
        <is>
          <t xml:space="preserve"> </t>
        </is>
      </c>
      <c r="C56" s="6" t="n">
        <v>0</v>
      </c>
    </row>
    <row r="57">
      <c r="A57" s="4" t="inlineStr">
        <is>
          <t>U.S. government agency bonds | Fair Value, Measurements, Recurring | Level 2</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Marketable securities, short-term</t>
        </is>
      </c>
      <c r="B59" s="4" t="inlineStr">
        <is>
          <t xml:space="preserve"> </t>
        </is>
      </c>
      <c r="C59" s="6" t="n">
        <v>5181</v>
      </c>
    </row>
    <row r="60">
      <c r="A60" s="4" t="inlineStr">
        <is>
          <t>Asset-backed securities | Fair Value, Measurements, Recurring</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Marketable securities, short-term</t>
        </is>
      </c>
      <c r="B62" s="4" t="inlineStr">
        <is>
          <t xml:space="preserve"> </t>
        </is>
      </c>
      <c r="C62" s="6" t="n">
        <v>719</v>
      </c>
    </row>
    <row r="63">
      <c r="A63" s="4" t="inlineStr">
        <is>
          <t>Marketable securities, long-term</t>
        </is>
      </c>
      <c r="B63" s="4" t="inlineStr">
        <is>
          <t xml:space="preserve"> </t>
        </is>
      </c>
      <c r="C63" s="6" t="n">
        <v>698</v>
      </c>
    </row>
    <row r="64">
      <c r="A64" s="4" t="inlineStr">
        <is>
          <t>Asset-backed securities | Fair Value, Measurements, Recurring | Level 1</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Marketable securities, short-term</t>
        </is>
      </c>
      <c r="B66" s="4" t="inlineStr">
        <is>
          <t xml:space="preserve"> </t>
        </is>
      </c>
      <c r="C66" s="6" t="n">
        <v>0</v>
      </c>
    </row>
    <row r="67">
      <c r="A67" s="4" t="inlineStr">
        <is>
          <t>Marketable securities, long-term</t>
        </is>
      </c>
      <c r="B67" s="4" t="inlineStr">
        <is>
          <t xml:space="preserve"> </t>
        </is>
      </c>
      <c r="C67" s="6" t="n">
        <v>0</v>
      </c>
    </row>
    <row r="68">
      <c r="A68" s="4" t="inlineStr">
        <is>
          <t>Asset-backed securities | Fair Value, Measurements, Recurring | Level 2</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Marketable securities, short-term</t>
        </is>
      </c>
      <c r="B70" s="4" t="inlineStr">
        <is>
          <t xml:space="preserve"> </t>
        </is>
      </c>
      <c r="C70" s="6" t="n">
        <v>719</v>
      </c>
    </row>
    <row r="71">
      <c r="A71" s="4" t="inlineStr">
        <is>
          <t>Marketable securities, long-term</t>
        </is>
      </c>
      <c r="B71" s="4" t="inlineStr">
        <is>
          <t xml:space="preserve"> </t>
        </is>
      </c>
      <c r="C71" s="7" t="n">
        <v>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43887</v>
      </c>
      <c r="C3" s="7" t="n">
        <v>937438</v>
      </c>
    </row>
    <row r="4">
      <c r="A4" s="4" t="inlineStr">
        <is>
          <t>Marketable securities, short-term</t>
        </is>
      </c>
      <c r="B4" s="6" t="n">
        <v>0</v>
      </c>
      <c r="C4" s="6" t="n">
        <v>35304</v>
      </c>
    </row>
    <row r="5">
      <c r="A5" s="4" t="inlineStr">
        <is>
          <t>Accounts receivable, net of allowance for doubtful accounts of $19,131 and $14,893, respectively</t>
        </is>
      </c>
      <c r="B5" s="6" t="n">
        <v>995685</v>
      </c>
      <c r="C5" s="6" t="n">
        <v>903424</v>
      </c>
    </row>
    <row r="6">
      <c r="A6" s="4" t="inlineStr">
        <is>
          <t>Inventories</t>
        </is>
      </c>
      <c r="B6" s="6" t="n">
        <v>254287</v>
      </c>
      <c r="C6" s="6" t="n">
        <v>296902</v>
      </c>
    </row>
    <row r="7">
      <c r="A7" s="4" t="inlineStr">
        <is>
          <t>Prepaid expenses and other current assets</t>
        </is>
      </c>
      <c r="B7" s="6" t="n">
        <v>198582</v>
      </c>
      <c r="C7" s="6" t="n">
        <v>273550</v>
      </c>
    </row>
    <row r="8">
      <c r="A8" s="4" t="inlineStr">
        <is>
          <t>Total current assets</t>
        </is>
      </c>
      <c r="B8" s="6" t="n">
        <v>2492441</v>
      </c>
      <c r="C8" s="6" t="n">
        <v>2446618</v>
      </c>
    </row>
    <row r="9">
      <c r="A9" s="4" t="inlineStr">
        <is>
          <t>Marketable securities, long-term</t>
        </is>
      </c>
      <c r="B9" s="6" t="n">
        <v>0</v>
      </c>
      <c r="C9" s="6" t="n">
        <v>8022</v>
      </c>
    </row>
    <row r="10">
      <c r="A10" s="4" t="inlineStr">
        <is>
          <t>Property, plant and equipment, net</t>
        </is>
      </c>
      <c r="B10" s="6" t="n">
        <v>1271134</v>
      </c>
      <c r="C10" s="6" t="n">
        <v>1290863</v>
      </c>
    </row>
    <row r="11">
      <c r="A11" s="4" t="inlineStr">
        <is>
          <t>Operating lease right-of-use assets, net</t>
        </is>
      </c>
      <c r="B11" s="6" t="n">
        <v>113376</v>
      </c>
      <c r="C11" s="6" t="n">
        <v>117999</v>
      </c>
    </row>
    <row r="12">
      <c r="A12" s="4" t="inlineStr">
        <is>
          <t>Goodwill</t>
        </is>
      </c>
      <c r="B12" s="6" t="n">
        <v>442630</v>
      </c>
      <c r="C12" s="6" t="n">
        <v>419530</v>
      </c>
    </row>
    <row r="13">
      <c r="A13" s="4" t="inlineStr">
        <is>
          <t>Intangible assets, net</t>
        </is>
      </c>
      <c r="B13" s="6" t="n">
        <v>103488</v>
      </c>
      <c r="C13" s="6" t="n">
        <v>82118</v>
      </c>
    </row>
    <row r="14">
      <c r="A14" s="4" t="inlineStr">
        <is>
          <t>Deferred tax assets</t>
        </is>
      </c>
      <c r="B14" s="6" t="n">
        <v>1557372</v>
      </c>
      <c r="C14" s="6" t="n">
        <v>1590045</v>
      </c>
    </row>
    <row r="15">
      <c r="A15" s="4" t="inlineStr">
        <is>
          <t>Other assets</t>
        </is>
      </c>
      <c r="B15" s="6" t="n">
        <v>234159</v>
      </c>
      <c r="C15" s="6" t="n">
        <v>128682</v>
      </c>
    </row>
    <row r="16">
      <c r="A16" s="4" t="inlineStr">
        <is>
          <t>Total assets</t>
        </is>
      </c>
      <c r="B16" s="6" t="n">
        <v>6214600</v>
      </c>
      <c r="C16" s="6" t="n">
        <v>6083877</v>
      </c>
    </row>
    <row r="17">
      <c r="A17" s="3" t="inlineStr">
        <is>
          <t>Current liabilities:</t>
        </is>
      </c>
      <c r="B17" s="4" t="inlineStr">
        <is>
          <t xml:space="preserve"> </t>
        </is>
      </c>
      <c r="C17" s="4" t="inlineStr">
        <is>
          <t xml:space="preserve"> </t>
        </is>
      </c>
    </row>
    <row r="18">
      <c r="A18" s="4" t="inlineStr">
        <is>
          <t>Accounts payable</t>
        </is>
      </c>
      <c r="B18" s="6" t="n">
        <v>108693</v>
      </c>
      <c r="C18" s="6" t="n">
        <v>113125</v>
      </c>
    </row>
    <row r="19">
      <c r="A19" s="4" t="inlineStr">
        <is>
          <t>Accrued liabilities</t>
        </is>
      </c>
      <c r="B19" s="6" t="n">
        <v>598188</v>
      </c>
      <c r="C19" s="6" t="n">
        <v>525780</v>
      </c>
    </row>
    <row r="20">
      <c r="A20" s="4" t="inlineStr">
        <is>
          <t>Deferred revenues</t>
        </is>
      </c>
      <c r="B20" s="6" t="n">
        <v>1331146</v>
      </c>
      <c r="C20" s="6" t="n">
        <v>1427706</v>
      </c>
    </row>
    <row r="21">
      <c r="A21" s="4" t="inlineStr">
        <is>
          <t>Total current liabilities</t>
        </is>
      </c>
      <c r="B21" s="6" t="n">
        <v>2038027</v>
      </c>
      <c r="C21" s="6" t="n">
        <v>2066611</v>
      </c>
    </row>
    <row r="22">
      <c r="A22" s="4" t="inlineStr">
        <is>
          <t>Income tax payable</t>
        </is>
      </c>
      <c r="B22" s="6" t="n">
        <v>96466</v>
      </c>
      <c r="C22" s="6" t="n">
        <v>116744</v>
      </c>
    </row>
    <row r="23">
      <c r="A23" s="4" t="inlineStr">
        <is>
          <t>Operating lease liabilities</t>
        </is>
      </c>
      <c r="B23" s="6" t="n">
        <v>88214</v>
      </c>
      <c r="C23" s="6" t="n">
        <v>96968</v>
      </c>
    </row>
    <row r="24">
      <c r="A24" s="4" t="inlineStr">
        <is>
          <t>Other long-term liabilities</t>
        </is>
      </c>
      <c r="B24" s="6" t="n">
        <v>139908</v>
      </c>
      <c r="C24" s="6" t="n">
        <v>173065</v>
      </c>
    </row>
    <row r="25">
      <c r="A25" s="4" t="inlineStr">
        <is>
          <t>Total liabilities</t>
        </is>
      </c>
      <c r="B25" s="6" t="n">
        <v>2362615</v>
      </c>
      <c r="C25" s="6" t="n">
        <v>2453388</v>
      </c>
    </row>
    <row r="26">
      <c r="A26" s="4" t="inlineStr">
        <is>
          <t>Commitments and contingencies (Notes 8 and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 shares authorized; none issued)</t>
        </is>
      </c>
      <c r="B28" s="6" t="n">
        <v>0</v>
      </c>
      <c r="C28" s="6" t="n">
        <v>0</v>
      </c>
    </row>
    <row r="29">
      <c r="A29" s="4" t="inlineStr">
        <is>
          <t>Common stock, $0.0001 par value (200,000 shares authorized; 73,849 and 75,075 issued and outstanding, respectively)</t>
        </is>
      </c>
      <c r="B29" s="6" t="n">
        <v>7</v>
      </c>
      <c r="C29" s="6" t="n">
        <v>7</v>
      </c>
    </row>
    <row r="30">
      <c r="A30" s="4" t="inlineStr">
        <is>
          <t>Additional paid-in capital</t>
        </is>
      </c>
      <c r="B30" s="6" t="n">
        <v>1362234</v>
      </c>
      <c r="C30" s="6" t="n">
        <v>1162140</v>
      </c>
    </row>
    <row r="31">
      <c r="A31" s="4" t="inlineStr">
        <is>
          <t>Accumulated other comprehensive income (loss), net</t>
        </is>
      </c>
      <c r="B31" s="6" t="n">
        <v>5978</v>
      </c>
      <c r="C31" s="6" t="n">
        <v>21168</v>
      </c>
    </row>
    <row r="32">
      <c r="A32" s="4" t="inlineStr">
        <is>
          <t>Retained earnings</t>
        </is>
      </c>
      <c r="B32" s="6" t="n">
        <v>2483766</v>
      </c>
      <c r="C32" s="6" t="n">
        <v>2447174</v>
      </c>
    </row>
    <row r="33">
      <c r="A33" s="4" t="inlineStr">
        <is>
          <t>Total stockholders’ equity</t>
        </is>
      </c>
      <c r="B33" s="6" t="n">
        <v>3851985</v>
      </c>
      <c r="C33" s="6" t="n">
        <v>3630489</v>
      </c>
    </row>
    <row r="34">
      <c r="A34" s="4" t="inlineStr">
        <is>
          <t>Total liabilities and stockholders’ equity</t>
        </is>
      </c>
      <c r="B34" s="7" t="n">
        <v>6214600</v>
      </c>
      <c r="C34" s="7" t="n">
        <v>6083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4</t>
        </is>
      </c>
      <c r="C2" s="2" t="inlineStr">
        <is>
          <t>Dec. 31, 2023</t>
        </is>
      </c>
      <c r="D2" s="2" t="inlineStr">
        <is>
          <t>Dec. 31, 2022</t>
        </is>
      </c>
    </row>
    <row r="3">
      <c r="A3" s="4" t="inlineStr">
        <is>
          <t>Foreign Exchange Forward</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et gain (loss) on derivative</t>
        </is>
      </c>
      <c r="B5" s="5" t="n">
        <v>35.2</v>
      </c>
      <c r="C5" s="5" t="n">
        <v>-15.9</v>
      </c>
      <c r="D5"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F4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3" customWidth="1" min="9" max="9"/>
    <col width="22" customWidth="1" min="10" max="10"/>
    <col width="24" customWidth="1" min="11" max="11"/>
    <col width="22" customWidth="1" min="12" max="12"/>
    <col width="23" customWidth="1" min="13" max="13"/>
    <col width="22" customWidth="1" min="14" max="14"/>
    <col width="22" customWidth="1" min="15" max="15"/>
    <col width="22" customWidth="1" min="16" max="16"/>
    <col width="22" customWidth="1" min="17" max="17"/>
    <col width="22" customWidth="1" min="18" max="18"/>
    <col width="23" customWidth="1" min="19" max="19"/>
    <col width="22" customWidth="1" min="20" max="20"/>
    <col width="22" customWidth="1" min="21" max="21"/>
    <col width="22" customWidth="1" min="22" max="22"/>
    <col width="22" customWidth="1" min="23" max="23"/>
    <col width="23" customWidth="1" min="24" max="24"/>
    <col width="22" customWidth="1" min="25" max="25"/>
    <col width="24" customWidth="1" min="26" max="26"/>
    <col width="22" customWidth="1" min="27" max="27"/>
    <col width="23" customWidth="1" min="28" max="28"/>
    <col width="22" customWidth="1" min="29" max="29"/>
    <col width="22" customWidth="1" min="30" max="30"/>
    <col width="22" customWidth="1" min="31" max="31"/>
    <col width="22" customWidth="1" min="32" max="32"/>
  </cols>
  <sheetData>
    <row r="1">
      <c r="A1" s="1" t="inlineStr">
        <is>
          <t>Financial Instruments - Derivative Financial Instruments (Details) - Level 2 - Foreign Exchange Forward € in Thousands, ₪ in Thousands, ₩ in Thousands, ¥ in Thousands, ¥ in Thousands, £ in Thousands, zł in Thousands, SFr in Thousands, R$ in Thousands, Kč in Thousands, $ in Thousands, $ in Thousands, $ in Thousands, $ in Thousands, $ in Thousands, $ in Thousands</t>
        </is>
      </c>
      <c r="B1" s="2" t="inlineStr">
        <is>
          <t>Dec. 31, 2024 EUR (€)</t>
        </is>
      </c>
      <c r="C1" s="2" t="inlineStr">
        <is>
          <t>Dec. 31, 2024 USD ($)</t>
        </is>
      </c>
      <c r="D1" s="2" t="inlineStr">
        <is>
          <t>Dec. 31, 2024 PLN (zł)</t>
        </is>
      </c>
      <c r="E1" s="2" t="inlineStr">
        <is>
          <t>Dec. 31, 2024 CAD ($)</t>
        </is>
      </c>
      <c r="F1" s="2" t="inlineStr">
        <is>
          <t>Dec. 31, 2024 GBP (£)</t>
        </is>
      </c>
      <c r="G1" s="2" t="inlineStr">
        <is>
          <t>Dec. 31, 2024 ILS (₪)</t>
        </is>
      </c>
      <c r="H1" s="2" t="inlineStr">
        <is>
          <t>Dec. 31, 2024 CNY (¥)</t>
        </is>
      </c>
      <c r="I1" s="2" t="inlineStr">
        <is>
          <t>Dec. 31, 2024 BRL (R$)</t>
        </is>
      </c>
      <c r="J1" s="2" t="inlineStr">
        <is>
          <t>Dec. 31, 2024 JPY (¥)</t>
        </is>
      </c>
      <c r="K1" s="2" t="inlineStr">
        <is>
          <t>Dec. 31, 2024 CHF (SFr)</t>
        </is>
      </c>
      <c r="L1" s="2" t="inlineStr">
        <is>
          <t>Dec. 31, 2024 NZD ($)</t>
        </is>
      </c>
      <c r="M1" s="2" t="inlineStr">
        <is>
          <t>Dec. 31, 2024 CZK (Kč)</t>
        </is>
      </c>
      <c r="N1" s="2" t="inlineStr">
        <is>
          <t>Dec. 31, 2024 AUD ($)</t>
        </is>
      </c>
      <c r="O1" s="2" t="inlineStr">
        <is>
          <t>Dec. 31, 2024 TWD ($)</t>
        </is>
      </c>
      <c r="P1" s="2" t="inlineStr">
        <is>
          <t>Dec. 31, 2024 KPW (₩)</t>
        </is>
      </c>
      <c r="Q1" s="2" t="inlineStr">
        <is>
          <t>Dec. 31, 2023 EUR (€)</t>
        </is>
      </c>
      <c r="R1" s="2" t="inlineStr">
        <is>
          <t>Dec. 31, 2023 USD ($)</t>
        </is>
      </c>
      <c r="S1" s="2" t="inlineStr">
        <is>
          <t>Dec. 31, 2023 PLN (zł)</t>
        </is>
      </c>
      <c r="T1" s="2" t="inlineStr">
        <is>
          <t>Dec. 31, 2023 CAD ($)</t>
        </is>
      </c>
      <c r="U1" s="2" t="inlineStr">
        <is>
          <t>Dec. 31, 2023 GBP (£)</t>
        </is>
      </c>
      <c r="V1" s="2" t="inlineStr">
        <is>
          <t>Dec. 31, 2023 ILS (₪)</t>
        </is>
      </c>
      <c r="W1" s="2" t="inlineStr">
        <is>
          <t>Dec. 31, 2023 CNY (¥)</t>
        </is>
      </c>
      <c r="X1" s="2" t="inlineStr">
        <is>
          <t>Dec. 31, 2023 BRL (R$)</t>
        </is>
      </c>
      <c r="Y1" s="2" t="inlineStr">
        <is>
          <t>Dec. 31, 2023 JPY (¥)</t>
        </is>
      </c>
      <c r="Z1" s="2" t="inlineStr">
        <is>
          <t>Dec. 31, 2023 CHF (SFr)</t>
        </is>
      </c>
      <c r="AA1" s="2" t="inlineStr">
        <is>
          <t>Dec. 31, 2023 NZD ($)</t>
        </is>
      </c>
      <c r="AB1" s="2" t="inlineStr">
        <is>
          <t>Dec. 31, 2023 CZK (Kč)</t>
        </is>
      </c>
      <c r="AC1" s="2" t="inlineStr">
        <is>
          <t>Dec. 31, 2023 AUD ($)</t>
        </is>
      </c>
      <c r="AD1" s="2" t="inlineStr">
        <is>
          <t>Dec. 31, 2023 TWD ($)</t>
        </is>
      </c>
      <c r="AE1" s="2" t="inlineStr">
        <is>
          <t>Dec. 31, 2023 KPW (₩)</t>
        </is>
      </c>
      <c r="AF1" s="2" t="inlineStr">
        <is>
          <t>Dec. 31, 2023 MXN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row>
    <row r="3">
      <c r="A3" s="4" t="inlineStr">
        <is>
          <t>Notional amount</t>
        </is>
      </c>
      <c r="B3" s="4" t="inlineStr">
        <is>
          <t xml:space="preserve"> </t>
        </is>
      </c>
      <c r="C3" s="7" t="n">
        <v>45834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7" t="n">
        <v>744462</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Eu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otional amount</t>
        </is>
      </c>
      <c r="B6" s="11" t="n">
        <v>176080</v>
      </c>
      <c r="C6" s="6" t="n">
        <v>1831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1" t="n">
        <v>337780</v>
      </c>
      <c r="R6" s="6" t="n">
        <v>37370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Polish Zlo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otional amount</t>
        </is>
      </c>
      <c r="B9" s="4" t="inlineStr">
        <is>
          <t xml:space="preserve"> </t>
        </is>
      </c>
      <c r="C9" s="6" t="n">
        <v>68633</v>
      </c>
      <c r="D9" s="12" t="n">
        <v>28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70393</v>
      </c>
      <c r="S9" s="12" t="n">
        <v>2769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anadian Doll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Notional amount</t>
        </is>
      </c>
      <c r="B12" s="4" t="inlineStr">
        <is>
          <t xml:space="preserve"> </t>
        </is>
      </c>
      <c r="C12" s="6" t="n">
        <v>67446</v>
      </c>
      <c r="D12" s="4" t="inlineStr">
        <is>
          <t xml:space="preserve"> </t>
        </is>
      </c>
      <c r="E12" s="7" t="n">
        <v>97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82166</v>
      </c>
      <c r="S12" s="4" t="inlineStr">
        <is>
          <t xml:space="preserve"> </t>
        </is>
      </c>
      <c r="T12" s="7" t="n">
        <v>1089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British P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Notional amount</t>
        </is>
      </c>
      <c r="B15" s="4" t="inlineStr">
        <is>
          <t xml:space="preserve"> </t>
        </is>
      </c>
      <c r="C15" s="6" t="n">
        <v>47090</v>
      </c>
      <c r="D15" s="4" t="inlineStr">
        <is>
          <t xml:space="preserve"> </t>
        </is>
      </c>
      <c r="E15" s="4" t="inlineStr">
        <is>
          <t xml:space="preserve"> </t>
        </is>
      </c>
      <c r="F15" s="13" t="n">
        <v>376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58005</v>
      </c>
      <c r="S15" s="4" t="inlineStr">
        <is>
          <t xml:space="preserve"> </t>
        </is>
      </c>
      <c r="T15" s="4" t="inlineStr">
        <is>
          <t xml:space="preserve"> </t>
        </is>
      </c>
      <c r="U15" s="13" t="n">
        <v>4559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Israeli Shek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Notional amount</t>
        </is>
      </c>
      <c r="B18" s="4" t="inlineStr">
        <is>
          <t xml:space="preserve"> </t>
        </is>
      </c>
      <c r="C18" s="6" t="n">
        <v>24740</v>
      </c>
      <c r="D18" s="4" t="inlineStr">
        <is>
          <t xml:space="preserve"> </t>
        </is>
      </c>
      <c r="E18" s="4" t="inlineStr">
        <is>
          <t xml:space="preserve"> </t>
        </is>
      </c>
      <c r="F18" s="4" t="inlineStr">
        <is>
          <t xml:space="preserve"> </t>
        </is>
      </c>
      <c r="G18" s="14" t="n">
        <v>9005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1800</v>
      </c>
      <c r="S18" s="4" t="inlineStr">
        <is>
          <t xml:space="preserve"> </t>
        </is>
      </c>
      <c r="T18" s="4" t="inlineStr">
        <is>
          <t xml:space="preserve"> </t>
        </is>
      </c>
      <c r="U18" s="4" t="inlineStr">
        <is>
          <t xml:space="preserve"> </t>
        </is>
      </c>
      <c r="V18" s="14" t="n">
        <v>787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hinese Yu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otional amount</t>
        </is>
      </c>
      <c r="B21" s="4" t="inlineStr">
        <is>
          <t xml:space="preserve"> </t>
        </is>
      </c>
      <c r="C21" s="6" t="n">
        <v>22417</v>
      </c>
      <c r="D21" s="4" t="inlineStr">
        <is>
          <t xml:space="preserve"> </t>
        </is>
      </c>
      <c r="E21" s="4" t="inlineStr">
        <is>
          <t xml:space="preserve"> </t>
        </is>
      </c>
      <c r="F21" s="4" t="inlineStr">
        <is>
          <t xml:space="preserve"> </t>
        </is>
      </c>
      <c r="G21" s="4" t="inlineStr">
        <is>
          <t xml:space="preserve"> </t>
        </is>
      </c>
      <c r="H21" s="15" t="n">
        <v>164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34361</v>
      </c>
      <c r="S21" s="4" t="inlineStr">
        <is>
          <t xml:space="preserve"> </t>
        </is>
      </c>
      <c r="T21" s="4" t="inlineStr">
        <is>
          <t xml:space="preserve"> </t>
        </is>
      </c>
      <c r="U21" s="4" t="inlineStr">
        <is>
          <t xml:space="preserve"> </t>
        </is>
      </c>
      <c r="V21" s="4" t="inlineStr">
        <is>
          <t xml:space="preserve"> </t>
        </is>
      </c>
      <c r="W21" s="15" t="n">
        <v>2445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Brazilian R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otional amount</t>
        </is>
      </c>
      <c r="B24" s="4" t="inlineStr">
        <is>
          <t xml:space="preserve"> </t>
        </is>
      </c>
      <c r="C24" s="6" t="n">
        <v>13327</v>
      </c>
      <c r="D24" s="4" t="inlineStr">
        <is>
          <t xml:space="preserve"> </t>
        </is>
      </c>
      <c r="E24" s="4" t="inlineStr">
        <is>
          <t xml:space="preserve"> </t>
        </is>
      </c>
      <c r="F24" s="4" t="inlineStr">
        <is>
          <t xml:space="preserve"> </t>
        </is>
      </c>
      <c r="G24" s="4" t="inlineStr">
        <is>
          <t xml:space="preserve"> </t>
        </is>
      </c>
      <c r="H24" s="4" t="inlineStr">
        <is>
          <t xml:space="preserve"> </t>
        </is>
      </c>
      <c r="I24" s="16" t="inlineStr">
        <is>
          <t>R$ 83100</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6563</v>
      </c>
      <c r="S24" s="4" t="inlineStr">
        <is>
          <t xml:space="preserve"> </t>
        </is>
      </c>
      <c r="T24" s="4" t="inlineStr">
        <is>
          <t xml:space="preserve"> </t>
        </is>
      </c>
      <c r="U24" s="4" t="inlineStr">
        <is>
          <t xml:space="preserve"> </t>
        </is>
      </c>
      <c r="V24" s="4" t="inlineStr">
        <is>
          <t xml:space="preserve"> </t>
        </is>
      </c>
      <c r="W24" s="4" t="inlineStr">
        <is>
          <t xml:space="preserve"> </t>
        </is>
      </c>
      <c r="X24" s="16" t="inlineStr">
        <is>
          <t>R$ 80500</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Japanese Ye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otional amount</t>
        </is>
      </c>
      <c r="B27" s="4" t="inlineStr">
        <is>
          <t xml:space="preserve"> </t>
        </is>
      </c>
      <c r="C27" s="6" t="n">
        <v>127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n">
        <v>2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25347</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15" t="n">
        <v>3577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Swiss Fra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Notional amount</t>
        </is>
      </c>
      <c r="B30" s="4" t="inlineStr">
        <is>
          <t xml:space="preserve"> </t>
        </is>
      </c>
      <c r="C30" s="6" t="n">
        <v>63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7" t="n">
        <v>57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4132</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17" t="n">
        <v>2860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New Zealand Dol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Notional amount</t>
        </is>
      </c>
      <c r="B33" s="4" t="inlineStr">
        <is>
          <t xml:space="preserve"> </t>
        </is>
      </c>
      <c r="C33" s="6" t="n">
        <v>39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7000</v>
      </c>
      <c r="M33" s="4" t="inlineStr">
        <is>
          <t xml:space="preserve"> </t>
        </is>
      </c>
      <c r="N33" s="4" t="inlineStr">
        <is>
          <t xml:space="preserve"> </t>
        </is>
      </c>
      <c r="O33" s="4" t="inlineStr">
        <is>
          <t xml:space="preserve"> </t>
        </is>
      </c>
      <c r="P33" s="4" t="inlineStr">
        <is>
          <t xml:space="preserve"> </t>
        </is>
      </c>
      <c r="Q33" s="4" t="inlineStr">
        <is>
          <t xml:space="preserve"> </t>
        </is>
      </c>
      <c r="R33" s="6" t="n">
        <v>416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7" t="n">
        <v>6600</v>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zech Koru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Notional amount</t>
        </is>
      </c>
      <c r="B36" s="4" t="inlineStr">
        <is>
          <t xml:space="preserve"> </t>
        </is>
      </c>
      <c r="C36" s="6" t="n">
        <v>30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8" t="n">
        <v>72800</v>
      </c>
      <c r="N36" s="4" t="inlineStr">
        <is>
          <t xml:space="preserve"> </t>
        </is>
      </c>
      <c r="O36" s="4" t="inlineStr">
        <is>
          <t xml:space="preserve"> </t>
        </is>
      </c>
      <c r="P36" s="4" t="inlineStr">
        <is>
          <t xml:space="preserve"> </t>
        </is>
      </c>
      <c r="Q36" s="4" t="inlineStr">
        <is>
          <t xml:space="preserve"> </t>
        </is>
      </c>
      <c r="R36" s="6" t="n">
        <v>2687</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18" t="n">
        <v>60200</v>
      </c>
      <c r="AC36" s="4" t="inlineStr">
        <is>
          <t xml:space="preserve"> </t>
        </is>
      </c>
      <c r="AD36" s="4" t="inlineStr">
        <is>
          <t xml:space="preserve"> </t>
        </is>
      </c>
      <c r="AE36" s="4" t="inlineStr">
        <is>
          <t xml:space="preserve"> </t>
        </is>
      </c>
      <c r="AF36" s="4" t="inlineStr">
        <is>
          <t xml:space="preserve"> </t>
        </is>
      </c>
    </row>
    <row r="37">
      <c r="A37" s="4" t="inlineStr">
        <is>
          <t>Australian Doll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Notional amount</t>
        </is>
      </c>
      <c r="B39" s="4" t="inlineStr">
        <is>
          <t xml:space="preserve"> </t>
        </is>
      </c>
      <c r="C39" s="6" t="n">
        <v>23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3800</v>
      </c>
      <c r="O39" s="4" t="inlineStr">
        <is>
          <t xml:space="preserve"> </t>
        </is>
      </c>
      <c r="P39" s="4" t="inlineStr">
        <is>
          <t xml:space="preserve"> </t>
        </is>
      </c>
      <c r="Q39" s="4" t="inlineStr">
        <is>
          <t xml:space="preserve"> </t>
        </is>
      </c>
      <c r="R39" s="6" t="n">
        <v>2921</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7" t="n">
        <v>4300</v>
      </c>
      <c r="AD39" s="4" t="inlineStr">
        <is>
          <t xml:space="preserve"> </t>
        </is>
      </c>
      <c r="AE39" s="4" t="inlineStr">
        <is>
          <t xml:space="preserve"> </t>
        </is>
      </c>
      <c r="AF39" s="4" t="inlineStr">
        <is>
          <t xml:space="preserve"> </t>
        </is>
      </c>
    </row>
    <row r="40">
      <c r="A40" s="4" t="inlineStr">
        <is>
          <t>New Taiwan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Notional amount</t>
        </is>
      </c>
      <c r="B42" s="4" t="inlineStr">
        <is>
          <t xml:space="preserve"> </t>
        </is>
      </c>
      <c r="C42" s="6" t="n">
        <v>178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58700</v>
      </c>
      <c r="P42" s="4" t="inlineStr">
        <is>
          <t xml:space="preserve"> </t>
        </is>
      </c>
      <c r="Q42" s="4" t="inlineStr">
        <is>
          <t xml:space="preserve"> </t>
        </is>
      </c>
      <c r="R42" s="6" t="n">
        <v>2919</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7" t="n">
        <v>89000</v>
      </c>
      <c r="AE42" s="4" t="inlineStr">
        <is>
          <t xml:space="preserve"> </t>
        </is>
      </c>
      <c r="AF42" s="4" t="inlineStr">
        <is>
          <t xml:space="preserve"> </t>
        </is>
      </c>
    </row>
    <row r="43">
      <c r="A43" s="4" t="inlineStr">
        <is>
          <t>Korean W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Notional amount</t>
        </is>
      </c>
      <c r="B45" s="4" t="inlineStr">
        <is>
          <t xml:space="preserve"> </t>
        </is>
      </c>
      <c r="C45" s="7" t="n">
        <v>136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9" t="n">
        <v>2000000</v>
      </c>
      <c r="Q45" s="4" t="inlineStr">
        <is>
          <t xml:space="preserve"> </t>
        </is>
      </c>
      <c r="R45" s="6" t="n">
        <v>1709</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19" t="n">
        <v>2200000</v>
      </c>
      <c r="AF45" s="4" t="inlineStr">
        <is>
          <t xml:space="preserve"> </t>
        </is>
      </c>
    </row>
    <row r="46">
      <c r="A46" s="4" t="inlineStr">
        <is>
          <t>Mexican Pes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13593</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7" t="n">
        <v>2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7" t="n">
        <v>124377</v>
      </c>
      <c r="C3" s="7" t="n">
        <v>145492</v>
      </c>
    </row>
    <row r="4">
      <c r="A4" s="4" t="inlineStr">
        <is>
          <t>Finished goods</t>
        </is>
      </c>
      <c r="B4" s="6" t="n">
        <v>73660</v>
      </c>
      <c r="C4" s="6" t="n">
        <v>91259</v>
      </c>
    </row>
    <row r="5">
      <c r="A5" s="4" t="inlineStr">
        <is>
          <t>Work in progress</t>
        </is>
      </c>
      <c r="B5" s="6" t="n">
        <v>56250</v>
      </c>
      <c r="C5" s="6" t="n">
        <v>60151</v>
      </c>
    </row>
    <row r="6">
      <c r="A6" s="4" t="inlineStr">
        <is>
          <t>Total inventories</t>
        </is>
      </c>
      <c r="B6" s="7" t="n">
        <v>254287</v>
      </c>
      <c r="C6" s="7" t="n">
        <v>2969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Value added tax receivables</t>
        </is>
      </c>
      <c r="B3" s="7" t="n">
        <v>34028</v>
      </c>
      <c r="C3" s="7" t="n">
        <v>143728</v>
      </c>
    </row>
    <row r="4">
      <c r="A4" s="4" t="inlineStr">
        <is>
          <t>Prepaid expenses</t>
        </is>
      </c>
      <c r="B4" s="6" t="n">
        <v>82978</v>
      </c>
      <c r="C4" s="6" t="n">
        <v>52487</v>
      </c>
    </row>
    <row r="5">
      <c r="A5" s="4" t="inlineStr">
        <is>
          <t>Other current assets</t>
        </is>
      </c>
      <c r="B5" s="6" t="n">
        <v>81576</v>
      </c>
      <c r="C5" s="6" t="n">
        <v>77335</v>
      </c>
    </row>
    <row r="6">
      <c r="A6" s="4" t="inlineStr">
        <is>
          <t>Total prepaid expenses and other current assets</t>
        </is>
      </c>
      <c r="B6" s="7" t="n">
        <v>198582</v>
      </c>
      <c r="C6" s="7" t="n">
        <v>273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and equipment</t>
        </is>
      </c>
      <c r="B4" s="7" t="n">
        <v>1932846</v>
      </c>
      <c r="C4" s="7" t="n">
        <v>1841625</v>
      </c>
      <c r="D4" s="4" t="inlineStr">
        <is>
          <t xml:space="preserve"> </t>
        </is>
      </c>
    </row>
    <row r="5">
      <c r="A5" s="4" t="inlineStr">
        <is>
          <t>Less: Accumulated depreciation and impairment charges</t>
        </is>
      </c>
      <c r="B5" s="6" t="n">
        <v>-661712</v>
      </c>
      <c r="C5" s="6" t="n">
        <v>-550762</v>
      </c>
      <c r="D5" s="4" t="inlineStr">
        <is>
          <t xml:space="preserve"> </t>
        </is>
      </c>
    </row>
    <row r="6">
      <c r="A6" s="4" t="inlineStr">
        <is>
          <t>Total property, plant and equipment, net</t>
        </is>
      </c>
      <c r="B6" s="6" t="n">
        <v>1271134</v>
      </c>
      <c r="C6" s="6" t="n">
        <v>1290863</v>
      </c>
      <c r="D6" s="4" t="inlineStr">
        <is>
          <t xml:space="preserve"> </t>
        </is>
      </c>
    </row>
    <row r="7">
      <c r="A7" s="4" t="inlineStr">
        <is>
          <t>Depreciation</t>
        </is>
      </c>
      <c r="B7" s="6" t="n">
        <v>126200</v>
      </c>
      <c r="C7" s="6" t="n">
        <v>126000</v>
      </c>
      <c r="D7" s="7" t="n">
        <v>109800</v>
      </c>
    </row>
    <row r="8">
      <c r="A8" s="4" t="inlineStr">
        <is>
          <t>Clinical and manufacturing equipment</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and equipment</t>
        </is>
      </c>
      <c r="B10" s="7" t="n">
        <v>871827</v>
      </c>
      <c r="C10" s="6" t="n">
        <v>703805</v>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20 years</t>
        </is>
      </c>
      <c r="C13" s="4" t="inlineStr">
        <is>
          <t xml:space="preserve"> </t>
        </is>
      </c>
      <c r="D13" s="4" t="inlineStr">
        <is>
          <t xml:space="preserve"> </t>
        </is>
      </c>
    </row>
    <row r="14">
      <c r="A14" s="3" t="inlineStr">
        <is>
          <t>Property, Plant and Equipment, Net [Abstract]</t>
        </is>
      </c>
      <c r="B14" s="4" t="inlineStr">
        <is>
          <t xml:space="preserve"> </t>
        </is>
      </c>
      <c r="C14" s="4" t="inlineStr">
        <is>
          <t xml:space="preserve"> </t>
        </is>
      </c>
      <c r="D14" s="4" t="inlineStr">
        <is>
          <t xml:space="preserve"> </t>
        </is>
      </c>
    </row>
    <row r="15">
      <c r="A15" s="4" t="inlineStr">
        <is>
          <t>Property and equipment</t>
        </is>
      </c>
      <c r="B15" s="7" t="n">
        <v>529716</v>
      </c>
      <c r="C15" s="6" t="n">
        <v>517554</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Net [Abstract]</t>
        </is>
      </c>
      <c r="B17" s="4" t="inlineStr">
        <is>
          <t xml:space="preserve"> </t>
        </is>
      </c>
      <c r="C17" s="4" t="inlineStr">
        <is>
          <t xml:space="preserve"> </t>
        </is>
      </c>
      <c r="D17" s="4" t="inlineStr">
        <is>
          <t xml:space="preserve"> </t>
        </is>
      </c>
    </row>
    <row r="18">
      <c r="A18" s="4" t="inlineStr">
        <is>
          <t>Property and equipment</t>
        </is>
      </c>
      <c r="B18" s="7" t="n">
        <v>62172</v>
      </c>
      <c r="C18" s="6" t="n">
        <v>125633</v>
      </c>
      <c r="D18" s="4" t="inlineStr">
        <is>
          <t xml:space="preserve"> </t>
        </is>
      </c>
    </row>
    <row r="19">
      <c r="A19" s="4" t="inlineStr">
        <is>
          <t>Computer software and hardware</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3" t="inlineStr">
        <is>
          <t>Property, Plant and Equipment, Net [Abstract]</t>
        </is>
      </c>
      <c r="B22" s="4" t="inlineStr">
        <is>
          <t xml:space="preserve"> </t>
        </is>
      </c>
      <c r="C22" s="4" t="inlineStr">
        <is>
          <t xml:space="preserve"> </t>
        </is>
      </c>
      <c r="D22" s="4" t="inlineStr">
        <is>
          <t xml:space="preserve"> </t>
        </is>
      </c>
    </row>
    <row r="23">
      <c r="A23" s="4" t="inlineStr">
        <is>
          <t>Property and equipment</t>
        </is>
      </c>
      <c r="B23" s="7" t="n">
        <v>135756</v>
      </c>
      <c r="C23" s="6" t="n">
        <v>62216</v>
      </c>
      <c r="D23" s="4" t="inlineStr">
        <is>
          <t xml:space="preserve"> </t>
        </is>
      </c>
    </row>
    <row r="24">
      <c r="A24" s="4" t="inlineStr">
        <is>
          <t>Land</t>
        </is>
      </c>
      <c r="B24" s="4" t="inlineStr">
        <is>
          <t xml:space="preserve"> </t>
        </is>
      </c>
      <c r="C24" s="4" t="inlineStr">
        <is>
          <t xml:space="preserve"> </t>
        </is>
      </c>
      <c r="D24" s="4" t="inlineStr">
        <is>
          <t xml:space="preserve"> </t>
        </is>
      </c>
    </row>
    <row r="25">
      <c r="A25" s="3" t="inlineStr">
        <is>
          <t>Property, Plant and Equipment, Net [Abstract]</t>
        </is>
      </c>
      <c r="B25" s="4" t="inlineStr">
        <is>
          <t xml:space="preserve"> </t>
        </is>
      </c>
      <c r="C25" s="4" t="inlineStr">
        <is>
          <t xml:space="preserve"> </t>
        </is>
      </c>
      <c r="D25" s="4" t="inlineStr">
        <is>
          <t xml:space="preserve"> </t>
        </is>
      </c>
    </row>
    <row r="26">
      <c r="A26" s="4" t="inlineStr">
        <is>
          <t>Property and equipment</t>
        </is>
      </c>
      <c r="B26" s="6" t="n">
        <v>63875</v>
      </c>
      <c r="C26" s="6" t="n">
        <v>63875</v>
      </c>
      <c r="D26" s="4" t="inlineStr">
        <is>
          <t xml:space="preserve"> </t>
        </is>
      </c>
    </row>
    <row r="27">
      <c r="A27" s="4" t="inlineStr">
        <is>
          <t>Furniture, fixtures and other</t>
        </is>
      </c>
      <c r="B27" s="4" t="inlineStr">
        <is>
          <t xml:space="preserve"> </t>
        </is>
      </c>
      <c r="C27" s="4" t="inlineStr">
        <is>
          <t xml:space="preserve"> </t>
        </is>
      </c>
      <c r="D27" s="4" t="inlineStr">
        <is>
          <t xml:space="preserve"> </t>
        </is>
      </c>
    </row>
    <row r="28">
      <c r="A28" s="3" t="inlineStr">
        <is>
          <t>Property, Plant and Equipment, Net [Abstract]</t>
        </is>
      </c>
      <c r="B28" s="4" t="inlineStr">
        <is>
          <t xml:space="preserve"> </t>
        </is>
      </c>
      <c r="C28" s="4" t="inlineStr">
        <is>
          <t xml:space="preserve"> </t>
        </is>
      </c>
      <c r="D28" s="4" t="inlineStr">
        <is>
          <t xml:space="preserve"> </t>
        </is>
      </c>
    </row>
    <row r="29">
      <c r="A29" s="4" t="inlineStr">
        <is>
          <t>Property and equipment</t>
        </is>
      </c>
      <c r="B29" s="6" t="n">
        <v>135816</v>
      </c>
      <c r="C29" s="6" t="n">
        <v>122820</v>
      </c>
      <c r="D29" s="4" t="inlineStr">
        <is>
          <t xml:space="preserve"> </t>
        </is>
      </c>
    </row>
    <row r="30">
      <c r="A30" s="4" t="inlineStr">
        <is>
          <t>Construction in progress</t>
        </is>
      </c>
      <c r="B30" s="4" t="inlineStr">
        <is>
          <t xml:space="preserve"> </t>
        </is>
      </c>
      <c r="C30" s="4" t="inlineStr">
        <is>
          <t xml:space="preserve"> </t>
        </is>
      </c>
      <c r="D30" s="4" t="inlineStr">
        <is>
          <t xml:space="preserve"> </t>
        </is>
      </c>
    </row>
    <row r="31">
      <c r="A31" s="3" t="inlineStr">
        <is>
          <t>Property, Plant and Equipment, Net [Abstract]</t>
        </is>
      </c>
      <c r="B31" s="4" t="inlineStr">
        <is>
          <t xml:space="preserve"> </t>
        </is>
      </c>
      <c r="C31" s="4" t="inlineStr">
        <is>
          <t xml:space="preserve"> </t>
        </is>
      </c>
      <c r="D31" s="4" t="inlineStr">
        <is>
          <t xml:space="preserve"> </t>
        </is>
      </c>
    </row>
    <row r="32">
      <c r="A32" s="4" t="inlineStr">
        <is>
          <t>Property and equipment</t>
        </is>
      </c>
      <c r="B32" s="7" t="n">
        <v>133684</v>
      </c>
      <c r="C32" s="7" t="n">
        <v>245722</v>
      </c>
      <c r="D32" s="4" t="inlineStr">
        <is>
          <t xml:space="preserve"> </t>
        </is>
      </c>
    </row>
    <row r="33">
      <c r="A33" s="4" t="inlineStr">
        <is>
          <t>Minimum | Furniture, fixtures and oth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fe</t>
        </is>
      </c>
      <c r="B35" s="4" t="inlineStr">
        <is>
          <t>2 years</t>
        </is>
      </c>
      <c r="C35" s="4" t="inlineStr">
        <is>
          <t xml:space="preserve"> </t>
        </is>
      </c>
      <c r="D35" s="4" t="inlineStr">
        <is>
          <t xml:space="preserve"> </t>
        </is>
      </c>
    </row>
    <row r="36">
      <c r="A36" s="4" t="inlineStr">
        <is>
          <t>Maximum | Clinical and manufacturing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fe</t>
        </is>
      </c>
      <c r="B38" s="4" t="inlineStr">
        <is>
          <t>13 years</t>
        </is>
      </c>
      <c r="C38" s="4" t="inlineStr">
        <is>
          <t xml:space="preserve"> </t>
        </is>
      </c>
      <c r="D38" s="4" t="inlineStr">
        <is>
          <t xml:space="preserve"> </t>
        </is>
      </c>
    </row>
    <row r="39">
      <c r="A39" s="4" t="inlineStr">
        <is>
          <t>Maximum | Furniture, fixtures and oth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fe</t>
        </is>
      </c>
      <c r="B41" s="4" t="inlineStr">
        <is>
          <t>5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benefits</t>
        </is>
      </c>
      <c r="B3" s="7" t="n">
        <v>248003</v>
      </c>
      <c r="C3" s="7" t="n">
        <v>220862</v>
      </c>
    </row>
    <row r="4">
      <c r="A4" s="4" t="inlineStr">
        <is>
          <t>Accrued expenses</t>
        </is>
      </c>
      <c r="B4" s="6" t="n">
        <v>66391</v>
      </c>
      <c r="C4" s="6" t="n">
        <v>71109</v>
      </c>
    </row>
    <row r="5">
      <c r="A5" s="4" t="inlineStr">
        <is>
          <t>Accrued income taxes</t>
        </is>
      </c>
      <c r="B5" s="6" t="n">
        <v>48808</v>
      </c>
      <c r="C5" s="6" t="n">
        <v>38103</v>
      </c>
    </row>
    <row r="6">
      <c r="A6" s="4" t="inlineStr">
        <is>
          <t>Accrued sales and marketing expenses</t>
        </is>
      </c>
      <c r="B6" s="6" t="n">
        <v>37617</v>
      </c>
      <c r="C6" s="6" t="n">
        <v>34035</v>
      </c>
    </row>
    <row r="7">
      <c r="A7" s="4" t="inlineStr">
        <is>
          <t>Current operating lease liabilities</t>
        </is>
      </c>
      <c r="B7" s="6" t="n">
        <v>31063</v>
      </c>
      <c r="C7" s="6" t="n">
        <v>29651</v>
      </c>
    </row>
    <row r="8">
      <c r="A8" s="4" t="inlineStr">
        <is>
          <t>Accrued property, plant and equipment</t>
        </is>
      </c>
      <c r="B8" s="6" t="n">
        <v>13462</v>
      </c>
      <c r="C8" s="6" t="n">
        <v>23618</v>
      </c>
    </row>
    <row r="9">
      <c r="A9" s="4" t="inlineStr">
        <is>
          <t>Other accrued liabilities</t>
        </is>
      </c>
      <c r="B9" s="6" t="n">
        <v>152844</v>
      </c>
      <c r="C9" s="6" t="n">
        <v>108402</v>
      </c>
    </row>
    <row r="10">
      <c r="A10" s="4" t="inlineStr">
        <is>
          <t>Total accrued liabilities</t>
        </is>
      </c>
      <c r="B10" s="7" t="n">
        <v>598188</v>
      </c>
      <c r="C10" s="7" t="n">
        <v>525780</v>
      </c>
    </row>
    <row r="11">
      <c r="A11" s="4" t="inlineStr">
        <is>
          <t>Current operating lease liabilities location</t>
        </is>
      </c>
      <c r="B11" s="4" t="inlineStr">
        <is>
          <t>Total accrued liabilities</t>
        </is>
      </c>
      <c r="C11" s="4" t="inlineStr">
        <is>
          <t>Total accrued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Warranty Accrual Activi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7" t="n">
        <v>22426</v>
      </c>
      <c r="C4" s="7" t="n">
        <v>17873</v>
      </c>
    </row>
    <row r="5">
      <c r="A5" s="4" t="inlineStr">
        <is>
          <t>Charged to cost of revenues</t>
        </is>
      </c>
      <c r="B5" s="6" t="n">
        <v>21962</v>
      </c>
      <c r="C5" s="6" t="n">
        <v>18248</v>
      </c>
    </row>
    <row r="6">
      <c r="A6" s="4" t="inlineStr">
        <is>
          <t>Actual warranty expenditures</t>
        </is>
      </c>
      <c r="B6" s="6" t="n">
        <v>-13177</v>
      </c>
      <c r="C6" s="6" t="n">
        <v>-13695</v>
      </c>
    </row>
    <row r="7">
      <c r="A7" s="4" t="inlineStr">
        <is>
          <t>Balance at end of period</t>
        </is>
      </c>
      <c r="B7" s="7" t="n">
        <v>31211</v>
      </c>
      <c r="C7" s="7" t="n">
        <v>224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Deferred Revenues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ferred revenues, current</t>
        </is>
      </c>
      <c r="B4" s="7" t="n">
        <v>1331146</v>
      </c>
      <c r="C4" s="7" t="n">
        <v>1427706</v>
      </c>
      <c r="D4" s="4" t="inlineStr">
        <is>
          <t xml:space="preserve"> </t>
        </is>
      </c>
    </row>
    <row r="5">
      <c r="A5" s="4" t="inlineStr">
        <is>
          <t>Deferred revenues, long-term</t>
        </is>
      </c>
      <c r="B5" s="6" t="n">
        <v>102164</v>
      </c>
      <c r="C5" s="6" t="n">
        <v>138000</v>
      </c>
      <c r="D5" s="4" t="inlineStr">
        <is>
          <t xml:space="preserve"> </t>
        </is>
      </c>
    </row>
    <row r="6">
      <c r="A6" s="4" t="inlineStr">
        <is>
          <t>Net revenues</t>
        </is>
      </c>
      <c r="B6" s="6" t="n">
        <v>3999012</v>
      </c>
      <c r="C6" s="6" t="n">
        <v>3862260</v>
      </c>
      <c r="D6" s="7" t="n">
        <v>3734635</v>
      </c>
    </row>
    <row r="7">
      <c r="A7" s="4" t="inlineStr">
        <is>
          <t>Revenue recognized, included in the deferred revenues in prior period</t>
        </is>
      </c>
      <c r="B7" s="7" t="n">
        <v>819000</v>
      </c>
      <c r="C7" s="7" t="n">
        <v>732400</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2299</v>
      </c>
      <c r="C4" s="7" t="n">
        <v>44614</v>
      </c>
      <c r="D4" s="7" t="n">
        <v>37919</v>
      </c>
    </row>
    <row r="5">
      <c r="A5" s="4" t="inlineStr">
        <is>
          <t>Variable lease cost</t>
        </is>
      </c>
      <c r="B5" s="6" t="n">
        <v>3630</v>
      </c>
      <c r="C5" s="6" t="n">
        <v>16013</v>
      </c>
      <c r="D5" s="6" t="n">
        <v>22084</v>
      </c>
    </row>
    <row r="6">
      <c r="A6" s="4" t="inlineStr">
        <is>
          <t>Total lease cost</t>
        </is>
      </c>
      <c r="B6" s="7" t="n">
        <v>45929</v>
      </c>
      <c r="C6" s="7" t="n">
        <v>60627</v>
      </c>
      <c r="D6" s="7" t="n">
        <v>600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Summary of Operat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5 years 4 months 24 days</t>
        </is>
      </c>
      <c r="C3" s="4" t="inlineStr">
        <is>
          <t>6 years 2 months 12 days</t>
        </is>
      </c>
    </row>
    <row r="4">
      <c r="A4" s="4" t="inlineStr">
        <is>
          <t>Weighted average discount rate</t>
        </is>
      </c>
      <c r="B4" s="20" t="n">
        <v>0.038</v>
      </c>
      <c r="C4" s="20" t="n">
        <v>0.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 and returns</t>
        </is>
      </c>
      <c r="B3" s="7" t="n">
        <v>19131</v>
      </c>
      <c r="C3" s="7" t="n">
        <v>14893</v>
      </c>
    </row>
    <row r="4">
      <c r="A4" s="4" t="inlineStr">
        <is>
          <t>Preferred stock, par value (usd per share)</t>
        </is>
      </c>
      <c r="B4" s="9" t="n">
        <v>0.0001</v>
      </c>
      <c r="C4" s="9" t="n">
        <v>0.0001</v>
      </c>
    </row>
    <row r="5">
      <c r="A5" s="4" t="inlineStr">
        <is>
          <t>Preferred stock, shares authorized (shares)</t>
        </is>
      </c>
      <c r="B5" s="6" t="n">
        <v>5000000</v>
      </c>
      <c r="C5" s="6" t="n">
        <v>5000000</v>
      </c>
    </row>
    <row r="6">
      <c r="A6" s="4" t="inlineStr">
        <is>
          <t>Preferred stock, issued (shares)</t>
        </is>
      </c>
      <c r="B6" s="6" t="n">
        <v>0</v>
      </c>
      <c r="C6" s="6" t="n">
        <v>0</v>
      </c>
    </row>
    <row r="7">
      <c r="A7" s="4" t="inlineStr">
        <is>
          <t>Common stock, par value (usd per share)</t>
        </is>
      </c>
      <c r="B7" s="9" t="n">
        <v>0.0001</v>
      </c>
      <c r="C7" s="9" t="n">
        <v>0.0001</v>
      </c>
    </row>
    <row r="8">
      <c r="A8" s="4" t="inlineStr">
        <is>
          <t>Common stock, shares authorized (shares)</t>
        </is>
      </c>
      <c r="B8" s="6" t="n">
        <v>200000000</v>
      </c>
      <c r="C8" s="6" t="n">
        <v>200000000</v>
      </c>
    </row>
    <row r="9">
      <c r="A9" s="4" t="inlineStr">
        <is>
          <t>Common stock, issued (shares)</t>
        </is>
      </c>
      <c r="B9" s="6" t="n">
        <v>73849000</v>
      </c>
      <c r="C9" s="6" t="n">
        <v>75075000</v>
      </c>
    </row>
    <row r="10">
      <c r="A10" s="4" t="inlineStr">
        <is>
          <t>Common stock, outstanding (shares)</t>
        </is>
      </c>
      <c r="B10" s="6" t="n">
        <v>73849000</v>
      </c>
      <c r="C10" s="6" t="n">
        <v>7507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Dec. 31, 2024 USD ($)</t>
        </is>
      </c>
    </row>
    <row r="2">
      <c r="A2" s="3" t="inlineStr">
        <is>
          <t>Leases [Abstract]</t>
        </is>
      </c>
      <c r="B2" s="4" t="inlineStr">
        <is>
          <t xml:space="preserve"> </t>
        </is>
      </c>
    </row>
    <row r="3">
      <c r="A3" s="4" t="inlineStr">
        <is>
          <t>2025</t>
        </is>
      </c>
      <c r="B3" s="7" t="n">
        <v>35195</v>
      </c>
    </row>
    <row r="4">
      <c r="A4" s="4" t="inlineStr">
        <is>
          <t>2026</t>
        </is>
      </c>
      <c r="B4" s="6" t="n">
        <v>30857</v>
      </c>
    </row>
    <row r="5">
      <c r="A5" s="4" t="inlineStr">
        <is>
          <t>2027</t>
        </is>
      </c>
      <c r="B5" s="6" t="n">
        <v>22103</v>
      </c>
    </row>
    <row r="6">
      <c r="A6" s="4" t="inlineStr">
        <is>
          <t>2028</t>
        </is>
      </c>
      <c r="B6" s="6" t="n">
        <v>16624</v>
      </c>
    </row>
    <row r="7">
      <c r="A7" s="4" t="inlineStr">
        <is>
          <t>2029</t>
        </is>
      </c>
      <c r="B7" s="6" t="n">
        <v>10225</v>
      </c>
    </row>
    <row r="8">
      <c r="A8" s="4" t="inlineStr">
        <is>
          <t>Thereafter</t>
        </is>
      </c>
      <c r="B8" s="6" t="n">
        <v>15517</v>
      </c>
    </row>
    <row r="9">
      <c r="A9" s="4" t="inlineStr">
        <is>
          <t>Total lease payments</t>
        </is>
      </c>
      <c r="B9" s="6" t="n">
        <v>130521</v>
      </c>
    </row>
    <row r="10">
      <c r="A10" s="4" t="inlineStr">
        <is>
          <t>Less: Imputed interest</t>
        </is>
      </c>
      <c r="B10" s="6" t="n">
        <v>-11244</v>
      </c>
    </row>
    <row r="11">
      <c r="A11" s="4" t="inlineStr">
        <is>
          <t>Total lease liabilities</t>
        </is>
      </c>
      <c r="B11" s="7" t="n">
        <v>119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 not yet commenced, future lease payments</t>
        </is>
      </c>
      <c r="B4" s="5" t="n">
        <v>2.6</v>
      </c>
      <c r="C4" s="4" t="inlineStr">
        <is>
          <t xml:space="preserve"> </t>
        </is>
      </c>
      <c r="D4" s="4" t="inlineStr">
        <is>
          <t xml:space="preserve"> </t>
        </is>
      </c>
    </row>
    <row r="5">
      <c r="A5" s="4" t="inlineStr">
        <is>
          <t>Operating lease income</t>
        </is>
      </c>
      <c r="B5" s="5" t="n">
        <v>21.7</v>
      </c>
      <c r="C5" s="5" t="n">
        <v>16.6</v>
      </c>
      <c r="D5" s="5" t="n">
        <v>12.3</v>
      </c>
    </row>
    <row r="6">
      <c r="A6" s="4" t="inlineStr">
        <is>
          <t>Operating lease income, location</t>
        </is>
      </c>
      <c r="B6" s="4" t="inlineStr">
        <is>
          <t>Net revenues</t>
        </is>
      </c>
      <c r="C6" s="4" t="inlineStr">
        <is>
          <t>Net revenues</t>
        </is>
      </c>
      <c r="D6" s="4" t="inlineStr">
        <is>
          <t>Net revenues</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s not yet commenced, term</t>
        </is>
      </c>
      <c r="B9" s="4" t="inlineStr">
        <is>
          <t>2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not yet commenced, term</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Plant and Equipment Unde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Scanners under operating leases, gross</t>
        </is>
      </c>
      <c r="B3" s="7" t="n">
        <v>33770</v>
      </c>
      <c r="C3" s="7" t="n">
        <v>27145</v>
      </c>
    </row>
    <row r="4">
      <c r="A4" s="4" t="inlineStr">
        <is>
          <t>Less: accumulated depreciation</t>
        </is>
      </c>
      <c r="B4" s="6" t="n">
        <v>-12038</v>
      </c>
      <c r="C4" s="6" t="n">
        <v>-9815</v>
      </c>
    </row>
    <row r="5">
      <c r="A5" s="4" t="inlineStr">
        <is>
          <t>Scanners under operating leases, net</t>
        </is>
      </c>
      <c r="B5" s="7" t="n">
        <v>21732</v>
      </c>
      <c r="C5" s="7" t="n">
        <v>173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Leases - Lease Payments Due (Details) $ in Thousands</t>
        </is>
      </c>
      <c r="B1" s="2" t="inlineStr">
        <is>
          <t>Dec. 31, 2024 USD ($)</t>
        </is>
      </c>
    </row>
    <row r="2">
      <c r="A2" s="3" t="inlineStr">
        <is>
          <t>Leases [Abstract]</t>
        </is>
      </c>
      <c r="B2" s="4" t="inlineStr">
        <is>
          <t xml:space="preserve"> </t>
        </is>
      </c>
    </row>
    <row r="3">
      <c r="A3" s="4" t="inlineStr">
        <is>
          <t>2025</t>
        </is>
      </c>
      <c r="B3" s="7" t="n">
        <v>24797</v>
      </c>
    </row>
    <row r="4">
      <c r="A4" s="4" t="inlineStr">
        <is>
          <t>2026</t>
        </is>
      </c>
      <c r="B4" s="6" t="n">
        <v>16296</v>
      </c>
    </row>
    <row r="5">
      <c r="A5" s="4" t="inlineStr">
        <is>
          <t>2027</t>
        </is>
      </c>
      <c r="B5" s="6" t="n">
        <v>5865</v>
      </c>
    </row>
    <row r="6">
      <c r="A6" s="4" t="inlineStr">
        <is>
          <t>Total lease payments</t>
        </is>
      </c>
      <c r="B6" s="7" t="n">
        <v>469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Additional Information (Details) - USD ($) $ in Thousands</t>
        </is>
      </c>
      <c r="C1" s="2" t="inlineStr">
        <is>
          <t>12 Months Ended</t>
        </is>
      </c>
    </row>
    <row r="2">
      <c r="B2" s="2" t="inlineStr">
        <is>
          <t>Jan. 02, 2024</t>
        </is>
      </c>
      <c r="C2" s="2" t="inlineStr">
        <is>
          <t>Dec. 31, 2024</t>
        </is>
      </c>
      <c r="D2" s="2" t="inlineStr">
        <is>
          <t>Dec. 31, 2023</t>
        </is>
      </c>
    </row>
    <row r="3">
      <c r="A3" s="4" t="inlineStr">
        <is>
          <t>Existing technolog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Useful life</t>
        </is>
      </c>
      <c r="B5" s="4" t="inlineStr">
        <is>
          <t xml:space="preserve"> </t>
        </is>
      </c>
      <c r="C5" s="4" t="inlineStr">
        <is>
          <t>11 years</t>
        </is>
      </c>
      <c r="D5" s="4" t="inlineStr">
        <is>
          <t>10 years</t>
        </is>
      </c>
    </row>
    <row r="6">
      <c r="A6" s="4" t="inlineStr">
        <is>
          <t>Cubicur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Ownership interest prior to acquisition</t>
        </is>
      </c>
      <c r="B8" s="20" t="n">
        <v>0.09039999999999999</v>
      </c>
      <c r="C8" s="4" t="inlineStr">
        <is>
          <t xml:space="preserve"> </t>
        </is>
      </c>
      <c r="D8" s="4" t="inlineStr">
        <is>
          <t xml:space="preserve"> </t>
        </is>
      </c>
    </row>
    <row r="9">
      <c r="A9" s="4" t="inlineStr">
        <is>
          <t>Fair value of pre-existing equity interest ownership</t>
        </is>
      </c>
      <c r="B9" s="7" t="n">
        <v>7968</v>
      </c>
      <c r="C9" s="4" t="inlineStr">
        <is>
          <t xml:space="preserve"> </t>
        </is>
      </c>
      <c r="D9" s="4" t="inlineStr">
        <is>
          <t xml:space="preserve"> </t>
        </is>
      </c>
    </row>
    <row r="10">
      <c r="A10" s="4" t="inlineStr">
        <is>
          <t>Pre-tax gain on remeasurement of pre-existing investment</t>
        </is>
      </c>
      <c r="B10" s="6" t="n">
        <v>4100</v>
      </c>
      <c r="C10" s="4" t="inlineStr">
        <is>
          <t xml:space="preserve"> </t>
        </is>
      </c>
      <c r="D10" s="4" t="inlineStr">
        <is>
          <t xml:space="preserve"> </t>
        </is>
      </c>
    </row>
    <row r="11">
      <c r="A11" s="4" t="inlineStr">
        <is>
          <t>Settlement of pre-existing relationship - accounts payable</t>
        </is>
      </c>
      <c r="B11" s="6" t="n">
        <v>2316</v>
      </c>
      <c r="C11" s="4" t="inlineStr">
        <is>
          <t xml:space="preserve"> </t>
        </is>
      </c>
      <c r="D11" s="4" t="inlineStr">
        <is>
          <t xml:space="preserve"> </t>
        </is>
      </c>
    </row>
    <row r="12">
      <c r="A12" s="4" t="inlineStr">
        <is>
          <t>Goodwill, tax deductible amount</t>
        </is>
      </c>
      <c r="B12" s="6" t="n">
        <v>0</v>
      </c>
      <c r="C12" s="4" t="inlineStr">
        <is>
          <t xml:space="preserve"> </t>
        </is>
      </c>
      <c r="D12" s="4" t="inlineStr">
        <is>
          <t xml:space="preserve"> </t>
        </is>
      </c>
    </row>
    <row r="13">
      <c r="A13" s="4" t="inlineStr">
        <is>
          <t>Cubicure | Existing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 acquired</t>
        </is>
      </c>
      <c r="B15" s="7" t="n">
        <v>47000</v>
      </c>
      <c r="C15" s="4" t="inlineStr">
        <is>
          <t xml:space="preserve"> </t>
        </is>
      </c>
      <c r="D15" s="4" t="inlineStr">
        <is>
          <t xml:space="preserve"> </t>
        </is>
      </c>
    </row>
    <row r="16">
      <c r="A16" s="4" t="inlineStr">
        <is>
          <t>Useful life</t>
        </is>
      </c>
      <c r="B16" s="4" t="inlineStr">
        <is>
          <t>13 years</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Consideration Transferred (Details) - Cubicure $ in Thousands</t>
        </is>
      </c>
      <c r="B1" s="2" t="inlineStr">
        <is>
          <t>Jan. 02, 2024 USD ($)</t>
        </is>
      </c>
    </row>
    <row r="2">
      <c r="A2" s="3" t="inlineStr">
        <is>
          <t>Business Acquisition [Line Items]</t>
        </is>
      </c>
      <c r="B2" s="4" t="inlineStr">
        <is>
          <t xml:space="preserve"> </t>
        </is>
      </c>
    </row>
    <row r="3">
      <c r="A3" s="4" t="inlineStr">
        <is>
          <t>Cash paid to Cubicure Stockholders</t>
        </is>
      </c>
      <c r="B3" s="7" t="n">
        <v>80142</v>
      </c>
    </row>
    <row r="4">
      <c r="A4" s="4" t="inlineStr">
        <is>
          <t>Fair value of pre-existing equity interest ownership</t>
        </is>
      </c>
      <c r="B4" s="6" t="n">
        <v>7968</v>
      </c>
    </row>
    <row r="5">
      <c r="A5" s="4" t="inlineStr">
        <is>
          <t>Settlement of pre-existing relationship - accounts payable</t>
        </is>
      </c>
      <c r="B5" s="6" t="n">
        <v>-2316</v>
      </c>
    </row>
    <row r="6">
      <c r="A6" s="4" t="inlineStr">
        <is>
          <t>Total purchase consideration paid</t>
        </is>
      </c>
      <c r="B6" s="7" t="n">
        <v>857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llocation of Purchase Price to Assets Acquired and Liabilities Assumed (Details) - USD ($) $ in Thousands</t>
        </is>
      </c>
      <c r="B1" s="2" t="inlineStr">
        <is>
          <t>Dec. 31, 2024</t>
        </is>
      </c>
      <c r="C1" s="2" t="inlineStr">
        <is>
          <t>Jan. 02,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442630</v>
      </c>
      <c r="C3" s="4" t="inlineStr">
        <is>
          <t xml:space="preserve"> </t>
        </is>
      </c>
      <c r="D3" s="7" t="n">
        <v>419530</v>
      </c>
      <c r="E3" s="7" t="n">
        <v>407551</v>
      </c>
    </row>
    <row r="4">
      <c r="A4" s="4" t="inlineStr">
        <is>
          <t>Cubicur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Working capital</t>
        </is>
      </c>
      <c r="B6" s="4" t="inlineStr">
        <is>
          <t xml:space="preserve"> </t>
        </is>
      </c>
      <c r="C6" s="7" t="n">
        <v>1039</v>
      </c>
      <c r="D6" s="4" t="inlineStr">
        <is>
          <t xml:space="preserve"> </t>
        </is>
      </c>
      <c r="E6" s="4" t="inlineStr">
        <is>
          <t xml:space="preserve"> </t>
        </is>
      </c>
    </row>
    <row r="7">
      <c r="A7" s="4" t="inlineStr">
        <is>
          <t>Property &amp; equipment</t>
        </is>
      </c>
      <c r="B7" s="4" t="inlineStr">
        <is>
          <t xml:space="preserve"> </t>
        </is>
      </c>
      <c r="C7" s="6" t="n">
        <v>975</v>
      </c>
      <c r="D7" s="4" t="inlineStr">
        <is>
          <t xml:space="preserve"> </t>
        </is>
      </c>
      <c r="E7" s="4" t="inlineStr">
        <is>
          <t xml:space="preserve"> </t>
        </is>
      </c>
    </row>
    <row r="8">
      <c r="A8" s="4" t="inlineStr">
        <is>
          <t>Developed technology</t>
        </is>
      </c>
      <c r="B8" s="4" t="inlineStr">
        <is>
          <t xml:space="preserve"> </t>
        </is>
      </c>
      <c r="C8" s="6" t="n">
        <v>47000</v>
      </c>
      <c r="D8" s="4" t="inlineStr">
        <is>
          <t xml:space="preserve"> </t>
        </is>
      </c>
      <c r="E8" s="4" t="inlineStr">
        <is>
          <t xml:space="preserve"> </t>
        </is>
      </c>
    </row>
    <row r="9">
      <c r="A9" s="4" t="inlineStr">
        <is>
          <t>Other non-current asset</t>
        </is>
      </c>
      <c r="B9" s="4" t="inlineStr">
        <is>
          <t xml:space="preserve"> </t>
        </is>
      </c>
      <c r="C9" s="6" t="n">
        <v>1483</v>
      </c>
      <c r="D9" s="4" t="inlineStr">
        <is>
          <t xml:space="preserve"> </t>
        </is>
      </c>
      <c r="E9" s="4" t="inlineStr">
        <is>
          <t xml:space="preserve"> </t>
        </is>
      </c>
    </row>
    <row r="10">
      <c r="A10" s="4" t="inlineStr">
        <is>
          <t>Other liabilities</t>
        </is>
      </c>
      <c r="B10" s="4" t="inlineStr">
        <is>
          <t xml:space="preserve"> </t>
        </is>
      </c>
      <c r="C10" s="6" t="n">
        <v>-12279</v>
      </c>
      <c r="D10" s="4" t="inlineStr">
        <is>
          <t xml:space="preserve"> </t>
        </is>
      </c>
      <c r="E10" s="4" t="inlineStr">
        <is>
          <t xml:space="preserve"> </t>
        </is>
      </c>
    </row>
    <row r="11">
      <c r="A11" s="4" t="inlineStr">
        <is>
          <t>Goodwill</t>
        </is>
      </c>
      <c r="B11" s="4" t="inlineStr">
        <is>
          <t xml:space="preserve"> </t>
        </is>
      </c>
      <c r="C11" s="6" t="n">
        <v>47576</v>
      </c>
      <c r="D11" s="4" t="inlineStr">
        <is>
          <t xml:space="preserve"> </t>
        </is>
      </c>
      <c r="E11" s="4" t="inlineStr">
        <is>
          <t xml:space="preserve"> </t>
        </is>
      </c>
    </row>
    <row r="12">
      <c r="A12" s="4" t="inlineStr">
        <is>
          <t>Total</t>
        </is>
      </c>
      <c r="B12" s="4" t="inlineStr">
        <is>
          <t xml:space="preserve"> </t>
        </is>
      </c>
      <c r="C12" s="7" t="n">
        <v>85794</v>
      </c>
      <c r="D12" s="4" t="inlineStr">
        <is>
          <t xml:space="preserve"> </t>
        </is>
      </c>
      <c r="E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the Carrying Valu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419530</v>
      </c>
      <c r="C4" s="7" t="n">
        <v>407551</v>
      </c>
    </row>
    <row r="5">
      <c r="A5" s="4" t="inlineStr">
        <is>
          <t>Additions from acquisition</t>
        </is>
      </c>
      <c r="B5" s="6" t="n">
        <v>47576</v>
      </c>
      <c r="C5" s="4" t="inlineStr">
        <is>
          <t xml:space="preserve"> </t>
        </is>
      </c>
    </row>
    <row r="6">
      <c r="A6" s="4" t="inlineStr">
        <is>
          <t>Foreign currency translation adjustments</t>
        </is>
      </c>
      <c r="B6" s="6" t="n">
        <v>-24476</v>
      </c>
      <c r="C6" s="6" t="n">
        <v>11979</v>
      </c>
    </row>
    <row r="7">
      <c r="A7" s="4" t="inlineStr">
        <is>
          <t>Ending Balance</t>
        </is>
      </c>
      <c r="B7" s="6" t="n">
        <v>442630</v>
      </c>
      <c r="C7" s="6" t="n">
        <v>419530</v>
      </c>
    </row>
    <row r="8">
      <c r="A8" s="4" t="inlineStr">
        <is>
          <t>Clear Align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111086</v>
      </c>
      <c r="C10" s="6" t="n">
        <v>109480</v>
      </c>
    </row>
    <row r="11">
      <c r="A11" s="4" t="inlineStr">
        <is>
          <t>Additions from acquisition</t>
        </is>
      </c>
      <c r="B11" s="6" t="n">
        <v>47576</v>
      </c>
      <c r="C11" s="4" t="inlineStr">
        <is>
          <t xml:space="preserve"> </t>
        </is>
      </c>
    </row>
    <row r="12">
      <c r="A12" s="4" t="inlineStr">
        <is>
          <t>Foreign currency translation adjustments</t>
        </is>
      </c>
      <c r="B12" s="6" t="n">
        <v>-6017</v>
      </c>
      <c r="C12" s="6" t="n">
        <v>1606</v>
      </c>
    </row>
    <row r="13">
      <c r="A13" s="4" t="inlineStr">
        <is>
          <t>Ending Balance</t>
        </is>
      </c>
      <c r="B13" s="6" t="n">
        <v>152645</v>
      </c>
      <c r="C13" s="6" t="n">
        <v>111086</v>
      </c>
    </row>
    <row r="14">
      <c r="A14" s="4" t="inlineStr">
        <is>
          <t>Systems and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308444</v>
      </c>
      <c r="C16" s="6" t="n">
        <v>298071</v>
      </c>
    </row>
    <row r="17">
      <c r="A17" s="4" t="inlineStr">
        <is>
          <t>Additions from acquisition</t>
        </is>
      </c>
      <c r="B17" s="6" t="n">
        <v>0</v>
      </c>
      <c r="C17" s="4" t="inlineStr">
        <is>
          <t xml:space="preserve"> </t>
        </is>
      </c>
    </row>
    <row r="18">
      <c r="A18" s="4" t="inlineStr">
        <is>
          <t>Foreign currency translation adjustments</t>
        </is>
      </c>
      <c r="B18" s="6" t="n">
        <v>-18459</v>
      </c>
      <c r="C18" s="6" t="n">
        <v>10373</v>
      </c>
    </row>
    <row r="19">
      <c r="A19" s="4" t="inlineStr">
        <is>
          <t>Ending Balance</t>
        </is>
      </c>
      <c r="B19" s="7" t="n">
        <v>289985</v>
      </c>
      <c r="C19" s="7" t="n">
        <v>3084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7" t="n">
        <v>185231</v>
      </c>
      <c r="C4" s="7" t="n">
        <v>156662</v>
      </c>
    </row>
    <row r="5">
      <c r="A5" s="4" t="inlineStr">
        <is>
          <t>Accumulated Amortization</t>
        </is>
      </c>
      <c r="B5" s="6" t="n">
        <v>-71852</v>
      </c>
      <c r="C5" s="6" t="n">
        <v>-67081</v>
      </c>
    </row>
    <row r="6">
      <c r="A6" s="4" t="inlineStr">
        <is>
          <t>Accumulated Impairment Loss</t>
        </is>
      </c>
      <c r="B6" s="6" t="n">
        <v>-4122</v>
      </c>
      <c r="C6" s="6" t="n">
        <v>-8450</v>
      </c>
    </row>
    <row r="7">
      <c r="A7" s="4" t="inlineStr">
        <is>
          <t>Total amortization</t>
        </is>
      </c>
      <c r="B7" s="6" t="n">
        <v>109257</v>
      </c>
      <c r="C7" s="6" t="n">
        <v>81131</v>
      </c>
    </row>
    <row r="8">
      <c r="A8" s="4" t="inlineStr">
        <is>
          <t>Foreign currency translation adjustments</t>
        </is>
      </c>
      <c r="B8" s="6" t="n">
        <v>-5769</v>
      </c>
      <c r="C8" s="6" t="n">
        <v>987</v>
      </c>
    </row>
    <row r="9">
      <c r="A9" s="4" t="inlineStr">
        <is>
          <t>Total</t>
        </is>
      </c>
      <c r="B9" s="7" t="n">
        <v>103488</v>
      </c>
      <c r="C9" s="7" t="n">
        <v>82118</v>
      </c>
    </row>
    <row r="10">
      <c r="A10" s="4" t="inlineStr">
        <is>
          <t>Existing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t>
        </is>
      </c>
      <c r="B12" s="4" t="inlineStr">
        <is>
          <t>11 years</t>
        </is>
      </c>
      <c r="C12" s="4" t="inlineStr">
        <is>
          <t>10 years</t>
        </is>
      </c>
    </row>
    <row r="13">
      <c r="A13" s="4" t="inlineStr">
        <is>
          <t>Gross Carrying Amount</t>
        </is>
      </c>
      <c r="B13" s="7" t="n">
        <v>146651</v>
      </c>
      <c r="C13" s="7" t="n">
        <v>112051</v>
      </c>
    </row>
    <row r="14">
      <c r="A14" s="4" t="inlineStr">
        <is>
          <t>Accumulated Amortization</t>
        </is>
      </c>
      <c r="B14" s="6" t="n">
        <v>-52238</v>
      </c>
      <c r="C14" s="6" t="n">
        <v>-45331</v>
      </c>
    </row>
    <row r="15">
      <c r="A15" s="4" t="inlineStr">
        <is>
          <t>Accumulated Impairment Loss</t>
        </is>
      </c>
      <c r="B15" s="6" t="n">
        <v>0</v>
      </c>
      <c r="C15" s="6" t="n">
        <v>-4328</v>
      </c>
    </row>
    <row r="16">
      <c r="A16" s="4" t="inlineStr">
        <is>
          <t>Total amortization</t>
        </is>
      </c>
      <c r="B16" s="7" t="n">
        <v>94413</v>
      </c>
      <c r="C16" s="7" t="n">
        <v>62392</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0 years</t>
        </is>
      </c>
      <c r="C19" s="4" t="inlineStr">
        <is>
          <t>10 years</t>
        </is>
      </c>
    </row>
    <row r="20">
      <c r="A20" s="4" t="inlineStr">
        <is>
          <t>Gross Carrying Amount</t>
        </is>
      </c>
      <c r="B20" s="7" t="n">
        <v>21500</v>
      </c>
      <c r="C20" s="7" t="n">
        <v>21500</v>
      </c>
    </row>
    <row r="21">
      <c r="A21" s="4" t="inlineStr">
        <is>
          <t>Accumulated Amortization</t>
        </is>
      </c>
      <c r="B21" s="6" t="n">
        <v>-10079</v>
      </c>
      <c r="C21" s="6" t="n">
        <v>-8063</v>
      </c>
    </row>
    <row r="22">
      <c r="A22" s="4" t="inlineStr">
        <is>
          <t>Accumulated Impairment Loss</t>
        </is>
      </c>
      <c r="B22" s="6" t="n">
        <v>0</v>
      </c>
      <c r="C22" s="6" t="n">
        <v>0</v>
      </c>
    </row>
    <row r="23">
      <c r="A23" s="4" t="inlineStr">
        <is>
          <t>Total amortization</t>
        </is>
      </c>
      <c r="B23" s="7" t="n">
        <v>11421</v>
      </c>
      <c r="C23" s="7" t="n">
        <v>13437</v>
      </c>
    </row>
    <row r="24">
      <c r="A24" s="4" t="inlineStr">
        <is>
          <t>Trademarks and trade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10 years</t>
        </is>
      </c>
      <c r="C26" s="4" t="inlineStr">
        <is>
          <t>10 years</t>
        </is>
      </c>
    </row>
    <row r="27">
      <c r="A27" s="4" t="inlineStr">
        <is>
          <t>Gross Carrying Amount</t>
        </is>
      </c>
      <c r="B27" s="7" t="n">
        <v>16600</v>
      </c>
      <c r="C27" s="7" t="n">
        <v>16600</v>
      </c>
    </row>
    <row r="28">
      <c r="A28" s="4" t="inlineStr">
        <is>
          <t>Accumulated Amortization</t>
        </is>
      </c>
      <c r="B28" s="6" t="n">
        <v>-9255</v>
      </c>
      <c r="C28" s="6" t="n">
        <v>-7605</v>
      </c>
    </row>
    <row r="29">
      <c r="A29" s="4" t="inlineStr">
        <is>
          <t>Accumulated Impairment Loss</t>
        </is>
      </c>
      <c r="B29" s="6" t="n">
        <v>-4122</v>
      </c>
      <c r="C29" s="6" t="n">
        <v>-4122</v>
      </c>
    </row>
    <row r="30">
      <c r="A30" s="4" t="inlineStr">
        <is>
          <t>Total amortization</t>
        </is>
      </c>
      <c r="B30" s="7" t="n">
        <v>3223</v>
      </c>
      <c r="C30" s="7" t="n">
        <v>4873</v>
      </c>
    </row>
    <row r="31">
      <c r="A31" s="4" t="inlineStr">
        <is>
          <t>Pat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fe</t>
        </is>
      </c>
      <c r="B33" s="4" t="inlineStr">
        <is>
          <t>12 years</t>
        </is>
      </c>
      <c r="C33" s="4" t="inlineStr">
        <is>
          <t>8 years</t>
        </is>
      </c>
    </row>
    <row r="34">
      <c r="A34" s="4" t="inlineStr">
        <is>
          <t>Gross Carrying Amount</t>
        </is>
      </c>
      <c r="B34" s="7" t="n">
        <v>480</v>
      </c>
      <c r="C34" s="7" t="n">
        <v>6511</v>
      </c>
    </row>
    <row r="35">
      <c r="A35" s="4" t="inlineStr">
        <is>
          <t>Accumulated Amortization</t>
        </is>
      </c>
      <c r="B35" s="6" t="n">
        <v>-280</v>
      </c>
      <c r="C35" s="6" t="n">
        <v>-6082</v>
      </c>
    </row>
    <row r="36">
      <c r="A36" s="4" t="inlineStr">
        <is>
          <t>Accumulated Impairment Loss</t>
        </is>
      </c>
      <c r="B36" s="6" t="n">
        <v>0</v>
      </c>
      <c r="C36" s="6" t="n">
        <v>0</v>
      </c>
    </row>
    <row r="37">
      <c r="A37" s="4" t="inlineStr">
        <is>
          <t>Total amortization</t>
        </is>
      </c>
      <c r="B37" s="7" t="n">
        <v>200</v>
      </c>
      <c r="C37" s="7" t="n">
        <v>4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Annual Future Amortization Expense for the Acquir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8651</v>
      </c>
      <c r="C3" s="4" t="inlineStr">
        <is>
          <t xml:space="preserve"> </t>
        </is>
      </c>
    </row>
    <row r="4">
      <c r="A4" s="4" t="inlineStr">
        <is>
          <t>2026</t>
        </is>
      </c>
      <c r="B4" s="6" t="n">
        <v>17969</v>
      </c>
      <c r="C4" s="4" t="inlineStr">
        <is>
          <t xml:space="preserve"> </t>
        </is>
      </c>
    </row>
    <row r="5">
      <c r="A5" s="4" t="inlineStr">
        <is>
          <t>2027</t>
        </is>
      </c>
      <c r="B5" s="6" t="n">
        <v>15607</v>
      </c>
      <c r="C5" s="4" t="inlineStr">
        <is>
          <t xml:space="preserve"> </t>
        </is>
      </c>
    </row>
    <row r="6">
      <c r="A6" s="4" t="inlineStr">
        <is>
          <t>2028</t>
        </is>
      </c>
      <c r="B6" s="6" t="n">
        <v>14505</v>
      </c>
      <c r="C6" s="4" t="inlineStr">
        <is>
          <t xml:space="preserve"> </t>
        </is>
      </c>
    </row>
    <row r="7">
      <c r="A7" s="4" t="inlineStr">
        <is>
          <t>2029</t>
        </is>
      </c>
      <c r="B7" s="6" t="n">
        <v>14505</v>
      </c>
      <c r="C7" s="4" t="inlineStr">
        <is>
          <t xml:space="preserve"> </t>
        </is>
      </c>
    </row>
    <row r="8">
      <c r="A8" s="4" t="inlineStr">
        <is>
          <t>Thereafter</t>
        </is>
      </c>
      <c r="B8" s="6" t="n">
        <v>28020</v>
      </c>
      <c r="C8" s="4" t="inlineStr">
        <is>
          <t xml:space="preserve"> </t>
        </is>
      </c>
    </row>
    <row r="9">
      <c r="A9" s="4" t="inlineStr">
        <is>
          <t>Total amortization</t>
        </is>
      </c>
      <c r="B9" s="7" t="n">
        <v>109257</v>
      </c>
      <c r="C9" s="7" t="n">
        <v>81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51" customWidth="1" min="6" max="6"/>
    <col width="18" customWidth="1" min="7" max="7"/>
  </cols>
  <sheetData>
    <row r="1">
      <c r="A1" s="1" t="inlineStr">
        <is>
          <t>CONSOLIDATED STATEMENTS OF STOCKHOLDERS' EQUITY - USD ($) shares in Thousands, $ in Thousands</t>
        </is>
      </c>
      <c r="C1" s="2" t="inlineStr">
        <is>
          <t>Total</t>
        </is>
      </c>
      <c r="D1" s="2" t="inlineStr">
        <is>
          <t>Common Stock</t>
        </is>
      </c>
      <c r="E1" s="2" t="inlineStr">
        <is>
          <t>Additional Paid-In Capital</t>
        </is>
      </c>
      <c r="F1" s="2" t="inlineStr">
        <is>
          <t>Accumulated Other Comprehensive Income (Loss), Net</t>
        </is>
      </c>
      <c r="G1" s="2" t="inlineStr">
        <is>
          <t>Retained Earnings</t>
        </is>
      </c>
    </row>
    <row r="2">
      <c r="A2" s="4" t="inlineStr">
        <is>
          <t>Beginning Balance (in shares) at Dec. 31, 2021</t>
        </is>
      </c>
      <c r="C2" s="4" t="inlineStr">
        <is>
          <t xml:space="preserve"> </t>
        </is>
      </c>
      <c r="D2" s="6" t="n">
        <v>78710</v>
      </c>
      <c r="E2" s="4" t="inlineStr">
        <is>
          <t xml:space="preserve"> </t>
        </is>
      </c>
      <c r="F2" s="4" t="inlineStr">
        <is>
          <t xml:space="preserve"> </t>
        </is>
      </c>
      <c r="G2" s="4" t="inlineStr">
        <is>
          <t xml:space="preserve"> </t>
        </is>
      </c>
    </row>
    <row r="3">
      <c r="A3" s="4" t="inlineStr">
        <is>
          <t>Beginning Balance at Dec. 31, 2021</t>
        </is>
      </c>
      <c r="C3" s="7" t="n">
        <v>3622714</v>
      </c>
      <c r="D3" s="7" t="n">
        <v>8</v>
      </c>
      <c r="E3" s="7" t="n">
        <v>999006</v>
      </c>
      <c r="F3" s="7" t="n">
        <v>4326</v>
      </c>
      <c r="G3" s="7" t="n">
        <v>261937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6" t="n">
        <v>361573</v>
      </c>
      <c r="D5" s="4" t="inlineStr">
        <is>
          <t xml:space="preserve"> </t>
        </is>
      </c>
      <c r="E5" s="4" t="inlineStr">
        <is>
          <t xml:space="preserve"> </t>
        </is>
      </c>
      <c r="F5" s="4" t="inlineStr">
        <is>
          <t xml:space="preserve"> </t>
        </is>
      </c>
      <c r="G5" s="6" t="n">
        <v>361573</v>
      </c>
    </row>
    <row r="6">
      <c r="A6" s="4" t="inlineStr">
        <is>
          <t>Net change in unrealized gains (losses) from investments</t>
        </is>
      </c>
      <c r="C6" s="6" t="n">
        <v>-3130</v>
      </c>
      <c r="D6" s="4" t="inlineStr">
        <is>
          <t xml:space="preserve"> </t>
        </is>
      </c>
      <c r="E6" s="4" t="inlineStr">
        <is>
          <t xml:space="preserve"> </t>
        </is>
      </c>
      <c r="F6" s="6" t="n">
        <v>-3130</v>
      </c>
      <c r="G6" s="4" t="inlineStr">
        <is>
          <t xml:space="preserve"> </t>
        </is>
      </c>
    </row>
    <row r="7">
      <c r="A7" s="4" t="inlineStr">
        <is>
          <t>Net change in foreign currency translation adjustment</t>
        </is>
      </c>
      <c r="C7" s="6" t="n">
        <v>-11480</v>
      </c>
      <c r="D7" s="4" t="inlineStr">
        <is>
          <t xml:space="preserve"> </t>
        </is>
      </c>
      <c r="E7" s="4" t="inlineStr">
        <is>
          <t xml:space="preserve"> </t>
        </is>
      </c>
      <c r="F7" s="6" t="n">
        <v>-11480</v>
      </c>
      <c r="G7" s="4" t="inlineStr">
        <is>
          <t xml:space="preserve"> </t>
        </is>
      </c>
    </row>
    <row r="8">
      <c r="A8" s="4" t="inlineStr">
        <is>
          <t>Issuance of common stock relating to employee equity compensation plans (in shares)</t>
        </is>
      </c>
      <c r="B8" s="4" t="inlineStr">
        <is>
          <t>[1]</t>
        </is>
      </c>
      <c r="C8" s="4" t="inlineStr">
        <is>
          <t xml:space="preserve"> </t>
        </is>
      </c>
      <c r="D8" s="6" t="n">
        <v>305</v>
      </c>
      <c r="E8" s="4" t="inlineStr">
        <is>
          <t xml:space="preserve"> </t>
        </is>
      </c>
      <c r="F8" s="4" t="inlineStr">
        <is>
          <t xml:space="preserve"> </t>
        </is>
      </c>
      <c r="G8" s="4" t="inlineStr">
        <is>
          <t xml:space="preserve"> </t>
        </is>
      </c>
    </row>
    <row r="9">
      <c r="A9" s="4" t="inlineStr">
        <is>
          <t>Issuance of common stock relating to employee equity compensation plans</t>
        </is>
      </c>
      <c r="B9" s="4" t="inlineStr">
        <is>
          <t>[1]</t>
        </is>
      </c>
      <c r="C9" s="6" t="n">
        <v>26149</v>
      </c>
      <c r="D9" s="4" t="inlineStr">
        <is>
          <t xml:space="preserve"> </t>
        </is>
      </c>
      <c r="E9" s="6" t="n">
        <v>26149</v>
      </c>
      <c r="F9" s="4" t="inlineStr">
        <is>
          <t xml:space="preserve"> </t>
        </is>
      </c>
      <c r="G9" s="4" t="inlineStr">
        <is>
          <t xml:space="preserve"> </t>
        </is>
      </c>
    </row>
    <row r="10">
      <c r="A10" s="4" t="inlineStr">
        <is>
          <t>Tax withholdings related to net share settlements of equity awards</t>
        </is>
      </c>
      <c r="C10" s="6" t="n">
        <v>-52799</v>
      </c>
      <c r="D10" s="4" t="inlineStr">
        <is>
          <t xml:space="preserve"> </t>
        </is>
      </c>
      <c r="E10" s="6" t="n">
        <v>-52799</v>
      </c>
      <c r="F10" s="4" t="inlineStr">
        <is>
          <t xml:space="preserve"> </t>
        </is>
      </c>
      <c r="G10" s="4" t="inlineStr">
        <is>
          <t xml:space="preserve"> </t>
        </is>
      </c>
    </row>
    <row r="11">
      <c r="A11" s="4" t="inlineStr">
        <is>
          <t>Common stock repurchased and retired (in shares)</t>
        </is>
      </c>
      <c r="C11" s="4" t="inlineStr">
        <is>
          <t xml:space="preserve"> </t>
        </is>
      </c>
      <c r="D11" s="6" t="n">
        <v>-1748</v>
      </c>
      <c r="E11" s="4" t="inlineStr">
        <is>
          <t xml:space="preserve"> </t>
        </is>
      </c>
      <c r="F11" s="4" t="inlineStr">
        <is>
          <t xml:space="preserve"> </t>
        </is>
      </c>
      <c r="G11" s="4" t="inlineStr">
        <is>
          <t xml:space="preserve"> </t>
        </is>
      </c>
    </row>
    <row r="12">
      <c r="A12" s="4" t="inlineStr">
        <is>
          <t>Common stock repurchased and retired</t>
        </is>
      </c>
      <c r="C12" s="6" t="n">
        <v>-435036</v>
      </c>
      <c r="D12" s="4" t="inlineStr">
        <is>
          <t xml:space="preserve"> </t>
        </is>
      </c>
      <c r="E12" s="6" t="n">
        <v>-20777</v>
      </c>
      <c r="F12" s="4" t="inlineStr">
        <is>
          <t xml:space="preserve"> </t>
        </is>
      </c>
      <c r="G12" s="6" t="n">
        <v>-414259</v>
      </c>
    </row>
    <row r="13">
      <c r="A13" s="4" t="inlineStr">
        <is>
          <t>Equity forward contract related to accelerated stock repurchase</t>
        </is>
      </c>
      <c r="C13" s="6" t="n">
        <v>-40000</v>
      </c>
      <c r="D13" s="4" t="inlineStr">
        <is>
          <t xml:space="preserve"> </t>
        </is>
      </c>
      <c r="E13" s="6" t="n">
        <v>-40000</v>
      </c>
      <c r="F13" s="4" t="inlineStr">
        <is>
          <t xml:space="preserve"> </t>
        </is>
      </c>
      <c r="G13" s="4" t="inlineStr">
        <is>
          <t xml:space="preserve"> </t>
        </is>
      </c>
    </row>
    <row r="14">
      <c r="A14" s="4" t="inlineStr">
        <is>
          <t>Stock-based compensation</t>
        </is>
      </c>
      <c r="C14" s="6" t="n">
        <v>133367</v>
      </c>
      <c r="D14" s="4" t="inlineStr">
        <is>
          <t xml:space="preserve"> </t>
        </is>
      </c>
      <c r="E14" s="6" t="n">
        <v>133367</v>
      </c>
      <c r="F14" s="4" t="inlineStr">
        <is>
          <t xml:space="preserve"> </t>
        </is>
      </c>
      <c r="G14" s="4" t="inlineStr">
        <is>
          <t xml:space="preserve"> </t>
        </is>
      </c>
    </row>
    <row r="15">
      <c r="A15" s="4" t="inlineStr">
        <is>
          <t>Ending Balance (in shares) at Dec. 31, 2022</t>
        </is>
      </c>
      <c r="C15" s="4" t="inlineStr">
        <is>
          <t xml:space="preserve"> </t>
        </is>
      </c>
      <c r="D15" s="6" t="n">
        <v>77267</v>
      </c>
      <c r="E15" s="4" t="inlineStr">
        <is>
          <t xml:space="preserve"> </t>
        </is>
      </c>
      <c r="F15" s="4" t="inlineStr">
        <is>
          <t xml:space="preserve"> </t>
        </is>
      </c>
      <c r="G15" s="4" t="inlineStr">
        <is>
          <t xml:space="preserve"> </t>
        </is>
      </c>
    </row>
    <row r="16">
      <c r="A16" s="4" t="inlineStr">
        <is>
          <t>Ending Balance at Dec. 31, 2022</t>
        </is>
      </c>
      <c r="C16" s="6" t="n">
        <v>3601358</v>
      </c>
      <c r="D16" s="7" t="n">
        <v>8</v>
      </c>
      <c r="E16" s="6" t="n">
        <v>1044946</v>
      </c>
      <c r="F16" s="6" t="n">
        <v>-10284</v>
      </c>
      <c r="G16" s="6" t="n">
        <v>2566688</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C18" s="6" t="n">
        <v>445053</v>
      </c>
      <c r="D18" s="4" t="inlineStr">
        <is>
          <t xml:space="preserve"> </t>
        </is>
      </c>
      <c r="E18" s="4" t="inlineStr">
        <is>
          <t xml:space="preserve"> </t>
        </is>
      </c>
      <c r="F18" s="4" t="inlineStr">
        <is>
          <t xml:space="preserve"> </t>
        </is>
      </c>
      <c r="G18" s="6" t="n">
        <v>445053</v>
      </c>
    </row>
    <row r="19">
      <c r="A19" s="4" t="inlineStr">
        <is>
          <t>Net change in unrealized gains (losses) from investments</t>
        </is>
      </c>
      <c r="C19" s="6" t="n">
        <v>3033</v>
      </c>
      <c r="D19" s="4" t="inlineStr">
        <is>
          <t xml:space="preserve"> </t>
        </is>
      </c>
      <c r="E19" s="4" t="inlineStr">
        <is>
          <t xml:space="preserve"> </t>
        </is>
      </c>
      <c r="F19" s="6" t="n">
        <v>3033</v>
      </c>
      <c r="G19" s="4" t="inlineStr">
        <is>
          <t xml:space="preserve"> </t>
        </is>
      </c>
    </row>
    <row r="20">
      <c r="A20" s="4" t="inlineStr">
        <is>
          <t>Net change in foreign currency translation adjustment</t>
        </is>
      </c>
      <c r="C20" s="6" t="n">
        <v>28419</v>
      </c>
      <c r="D20" s="4" t="inlineStr">
        <is>
          <t xml:space="preserve"> </t>
        </is>
      </c>
      <c r="E20" s="4" t="inlineStr">
        <is>
          <t xml:space="preserve"> </t>
        </is>
      </c>
      <c r="F20" s="6" t="n">
        <v>28419</v>
      </c>
      <c r="G20" s="4" t="inlineStr">
        <is>
          <t xml:space="preserve"> </t>
        </is>
      </c>
    </row>
    <row r="21">
      <c r="A21" s="4" t="inlineStr">
        <is>
          <t>Issuance of common stock relating to employee equity compensation plans (in shares)</t>
        </is>
      </c>
      <c r="C21" s="4" t="inlineStr">
        <is>
          <t xml:space="preserve"> </t>
        </is>
      </c>
      <c r="D21" s="6" t="n">
        <v>335</v>
      </c>
      <c r="E21" s="4" t="inlineStr">
        <is>
          <t xml:space="preserve"> </t>
        </is>
      </c>
      <c r="F21" s="4" t="inlineStr">
        <is>
          <t xml:space="preserve"> </t>
        </is>
      </c>
      <c r="G21" s="4" t="inlineStr">
        <is>
          <t xml:space="preserve"> </t>
        </is>
      </c>
    </row>
    <row r="22">
      <c r="A22" s="4" t="inlineStr">
        <is>
          <t>Issuance of common stock relating to employee equity compensation plans</t>
        </is>
      </c>
      <c r="C22" s="6" t="n">
        <v>26595</v>
      </c>
      <c r="D22" s="4" t="inlineStr">
        <is>
          <t xml:space="preserve"> </t>
        </is>
      </c>
      <c r="E22" s="6" t="n">
        <v>26595</v>
      </c>
      <c r="F22" s="4" t="inlineStr">
        <is>
          <t xml:space="preserve"> </t>
        </is>
      </c>
      <c r="G22" s="4" t="inlineStr">
        <is>
          <t xml:space="preserve"> </t>
        </is>
      </c>
    </row>
    <row r="23">
      <c r="A23" s="4" t="inlineStr">
        <is>
          <t>Tax withholdings related to net share settlements of equity awards (in shares)</t>
        </is>
      </c>
      <c r="C23" s="4" t="inlineStr">
        <is>
          <t xml:space="preserve"> </t>
        </is>
      </c>
      <c r="D23" s="6" t="n">
        <v>-70</v>
      </c>
      <c r="E23" s="4" t="inlineStr">
        <is>
          <t xml:space="preserve"> </t>
        </is>
      </c>
      <c r="F23" s="4" t="inlineStr">
        <is>
          <t xml:space="preserve"> </t>
        </is>
      </c>
      <c r="G23" s="4" t="inlineStr">
        <is>
          <t xml:space="preserve"> </t>
        </is>
      </c>
    </row>
    <row r="24">
      <c r="A24" s="4" t="inlineStr">
        <is>
          <t>Tax withholdings related to net share settlements of equity awards</t>
        </is>
      </c>
      <c r="C24" s="6" t="n">
        <v>-22575</v>
      </c>
      <c r="D24" s="4" t="inlineStr">
        <is>
          <t xml:space="preserve"> </t>
        </is>
      </c>
      <c r="E24" s="6" t="n">
        <v>-22575</v>
      </c>
      <c r="F24" s="4" t="inlineStr">
        <is>
          <t xml:space="preserve"> </t>
        </is>
      </c>
      <c r="G24" s="4" t="inlineStr">
        <is>
          <t xml:space="preserve"> </t>
        </is>
      </c>
    </row>
    <row r="25">
      <c r="A25" s="4" t="inlineStr">
        <is>
          <t>Common stock repurchased and retired (in shares)</t>
        </is>
      </c>
      <c r="C25" s="4" t="inlineStr">
        <is>
          <t xml:space="preserve"> </t>
        </is>
      </c>
      <c r="D25" s="6" t="n">
        <v>-2457</v>
      </c>
      <c r="E25" s="4" t="inlineStr">
        <is>
          <t xml:space="preserve"> </t>
        </is>
      </c>
      <c r="F25" s="4" t="inlineStr">
        <is>
          <t xml:space="preserve"> </t>
        </is>
      </c>
      <c r="G25" s="4" t="inlineStr">
        <is>
          <t xml:space="preserve"> </t>
        </is>
      </c>
    </row>
    <row r="26">
      <c r="A26" s="4" t="inlineStr">
        <is>
          <t>Common stock repurchased and retired</t>
        </is>
      </c>
      <c r="C26" s="6" t="n">
        <v>-595420</v>
      </c>
      <c r="D26" s="7" t="n">
        <v>-1</v>
      </c>
      <c r="E26" s="6" t="n">
        <v>-30852</v>
      </c>
      <c r="F26" s="4" t="inlineStr">
        <is>
          <t xml:space="preserve"> </t>
        </is>
      </c>
      <c r="G26" s="6" t="n">
        <v>-564567</v>
      </c>
    </row>
    <row r="27">
      <c r="A27" s="4" t="inlineStr">
        <is>
          <t>Equity forward contract related to accelerated stock repurchase</t>
        </is>
      </c>
      <c r="C27" s="6" t="n">
        <v>-10000</v>
      </c>
      <c r="D27" s="4" t="inlineStr">
        <is>
          <t xml:space="preserve"> </t>
        </is>
      </c>
      <c r="E27" s="6" t="n">
        <v>-10000</v>
      </c>
      <c r="F27" s="4" t="inlineStr">
        <is>
          <t xml:space="preserve"> </t>
        </is>
      </c>
      <c r="G27" s="4" t="inlineStr">
        <is>
          <t xml:space="preserve"> </t>
        </is>
      </c>
    </row>
    <row r="28">
      <c r="A28" s="4" t="inlineStr">
        <is>
          <t>Stock-based compensation</t>
        </is>
      </c>
      <c r="C28" s="6" t="n">
        <v>154026</v>
      </c>
      <c r="D28" s="4" t="inlineStr">
        <is>
          <t xml:space="preserve"> </t>
        </is>
      </c>
      <c r="E28" s="6" t="n">
        <v>154026</v>
      </c>
      <c r="F28" s="4" t="inlineStr">
        <is>
          <t xml:space="preserve"> </t>
        </is>
      </c>
      <c r="G28" s="4" t="inlineStr">
        <is>
          <t xml:space="preserve"> </t>
        </is>
      </c>
    </row>
    <row r="29">
      <c r="A29" s="4" t="inlineStr">
        <is>
          <t>Ending Balance (in shares) at Dec. 31, 2023</t>
        </is>
      </c>
      <c r="C29" s="4" t="inlineStr">
        <is>
          <t xml:space="preserve"> </t>
        </is>
      </c>
      <c r="D29" s="6" t="n">
        <v>75075</v>
      </c>
      <c r="E29" s="4" t="inlineStr">
        <is>
          <t xml:space="preserve"> </t>
        </is>
      </c>
      <c r="F29" s="4" t="inlineStr">
        <is>
          <t xml:space="preserve"> </t>
        </is>
      </c>
      <c r="G29" s="4" t="inlineStr">
        <is>
          <t xml:space="preserve"> </t>
        </is>
      </c>
    </row>
    <row r="30">
      <c r="A30" s="4" t="inlineStr">
        <is>
          <t>Ending Balance at Dec. 31, 2023</t>
        </is>
      </c>
      <c r="C30" s="6" t="n">
        <v>3630489</v>
      </c>
      <c r="D30" s="7" t="n">
        <v>7</v>
      </c>
      <c r="E30" s="6" t="n">
        <v>1162140</v>
      </c>
      <c r="F30" s="6" t="n">
        <v>21168</v>
      </c>
      <c r="G30" s="6" t="n">
        <v>2447174</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C32" s="6" t="n">
        <v>421362</v>
      </c>
      <c r="D32" s="4" t="inlineStr">
        <is>
          <t xml:space="preserve"> </t>
        </is>
      </c>
      <c r="E32" s="4" t="inlineStr">
        <is>
          <t xml:space="preserve"> </t>
        </is>
      </c>
      <c r="F32" s="4" t="inlineStr">
        <is>
          <t xml:space="preserve"> </t>
        </is>
      </c>
      <c r="G32" s="6" t="n">
        <v>421362</v>
      </c>
    </row>
    <row r="33">
      <c r="A33" s="4" t="inlineStr">
        <is>
          <t>Net change in unrealized gains (losses) from investments</t>
        </is>
      </c>
      <c r="C33" s="6" t="n">
        <v>596</v>
      </c>
      <c r="D33" s="4" t="inlineStr">
        <is>
          <t xml:space="preserve"> </t>
        </is>
      </c>
      <c r="E33" s="4" t="inlineStr">
        <is>
          <t xml:space="preserve"> </t>
        </is>
      </c>
      <c r="F33" s="6" t="n">
        <v>596</v>
      </c>
      <c r="G33" s="4" t="inlineStr">
        <is>
          <t xml:space="preserve"> </t>
        </is>
      </c>
    </row>
    <row r="34">
      <c r="A34" s="4" t="inlineStr">
        <is>
          <t>Net change in foreign currency translation adjustment</t>
        </is>
      </c>
      <c r="C34" s="6" t="n">
        <v>-15786</v>
      </c>
      <c r="D34" s="4" t="inlineStr">
        <is>
          <t xml:space="preserve"> </t>
        </is>
      </c>
      <c r="E34" s="4" t="inlineStr">
        <is>
          <t xml:space="preserve"> </t>
        </is>
      </c>
      <c r="F34" s="6" t="n">
        <v>-15786</v>
      </c>
      <c r="G34" s="4" t="inlineStr">
        <is>
          <t xml:space="preserve"> </t>
        </is>
      </c>
    </row>
    <row r="35">
      <c r="A35" s="4" t="inlineStr">
        <is>
          <t>Issuance of common stock relating to employee equity compensation plans (in shares)</t>
        </is>
      </c>
      <c r="C35" s="4" t="inlineStr">
        <is>
          <t xml:space="preserve"> </t>
        </is>
      </c>
      <c r="D35" s="6" t="n">
        <v>411</v>
      </c>
      <c r="E35" s="4" t="inlineStr">
        <is>
          <t xml:space="preserve"> </t>
        </is>
      </c>
      <c r="F35" s="4" t="inlineStr">
        <is>
          <t xml:space="preserve"> </t>
        </is>
      </c>
      <c r="G35" s="4" t="inlineStr">
        <is>
          <t xml:space="preserve"> </t>
        </is>
      </c>
    </row>
    <row r="36">
      <c r="A36" s="4" t="inlineStr">
        <is>
          <t>Issuance of common stock relating to employee equity compensation plans</t>
        </is>
      </c>
      <c r="C36" s="6" t="n">
        <v>25281</v>
      </c>
      <c r="D36" s="4" t="inlineStr">
        <is>
          <t xml:space="preserve"> </t>
        </is>
      </c>
      <c r="E36" s="6" t="n">
        <v>25281</v>
      </c>
      <c r="F36" s="4" t="inlineStr">
        <is>
          <t xml:space="preserve"> </t>
        </is>
      </c>
      <c r="G36" s="4" t="inlineStr">
        <is>
          <t xml:space="preserve"> </t>
        </is>
      </c>
    </row>
    <row r="37">
      <c r="A37" s="4" t="inlineStr">
        <is>
          <t>Tax withholdings related to net share settlements of equity awards (in shares)</t>
        </is>
      </c>
      <c r="C37" s="4" t="inlineStr">
        <is>
          <t xml:space="preserve"> </t>
        </is>
      </c>
      <c r="D37" s="6" t="n">
        <v>-92</v>
      </c>
      <c r="E37" s="4" t="inlineStr">
        <is>
          <t xml:space="preserve"> </t>
        </is>
      </c>
      <c r="F37" s="4" t="inlineStr">
        <is>
          <t xml:space="preserve"> </t>
        </is>
      </c>
      <c r="G37" s="4" t="inlineStr">
        <is>
          <t xml:space="preserve"> </t>
        </is>
      </c>
    </row>
    <row r="38">
      <c r="A38" s="4" t="inlineStr">
        <is>
          <t>Tax withholdings related to net share settlements of equity awards</t>
        </is>
      </c>
      <c r="C38" s="6" t="n">
        <v>-28125</v>
      </c>
      <c r="D38" s="4" t="inlineStr">
        <is>
          <t xml:space="preserve"> </t>
        </is>
      </c>
      <c r="E38" s="6" t="n">
        <v>-28125</v>
      </c>
      <c r="F38" s="4" t="inlineStr">
        <is>
          <t xml:space="preserve"> </t>
        </is>
      </c>
      <c r="G38" s="4" t="inlineStr">
        <is>
          <t xml:space="preserve"> </t>
        </is>
      </c>
    </row>
    <row r="39">
      <c r="A39" s="4" t="inlineStr">
        <is>
          <t>Common stock repurchased and retired (in shares)</t>
        </is>
      </c>
      <c r="C39" s="4" t="inlineStr">
        <is>
          <t xml:space="preserve"> </t>
        </is>
      </c>
      <c r="D39" s="6" t="n">
        <v>-1545</v>
      </c>
      <c r="E39" s="4" t="inlineStr">
        <is>
          <t xml:space="preserve"> </t>
        </is>
      </c>
      <c r="F39" s="4" t="inlineStr">
        <is>
          <t xml:space="preserve"> </t>
        </is>
      </c>
      <c r="G39" s="4" t="inlineStr">
        <is>
          <t xml:space="preserve"> </t>
        </is>
      </c>
    </row>
    <row r="40">
      <c r="A40" s="4" t="inlineStr">
        <is>
          <t>Common stock repurchased and retired</t>
        </is>
      </c>
      <c r="C40" s="6" t="n">
        <v>-355535</v>
      </c>
      <c r="D40" s="4" t="inlineStr">
        <is>
          <t xml:space="preserve"> </t>
        </is>
      </c>
      <c r="E40" s="6" t="n">
        <v>-20292</v>
      </c>
      <c r="F40" s="4" t="inlineStr">
        <is>
          <t xml:space="preserve"> </t>
        </is>
      </c>
      <c r="G40" s="6" t="n">
        <v>-335243</v>
      </c>
    </row>
    <row r="41">
      <c r="A41" s="4" t="inlineStr">
        <is>
          <t>Equity forward contract related to accelerated stock repurchase</t>
        </is>
      </c>
      <c r="C41" s="6" t="n">
        <v>0</v>
      </c>
      <c r="D41" s="4" t="inlineStr">
        <is>
          <t xml:space="preserve"> </t>
        </is>
      </c>
      <c r="E41" s="6" t="n">
        <v>49527</v>
      </c>
      <c r="F41" s="4" t="inlineStr">
        <is>
          <t xml:space="preserve"> </t>
        </is>
      </c>
      <c r="G41" s="6" t="n">
        <v>-49527</v>
      </c>
    </row>
    <row r="42">
      <c r="A42" s="4" t="inlineStr">
        <is>
          <t>Stock-based compensation</t>
        </is>
      </c>
      <c r="C42" s="6" t="n">
        <v>173703</v>
      </c>
      <c r="D42" s="4" t="inlineStr">
        <is>
          <t xml:space="preserve"> </t>
        </is>
      </c>
      <c r="E42" s="6" t="n">
        <v>173703</v>
      </c>
      <c r="F42" s="4" t="inlineStr">
        <is>
          <t xml:space="preserve"> </t>
        </is>
      </c>
      <c r="G42" s="4" t="inlineStr">
        <is>
          <t xml:space="preserve"> </t>
        </is>
      </c>
    </row>
    <row r="43">
      <c r="A43" s="4" t="inlineStr">
        <is>
          <t>Ending Balance (in shares) at Dec. 31, 2024</t>
        </is>
      </c>
      <c r="C43" s="4" t="inlineStr">
        <is>
          <t xml:space="preserve"> </t>
        </is>
      </c>
      <c r="D43" s="6" t="n">
        <v>73849</v>
      </c>
      <c r="E43" s="4" t="inlineStr">
        <is>
          <t xml:space="preserve"> </t>
        </is>
      </c>
      <c r="F43" s="4" t="inlineStr">
        <is>
          <t xml:space="preserve"> </t>
        </is>
      </c>
      <c r="G43" s="4" t="inlineStr">
        <is>
          <t xml:space="preserve"> </t>
        </is>
      </c>
    </row>
    <row r="44">
      <c r="A44" s="4" t="inlineStr">
        <is>
          <t>Ending Balance at Dec. 31, 2024</t>
        </is>
      </c>
      <c r="C44" s="7" t="n">
        <v>3851985</v>
      </c>
      <c r="D44" s="7" t="n">
        <v>7</v>
      </c>
      <c r="E44" s="7" t="n">
        <v>1362234</v>
      </c>
      <c r="F44" s="7" t="n">
        <v>5978</v>
      </c>
      <c r="G44" s="7" t="n">
        <v>2483766</v>
      </c>
    </row>
    <row r="45"/>
    <row r="46">
      <c r="A46" s="4" t="inlineStr">
        <is>
          <t>[1] 1 Includes tax withholding shares related to net share settlements of equity awards.</t>
        </is>
      </c>
    </row>
  </sheetData>
  <mergeCells count="3">
    <mergeCell ref="A1:B1"/>
    <mergeCell ref="A45:F45"/>
    <mergeCell ref="A46:F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5" customWidth="1" min="5" max="5"/>
  </cols>
  <sheetData>
    <row r="1">
      <c r="A1" s="1" t="inlineStr">
        <is>
          <t>Goodwill and Intangible Assets - Additional Information (Details) - USD ($)</t>
        </is>
      </c>
      <c r="C1" s="2" t="inlineStr">
        <is>
          <t>12 Months Ended</t>
        </is>
      </c>
    </row>
    <row r="2">
      <c r="B2" s="2" t="inlineStr">
        <is>
          <t>Jan. 02, 2024</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rrying amount of intangible assets</t>
        </is>
      </c>
      <c r="B4" s="4" t="inlineStr">
        <is>
          <t xml:space="preserve"> </t>
        </is>
      </c>
      <c r="C4" s="7" t="n">
        <v>185231000</v>
      </c>
      <c r="D4" s="7" t="n">
        <v>156662000</v>
      </c>
      <c r="E4" s="4" t="inlineStr">
        <is>
          <t xml:space="preserve"> </t>
        </is>
      </c>
    </row>
    <row r="5">
      <c r="A5" s="4" t="inlineStr">
        <is>
          <t>Goodwill impairment</t>
        </is>
      </c>
      <c r="B5" s="4" t="inlineStr">
        <is>
          <t xml:space="preserve"> </t>
        </is>
      </c>
      <c r="C5" s="6" t="n">
        <v>0</v>
      </c>
      <c r="D5" s="6" t="n">
        <v>0</v>
      </c>
      <c r="E5" s="4" t="inlineStr">
        <is>
          <t xml:space="preserve"> </t>
        </is>
      </c>
    </row>
    <row r="6">
      <c r="A6" s="4" t="inlineStr">
        <is>
          <t>Amortization of intangible assets</t>
        </is>
      </c>
      <c r="B6" s="4" t="inlineStr">
        <is>
          <t xml:space="preserve"> </t>
        </is>
      </c>
      <c r="C6" s="6" t="n">
        <v>18900000</v>
      </c>
      <c r="D6" s="6" t="n">
        <v>16400000</v>
      </c>
      <c r="E6" s="7" t="n">
        <v>16000000</v>
      </c>
    </row>
    <row r="7">
      <c r="A7" s="4" t="inlineStr">
        <is>
          <t>Existing technology</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Carrying amount of intangible assets</t>
        </is>
      </c>
      <c r="B9" s="4" t="inlineStr">
        <is>
          <t xml:space="preserve"> </t>
        </is>
      </c>
      <c r="C9" s="7" t="n">
        <v>146651000</v>
      </c>
      <c r="D9" s="7" t="n">
        <v>112051000</v>
      </c>
      <c r="E9" s="4" t="inlineStr">
        <is>
          <t xml:space="preserve"> </t>
        </is>
      </c>
    </row>
    <row r="10">
      <c r="A10" s="4" t="inlineStr">
        <is>
          <t>Useful life</t>
        </is>
      </c>
      <c r="B10" s="4" t="inlineStr">
        <is>
          <t xml:space="preserve"> </t>
        </is>
      </c>
      <c r="C10" s="4" t="inlineStr">
        <is>
          <t>11 years</t>
        </is>
      </c>
      <c r="D10" s="4" t="inlineStr">
        <is>
          <t>10 years</t>
        </is>
      </c>
      <c r="E10" s="4" t="inlineStr">
        <is>
          <t xml:space="preserve"> </t>
        </is>
      </c>
    </row>
    <row r="11">
      <c r="A11" s="4" t="inlineStr">
        <is>
          <t>Cubicure | Existing technolog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acquired</t>
        </is>
      </c>
      <c r="B13" s="7" t="n">
        <v>47000000</v>
      </c>
      <c r="C13" s="4" t="inlineStr">
        <is>
          <t xml:space="preserve"> </t>
        </is>
      </c>
      <c r="D13" s="4" t="inlineStr">
        <is>
          <t xml:space="preserve"> </t>
        </is>
      </c>
      <c r="E13" s="4" t="inlineStr">
        <is>
          <t xml:space="preserve"> </t>
        </is>
      </c>
    </row>
    <row r="14">
      <c r="A14" s="4" t="inlineStr">
        <is>
          <t>Useful life</t>
        </is>
      </c>
      <c r="B14" s="4" t="inlineStr">
        <is>
          <t>13 years</t>
        </is>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Credit Facility (Details) $ in Millions</t>
        </is>
      </c>
      <c r="B1" s="2" t="inlineStr">
        <is>
          <t>Dec. 31, 2024 USD ($)</t>
        </is>
      </c>
    </row>
    <row r="2">
      <c r="A2" s="3" t="inlineStr">
        <is>
          <t>Line of Credit Facility [Line Items]</t>
        </is>
      </c>
      <c r="B2" s="4" t="inlineStr">
        <is>
          <t xml:space="preserve"> </t>
        </is>
      </c>
    </row>
    <row r="3">
      <c r="A3" s="4" t="inlineStr">
        <is>
          <t>Outstanding borrowings</t>
        </is>
      </c>
      <c r="B3" s="7" t="n">
        <v>0</v>
      </c>
    </row>
    <row r="4">
      <c r="A4" s="4" t="inlineStr">
        <is>
          <t>Revolving line of credit</t>
        </is>
      </c>
      <c r="B4" s="4" t="inlineStr">
        <is>
          <t xml:space="preserve"> </t>
        </is>
      </c>
    </row>
    <row r="5">
      <c r="A5" s="3" t="inlineStr">
        <is>
          <t>Line of Credit Facility [Line Items]</t>
        </is>
      </c>
      <c r="B5" s="4" t="inlineStr">
        <is>
          <t xml:space="preserve"> </t>
        </is>
      </c>
    </row>
    <row r="6">
      <c r="A6" s="4" t="inlineStr">
        <is>
          <t>Credit facility borrowing capacity</t>
        </is>
      </c>
      <c r="B6" s="6" t="n">
        <v>300</v>
      </c>
    </row>
    <row r="7">
      <c r="A7" s="4" t="inlineStr">
        <is>
          <t>Letter of credit</t>
        </is>
      </c>
      <c r="B7" s="4" t="inlineStr">
        <is>
          <t xml:space="preserve"> </t>
        </is>
      </c>
    </row>
    <row r="8">
      <c r="A8" s="3" t="inlineStr">
        <is>
          <t>Line of Credit Facility [Line Items]</t>
        </is>
      </c>
      <c r="B8" s="4" t="inlineStr">
        <is>
          <t xml:space="preserve"> </t>
        </is>
      </c>
    </row>
    <row r="9">
      <c r="A9" s="4" t="inlineStr">
        <is>
          <t>Credit facility borrowing capacity</t>
        </is>
      </c>
      <c r="B9" s="7" t="n">
        <v>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22" customWidth="1" min="2" max="2"/>
    <col width="20" customWidth="1" min="3" max="3"/>
    <col width="22" customWidth="1" min="4" max="4"/>
    <col width="22" customWidth="1" min="5" max="5"/>
  </cols>
  <sheetData>
    <row r="1">
      <c r="A1" s="1" t="inlineStr">
        <is>
          <t>Legal Proceedings (Details) $ in Thousands</t>
        </is>
      </c>
      <c r="B1" s="2" t="inlineStr">
        <is>
          <t>1 Months Ended</t>
        </is>
      </c>
      <c r="D1" s="2" t="inlineStr">
        <is>
          <t>12 Months Ended</t>
        </is>
      </c>
    </row>
    <row r="2">
      <c r="B2" s="2" t="inlineStr">
        <is>
          <t>Jun. 30, 2024 USD ($)</t>
        </is>
      </c>
      <c r="C2" s="2" t="inlineStr">
        <is>
          <t>Jan. 31, 2019 claim</t>
        </is>
      </c>
      <c r="D2" s="2" t="inlineStr">
        <is>
          <t>Dec. 31, 2024 USD ($)</t>
        </is>
      </c>
      <c r="E2" s="2" t="inlineStr">
        <is>
          <t>Mar. 31, 2024 USD ($)</t>
        </is>
      </c>
    </row>
    <row r="3">
      <c r="A3" s="4" t="inlineStr">
        <is>
          <t>Shareholder Derivative Lawsui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oss contingency, new claims filed | claim</t>
        </is>
      </c>
      <c r="B5" s="4" t="inlineStr">
        <is>
          <t xml:space="preserve"> </t>
        </is>
      </c>
      <c r="C5" s="6" t="n">
        <v>3</v>
      </c>
      <c r="D5" s="4" t="inlineStr">
        <is>
          <t xml:space="preserve"> </t>
        </is>
      </c>
      <c r="E5" s="4" t="inlineStr">
        <is>
          <t xml:space="preserve"> </t>
        </is>
      </c>
    </row>
    <row r="6">
      <c r="A6" s="4" t="inlineStr">
        <is>
          <t>Estimated potential loss</t>
        </is>
      </c>
      <c r="B6" s="4" t="inlineStr">
        <is>
          <t xml:space="preserve"> </t>
        </is>
      </c>
      <c r="C6" s="4" t="inlineStr">
        <is>
          <t xml:space="preserve"> </t>
        </is>
      </c>
      <c r="D6" s="4" t="inlineStr">
        <is>
          <t xml:space="preserve"> </t>
        </is>
      </c>
      <c r="E6" s="7" t="n">
        <v>575</v>
      </c>
    </row>
    <row r="7">
      <c r="A7" s="4" t="inlineStr">
        <is>
          <t>Antitrust Class Action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Settlement amount</t>
        </is>
      </c>
      <c r="B9" s="7" t="n">
        <v>27500</v>
      </c>
      <c r="C9" s="4" t="inlineStr">
        <is>
          <t xml:space="preserve"> </t>
        </is>
      </c>
      <c r="D9" s="4" t="inlineStr">
        <is>
          <t xml:space="preserve"> </t>
        </is>
      </c>
      <c r="E9" s="4" t="inlineStr">
        <is>
          <t xml:space="preserve"> </t>
        </is>
      </c>
    </row>
    <row r="10">
      <c r="A10" s="4" t="inlineStr">
        <is>
          <t>Amount accrued during period</t>
        </is>
      </c>
      <c r="B10" s="4" t="inlineStr">
        <is>
          <t xml:space="preserve"> </t>
        </is>
      </c>
      <c r="C10" s="4" t="inlineStr">
        <is>
          <t xml:space="preserve"> </t>
        </is>
      </c>
      <c r="D10" s="7" t="n">
        <v>27500</v>
      </c>
      <c r="E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His Majesty's Revenue and Customs (HMRC) - USD ($) $ in Millions</t>
        </is>
      </c>
      <c r="B1" s="2" t="inlineStr">
        <is>
          <t>Dec. 31, 2024</t>
        </is>
      </c>
      <c r="C1" s="2" t="inlineStr">
        <is>
          <t>Oct. 31, 2024</t>
        </is>
      </c>
      <c r="D1" s="2" t="inlineStr">
        <is>
          <t>Mar. 31, 2024</t>
        </is>
      </c>
    </row>
    <row r="2">
      <c r="A2" s="3" t="inlineStr">
        <is>
          <t>Other Commitments [Line Items]</t>
        </is>
      </c>
      <c r="B2" s="4" t="inlineStr">
        <is>
          <t xml:space="preserve"> </t>
        </is>
      </c>
      <c r="C2" s="4" t="inlineStr">
        <is>
          <t xml:space="preserve"> </t>
        </is>
      </c>
      <c r="D2" s="4" t="inlineStr">
        <is>
          <t xml:space="preserve"> </t>
        </is>
      </c>
    </row>
    <row r="3">
      <c r="A3" s="4" t="inlineStr">
        <is>
          <t>Cumulative assessments of unpaid value added tax</t>
        </is>
      </c>
      <c r="B3" s="4" t="inlineStr">
        <is>
          <t xml:space="preserve"> </t>
        </is>
      </c>
      <c r="C3" s="4" t="inlineStr">
        <is>
          <t xml:space="preserve"> </t>
        </is>
      </c>
      <c r="D3" s="7" t="n">
        <v>100</v>
      </c>
    </row>
    <row r="4">
      <c r="A4" s="4" t="inlineStr">
        <is>
          <t>Refund of assessment</t>
        </is>
      </c>
      <c r="B4" s="4" t="inlineStr">
        <is>
          <t xml:space="preserve"> </t>
        </is>
      </c>
      <c r="C4" s="7" t="n">
        <v>100</v>
      </c>
      <c r="D4" s="4" t="inlineStr">
        <is>
          <t xml:space="preserve"> </t>
        </is>
      </c>
    </row>
    <row r="5">
      <c r="A5" s="4" t="inlineStr">
        <is>
          <t>Potential exposure</t>
        </is>
      </c>
      <c r="B5" s="7" t="n">
        <v>7</v>
      </c>
      <c r="C5" s="4" t="inlineStr">
        <is>
          <t xml:space="preserve"> </t>
        </is>
      </c>
      <c r="D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0" customWidth="1" min="2" max="2"/>
    <col width="40" customWidth="1" min="3" max="3"/>
    <col width="33" customWidth="1" min="4" max="4"/>
    <col width="33" customWidth="1" min="5" max="5"/>
    <col width="20" customWidth="1" min="6" max="6"/>
  </cols>
  <sheetData>
    <row r="1">
      <c r="A1" s="1" t="inlineStr">
        <is>
          <t>Stockholders' Equity - Additional Information (Details) $ / shares in Units, $ in Thousands</t>
        </is>
      </c>
      <c r="B1" s="2" t="inlineStr">
        <is>
          <t>1 Months Ended</t>
        </is>
      </c>
      <c r="C1" s="2" t="inlineStr">
        <is>
          <t>12 Months Ended</t>
        </is>
      </c>
    </row>
    <row r="2">
      <c r="B2" s="2" t="inlineStr">
        <is>
          <t>May 31, 2010 period</t>
        </is>
      </c>
      <c r="C2" s="2" t="inlineStr">
        <is>
          <t>Dec. 31, 2024 USD ($) $ / shares shares</t>
        </is>
      </c>
      <c r="D2" s="2" t="inlineStr">
        <is>
          <t>Dec. 31, 2023 USD ($) $ / shares</t>
        </is>
      </c>
      <c r="E2" s="2" t="inlineStr">
        <is>
          <t>Dec. 31, 2022 USD ($) $ / shares</t>
        </is>
      </c>
      <c r="F2" s="2" t="inlineStr">
        <is>
          <t>May 31, 2021 shares</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income tax benefit | $</t>
        </is>
      </c>
      <c r="B4" s="4" t="inlineStr">
        <is>
          <t xml:space="preserve"> </t>
        </is>
      </c>
      <c r="C4" s="7" t="n">
        <v>19000</v>
      </c>
      <c r="D4" s="7" t="n">
        <v>17100</v>
      </c>
      <c r="E4" s="7" t="n">
        <v>14900</v>
      </c>
      <c r="F4" s="4" t="inlineStr">
        <is>
          <t xml:space="preserve"> </t>
        </is>
      </c>
    </row>
    <row r="5">
      <c r="A5" s="4" t="inlineStr">
        <is>
          <t>Number of purchase periods | period</t>
        </is>
      </c>
      <c r="B5" s="6" t="n">
        <v>4</v>
      </c>
      <c r="C5" s="4" t="inlineStr">
        <is>
          <t xml:space="preserve"> </t>
        </is>
      </c>
      <c r="D5" s="4" t="inlineStr">
        <is>
          <t xml:space="preserve"> </t>
        </is>
      </c>
      <c r="E5" s="4" t="inlineStr">
        <is>
          <t xml:space="preserve"> </t>
        </is>
      </c>
      <c r="F5" s="4" t="inlineStr">
        <is>
          <t xml:space="preserve"> </t>
        </is>
      </c>
    </row>
    <row r="6">
      <c r="A6" s="4" t="inlineStr">
        <is>
          <t>Stock-based compensation expense | $</t>
        </is>
      </c>
      <c r="B6" s="4" t="inlineStr">
        <is>
          <t xml:space="preserve"> </t>
        </is>
      </c>
      <c r="C6" s="7" t="n">
        <v>173703</v>
      </c>
      <c r="D6" s="6" t="n">
        <v>154026</v>
      </c>
      <c r="E6" s="6" t="n">
        <v>133367</v>
      </c>
      <c r="F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4 years</t>
        </is>
      </c>
      <c r="D9" s="4" t="inlineStr">
        <is>
          <t xml:space="preserve"> </t>
        </is>
      </c>
      <c r="E9" s="4" t="inlineStr">
        <is>
          <t xml:space="preserve"> </t>
        </is>
      </c>
      <c r="F9" s="4" t="inlineStr">
        <is>
          <t xml:space="preserve"> </t>
        </is>
      </c>
    </row>
    <row r="10">
      <c r="A10" s="4" t="inlineStr">
        <is>
          <t>Restricted stock units, shares vested and released (shares)</t>
        </is>
      </c>
      <c r="B10" s="4" t="inlineStr">
        <is>
          <t xml:space="preserve"> </t>
        </is>
      </c>
      <c r="C10" s="6" t="n">
        <v>255643</v>
      </c>
      <c r="D10" s="4" t="inlineStr">
        <is>
          <t xml:space="preserve"> </t>
        </is>
      </c>
      <c r="E10" s="4" t="inlineStr">
        <is>
          <t xml:space="preserve"> </t>
        </is>
      </c>
      <c r="F10" s="4" t="inlineStr">
        <is>
          <t xml:space="preserve"> </t>
        </is>
      </c>
    </row>
    <row r="11">
      <c r="A11" s="4" t="inlineStr">
        <is>
          <t>Restricted stock units, shares withheld for tax payments</t>
        </is>
      </c>
      <c r="B11" s="4" t="inlineStr">
        <is>
          <t xml:space="preserve"> </t>
        </is>
      </c>
      <c r="C11" s="6" t="n">
        <v>77212</v>
      </c>
      <c r="D11" s="4" t="inlineStr">
        <is>
          <t xml:space="preserve"> </t>
        </is>
      </c>
      <c r="E11" s="4" t="inlineStr">
        <is>
          <t xml:space="preserve"> </t>
        </is>
      </c>
      <c r="F11" s="4" t="inlineStr">
        <is>
          <t xml:space="preserve"> </t>
        </is>
      </c>
    </row>
    <row r="12">
      <c r="A12" s="4" t="inlineStr">
        <is>
          <t>Restricted stock units, net issuance (in shares)</t>
        </is>
      </c>
      <c r="B12" s="4" t="inlineStr">
        <is>
          <t xml:space="preserve"> </t>
        </is>
      </c>
      <c r="C12" s="6" t="n">
        <v>178431</v>
      </c>
      <c r="D12" s="4" t="inlineStr">
        <is>
          <t xml:space="preserve"> </t>
        </is>
      </c>
      <c r="E12" s="4" t="inlineStr">
        <is>
          <t xml:space="preserve"> </t>
        </is>
      </c>
      <c r="F12" s="4" t="inlineStr">
        <is>
          <t xml:space="preserve"> </t>
        </is>
      </c>
    </row>
    <row r="13">
      <c r="A13" s="4" t="inlineStr">
        <is>
          <t>Vested in period, Fair value | $</t>
        </is>
      </c>
      <c r="B13" s="4" t="inlineStr">
        <is>
          <t xml:space="preserve"> </t>
        </is>
      </c>
      <c r="C13" s="7" t="n">
        <v>78800</v>
      </c>
      <c r="D13" s="7" t="n">
        <v>63000</v>
      </c>
      <c r="E13" s="7" t="n">
        <v>93700</v>
      </c>
      <c r="F13" s="4" t="inlineStr">
        <is>
          <t xml:space="preserve"> </t>
        </is>
      </c>
    </row>
    <row r="14">
      <c r="A14" s="4" t="inlineStr">
        <is>
          <t>Weighted average grant date fair value of awards granted (usd per share) | $ / shares</t>
        </is>
      </c>
      <c r="B14" s="4" t="inlineStr">
        <is>
          <t xml:space="preserve"> </t>
        </is>
      </c>
      <c r="C14" s="8" t="n">
        <v>307.12</v>
      </c>
      <c r="D14" s="8" t="n">
        <v>316.16</v>
      </c>
      <c r="E14" s="8" t="n">
        <v>469.12</v>
      </c>
      <c r="F14" s="4" t="inlineStr">
        <is>
          <t xml:space="preserve"> </t>
        </is>
      </c>
    </row>
    <row r="15">
      <c r="A15" s="4" t="inlineStr">
        <is>
          <t>Total unamortized compensation cost | $</t>
        </is>
      </c>
      <c r="B15" s="4" t="inlineStr">
        <is>
          <t xml:space="preserve"> </t>
        </is>
      </c>
      <c r="C15" s="7" t="n">
        <v>216000</v>
      </c>
      <c r="D15" s="4" t="inlineStr">
        <is>
          <t xml:space="preserve"> </t>
        </is>
      </c>
      <c r="E15" s="4" t="inlineStr">
        <is>
          <t xml:space="preserve"> </t>
        </is>
      </c>
      <c r="F15" s="4" t="inlineStr">
        <is>
          <t xml:space="preserve"> </t>
        </is>
      </c>
    </row>
    <row r="16">
      <c r="A16" s="4" t="inlineStr">
        <is>
          <t>Weighted average period of total unamortized cost</t>
        </is>
      </c>
      <c r="B16" s="4" t="inlineStr">
        <is>
          <t xml:space="preserve"> </t>
        </is>
      </c>
      <c r="C16" s="4" t="inlineStr">
        <is>
          <t>2 years 6 months</t>
        </is>
      </c>
      <c r="D16" s="4" t="inlineStr">
        <is>
          <t xml:space="preserve"> </t>
        </is>
      </c>
      <c r="E16" s="4" t="inlineStr">
        <is>
          <t xml:space="preserve"> </t>
        </is>
      </c>
      <c r="F16" s="4" t="inlineStr">
        <is>
          <t xml:space="preserve"> </t>
        </is>
      </c>
    </row>
    <row r="17">
      <c r="A17" s="4" t="inlineStr">
        <is>
          <t>Market Performance 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Restricted stock units, shares vested and released (shares)</t>
        </is>
      </c>
      <c r="B20" s="4" t="inlineStr">
        <is>
          <t xml:space="preserve"> </t>
        </is>
      </c>
      <c r="C20" s="6" t="n">
        <v>32369</v>
      </c>
      <c r="D20" s="4" t="inlineStr">
        <is>
          <t xml:space="preserve"> </t>
        </is>
      </c>
      <c r="E20" s="4" t="inlineStr">
        <is>
          <t xml:space="preserve"> </t>
        </is>
      </c>
      <c r="F20" s="4" t="inlineStr">
        <is>
          <t xml:space="preserve"> </t>
        </is>
      </c>
    </row>
    <row r="21">
      <c r="A21" s="4" t="inlineStr">
        <is>
          <t>Restricted stock units, shares withheld for tax payments</t>
        </is>
      </c>
      <c r="B21" s="4" t="inlineStr">
        <is>
          <t xml:space="preserve"> </t>
        </is>
      </c>
      <c r="C21" s="6" t="n">
        <v>13388</v>
      </c>
      <c r="D21" s="4" t="inlineStr">
        <is>
          <t xml:space="preserve"> </t>
        </is>
      </c>
      <c r="E21" s="4" t="inlineStr">
        <is>
          <t xml:space="preserve"> </t>
        </is>
      </c>
      <c r="F21" s="4" t="inlineStr">
        <is>
          <t xml:space="preserve"> </t>
        </is>
      </c>
    </row>
    <row r="22">
      <c r="A22" s="4" t="inlineStr">
        <is>
          <t>Restricted stock units, net issuance (in shares)</t>
        </is>
      </c>
      <c r="B22" s="4" t="inlineStr">
        <is>
          <t xml:space="preserve"> </t>
        </is>
      </c>
      <c r="C22" s="6" t="n">
        <v>18981</v>
      </c>
      <c r="D22" s="4" t="inlineStr">
        <is>
          <t xml:space="preserve"> </t>
        </is>
      </c>
      <c r="E22" s="4" t="inlineStr">
        <is>
          <t xml:space="preserve"> </t>
        </is>
      </c>
      <c r="F22" s="4" t="inlineStr">
        <is>
          <t xml:space="preserve"> </t>
        </is>
      </c>
    </row>
    <row r="23">
      <c r="A23" s="4" t="inlineStr">
        <is>
          <t>Vested in period, Fair value | $</t>
        </is>
      </c>
      <c r="B23" s="4" t="inlineStr">
        <is>
          <t xml:space="preserve"> </t>
        </is>
      </c>
      <c r="C23" s="7" t="n">
        <v>10100</v>
      </c>
      <c r="D23" s="7" t="n">
        <v>7800</v>
      </c>
      <c r="E23" s="7" t="n">
        <v>64000</v>
      </c>
      <c r="F23" s="4" t="inlineStr">
        <is>
          <t xml:space="preserve"> </t>
        </is>
      </c>
    </row>
    <row r="24">
      <c r="A24" s="4" t="inlineStr">
        <is>
          <t>Weighted average grant date fair value of awards granted (usd per share) | $ / shares</t>
        </is>
      </c>
      <c r="B24" s="4" t="inlineStr">
        <is>
          <t xml:space="preserve"> </t>
        </is>
      </c>
      <c r="C24" s="8" t="n">
        <v>617.79</v>
      </c>
      <c r="D24" s="4" t="inlineStr">
        <is>
          <t xml:space="preserve"> </t>
        </is>
      </c>
      <c r="E24" s="4" t="inlineStr">
        <is>
          <t xml:space="preserve"> </t>
        </is>
      </c>
      <c r="F24" s="4" t="inlineStr">
        <is>
          <t xml:space="preserve"> </t>
        </is>
      </c>
    </row>
    <row r="25">
      <c r="A25" s="4" t="inlineStr">
        <is>
          <t>Total unamortized compensation cost | $</t>
        </is>
      </c>
      <c r="B25" s="4" t="inlineStr">
        <is>
          <t xml:space="preserve"> </t>
        </is>
      </c>
      <c r="C25" s="7" t="n">
        <v>51900</v>
      </c>
      <c r="D25" s="4" t="inlineStr">
        <is>
          <t xml:space="preserve"> </t>
        </is>
      </c>
      <c r="E25" s="4" t="inlineStr">
        <is>
          <t xml:space="preserve"> </t>
        </is>
      </c>
      <c r="F25" s="4" t="inlineStr">
        <is>
          <t xml:space="preserve"> </t>
        </is>
      </c>
    </row>
    <row r="26">
      <c r="A26" s="4" t="inlineStr">
        <is>
          <t>Weighted average period of total unamortized cost</t>
        </is>
      </c>
      <c r="B26" s="4" t="inlineStr">
        <is>
          <t xml:space="preserve"> </t>
        </is>
      </c>
      <c r="C26" s="4" t="inlineStr">
        <is>
          <t>1 year 4 months 24 days</t>
        </is>
      </c>
      <c r="D26" s="4" t="inlineStr">
        <is>
          <t xml:space="preserve"> </t>
        </is>
      </c>
      <c r="E26" s="4" t="inlineStr">
        <is>
          <t xml:space="preserve"> </t>
        </is>
      </c>
      <c r="F26" s="4" t="inlineStr">
        <is>
          <t xml:space="preserve"> </t>
        </is>
      </c>
    </row>
    <row r="27">
      <c r="A27" s="4" t="inlineStr">
        <is>
          <t>Percentage of market-performance based restricted stock units eligible to vest over the vesting period</t>
        </is>
      </c>
      <c r="B27" s="4" t="inlineStr">
        <is>
          <t xml:space="preserve"> </t>
        </is>
      </c>
      <c r="C27" s="10" t="n">
        <v>2.5</v>
      </c>
      <c r="D27" s="4" t="inlineStr">
        <is>
          <t xml:space="preserve"> </t>
        </is>
      </c>
      <c r="E27" s="4" t="inlineStr">
        <is>
          <t xml:space="preserve"> </t>
        </is>
      </c>
      <c r="F27" s="4" t="inlineStr">
        <is>
          <t xml:space="preserve"> </t>
        </is>
      </c>
    </row>
    <row r="28">
      <c r="A28" s="4" t="inlineStr">
        <is>
          <t>Restricted Stock Units with Performance Conditions (P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stock units, shares vested and released (shares)</t>
        </is>
      </c>
      <c r="B30" s="4" t="inlineStr">
        <is>
          <t xml:space="preserve"> </t>
        </is>
      </c>
      <c r="C30" s="6" t="n">
        <v>0</v>
      </c>
      <c r="D30" s="4" t="inlineStr">
        <is>
          <t xml:space="preserve"> </t>
        </is>
      </c>
      <c r="E30" s="4" t="inlineStr">
        <is>
          <t xml:space="preserve"> </t>
        </is>
      </c>
      <c r="F30" s="4" t="inlineStr">
        <is>
          <t xml:space="preserve"> </t>
        </is>
      </c>
    </row>
    <row r="31">
      <c r="A31" s="4" t="inlineStr">
        <is>
          <t>Weighted average grant date fair value of awards granted (usd per share) | $ / shares</t>
        </is>
      </c>
      <c r="B31" s="4" t="inlineStr">
        <is>
          <t xml:space="preserve"> </t>
        </is>
      </c>
      <c r="C31" s="8" t="n">
        <v>206.36</v>
      </c>
      <c r="D31" s="4" t="inlineStr">
        <is>
          <t xml:space="preserve"> </t>
        </is>
      </c>
      <c r="E31" s="4" t="inlineStr">
        <is>
          <t xml:space="preserve"> </t>
        </is>
      </c>
      <c r="F31" s="4" t="inlineStr">
        <is>
          <t xml:space="preserve"> </t>
        </is>
      </c>
    </row>
    <row r="32">
      <c r="A32" s="4" t="inlineStr">
        <is>
          <t>Total unamortized compensation cost | $</t>
        </is>
      </c>
      <c r="B32" s="4" t="inlineStr">
        <is>
          <t xml:space="preserve"> </t>
        </is>
      </c>
      <c r="C32" s="7" t="n">
        <v>1000</v>
      </c>
      <c r="D32" s="4" t="inlineStr">
        <is>
          <t xml:space="preserve"> </t>
        </is>
      </c>
      <c r="E32" s="4" t="inlineStr">
        <is>
          <t xml:space="preserve"> </t>
        </is>
      </c>
      <c r="F32" s="4" t="inlineStr">
        <is>
          <t xml:space="preserve"> </t>
        </is>
      </c>
    </row>
    <row r="33">
      <c r="A33" s="4" t="inlineStr">
        <is>
          <t>Weighted average period of total unamortized cost</t>
        </is>
      </c>
      <c r="B33" s="4" t="inlineStr">
        <is>
          <t xml:space="preserve"> </t>
        </is>
      </c>
      <c r="C33" s="4" t="inlineStr">
        <is>
          <t>1 year 2 months 12 days</t>
        </is>
      </c>
      <c r="D33" s="4" t="inlineStr">
        <is>
          <t xml:space="preserve"> </t>
        </is>
      </c>
      <c r="E33" s="4" t="inlineStr">
        <is>
          <t xml:space="preserve"> </t>
        </is>
      </c>
      <c r="F33" s="4" t="inlineStr">
        <is>
          <t xml:space="preserve"> </t>
        </is>
      </c>
    </row>
    <row r="34">
      <c r="A34" s="4" t="inlineStr">
        <is>
          <t>Employee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No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vailable for grant (shares)</t>
        </is>
      </c>
      <c r="B36" s="4" t="inlineStr">
        <is>
          <t xml:space="preserve"> </t>
        </is>
      </c>
      <c r="C36" s="6" t="n">
        <v>1875920</v>
      </c>
      <c r="D36" s="4" t="inlineStr">
        <is>
          <t xml:space="preserve"> </t>
        </is>
      </c>
      <c r="E36" s="4" t="inlineStr">
        <is>
          <t xml:space="preserve"> </t>
        </is>
      </c>
      <c r="F36" s="4" t="inlineStr">
        <is>
          <t xml:space="preserve"> </t>
        </is>
      </c>
    </row>
    <row r="37">
      <c r="A37" s="4" t="inlineStr">
        <is>
          <t>Total unamortized compensation cost | $</t>
        </is>
      </c>
      <c r="B37" s="4" t="inlineStr">
        <is>
          <t xml:space="preserve"> </t>
        </is>
      </c>
      <c r="C37" s="7" t="n">
        <v>11500</v>
      </c>
      <c r="D37" s="4" t="inlineStr">
        <is>
          <t xml:space="preserve"> </t>
        </is>
      </c>
      <c r="E37" s="4" t="inlineStr">
        <is>
          <t xml:space="preserve"> </t>
        </is>
      </c>
      <c r="F37" s="4" t="inlineStr">
        <is>
          <t xml:space="preserve"> </t>
        </is>
      </c>
    </row>
    <row r="38">
      <c r="A38" s="4" t="inlineStr">
        <is>
          <t>Weighted average period of total unamortized cost</t>
        </is>
      </c>
      <c r="B38" s="4" t="inlineStr">
        <is>
          <t xml:space="preserve"> </t>
        </is>
      </c>
      <c r="C38" s="4" t="inlineStr">
        <is>
          <t>8 months 12 days</t>
        </is>
      </c>
      <c r="D38" s="4" t="inlineStr">
        <is>
          <t xml:space="preserve"> </t>
        </is>
      </c>
      <c r="E38" s="4" t="inlineStr">
        <is>
          <t xml:space="preserve"> </t>
        </is>
      </c>
      <c r="F38" s="4" t="inlineStr">
        <is>
          <t xml:space="preserve"> </t>
        </is>
      </c>
    </row>
    <row r="39">
      <c r="A39" s="4" t="inlineStr">
        <is>
          <t>Total of all purchase periods</t>
        </is>
      </c>
      <c r="B39" s="4" t="inlineStr">
        <is>
          <t>24 months</t>
        </is>
      </c>
      <c r="C39" s="4" t="inlineStr">
        <is>
          <t xml:space="preserve"> </t>
        </is>
      </c>
      <c r="D39" s="4" t="inlineStr">
        <is>
          <t xml:space="preserve"> </t>
        </is>
      </c>
      <c r="E39" s="4" t="inlineStr">
        <is>
          <t xml:space="preserve"> </t>
        </is>
      </c>
      <c r="F39" s="4" t="inlineStr">
        <is>
          <t xml:space="preserve"> </t>
        </is>
      </c>
    </row>
    <row r="40">
      <c r="A40" s="4" t="inlineStr">
        <is>
          <t>Purchase period</t>
        </is>
      </c>
      <c r="B40" s="4" t="inlineStr">
        <is>
          <t>6 months</t>
        </is>
      </c>
      <c r="C40" s="4" t="inlineStr">
        <is>
          <t xml:space="preserve"> </t>
        </is>
      </c>
      <c r="D40" s="4" t="inlineStr">
        <is>
          <t xml:space="preserve"> </t>
        </is>
      </c>
      <c r="E40" s="4" t="inlineStr">
        <is>
          <t xml:space="preserve"> </t>
        </is>
      </c>
      <c r="F40" s="4" t="inlineStr">
        <is>
          <t xml:space="preserve"> </t>
        </is>
      </c>
    </row>
    <row r="41">
      <c r="A41" s="4" t="inlineStr">
        <is>
          <t>Purchase price of shares, percent of fair market value</t>
        </is>
      </c>
      <c r="B41" s="10" t="n">
        <v>0.85</v>
      </c>
      <c r="C41" s="4" t="inlineStr">
        <is>
          <t xml:space="preserve"> </t>
        </is>
      </c>
      <c r="D41" s="4" t="inlineStr">
        <is>
          <t xml:space="preserve"> </t>
        </is>
      </c>
      <c r="E41" s="4" t="inlineStr">
        <is>
          <t xml:space="preserve"> </t>
        </is>
      </c>
      <c r="F41" s="4" t="inlineStr">
        <is>
          <t xml:space="preserve"> </t>
        </is>
      </c>
    </row>
    <row r="42">
      <c r="A42" s="4" t="inlineStr">
        <is>
          <t>Number of shares reserved for issuance (in shares)</t>
        </is>
      </c>
      <c r="B42" s="4" t="inlineStr">
        <is>
          <t xml:space="preserve"> </t>
        </is>
      </c>
      <c r="C42" s="4" t="inlineStr">
        <is>
          <t xml:space="preserve"> </t>
        </is>
      </c>
      <c r="D42" s="4" t="inlineStr">
        <is>
          <t xml:space="preserve"> </t>
        </is>
      </c>
      <c r="E42" s="4" t="inlineStr">
        <is>
          <t xml:space="preserve"> </t>
        </is>
      </c>
      <c r="F42" s="6" t="n">
        <v>4400000</v>
      </c>
    </row>
    <row r="43">
      <c r="A43" s="4" t="inlineStr">
        <is>
          <t>Stock-based compensation expense | $</t>
        </is>
      </c>
      <c r="B43" s="4" t="inlineStr">
        <is>
          <t xml:space="preserve"> </t>
        </is>
      </c>
      <c r="C43" s="7" t="n">
        <v>14000</v>
      </c>
      <c r="D43" s="7" t="n">
        <v>20500</v>
      </c>
      <c r="E43" s="7" t="n">
        <v>23500</v>
      </c>
      <c r="F43" s="4" t="inlineStr">
        <is>
          <t xml:space="preserve"> </t>
        </is>
      </c>
    </row>
    <row r="44">
      <c r="A44" s="4" t="inlineStr">
        <is>
          <t>Stock Incentive Plan 2005</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 No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award ratio</t>
        </is>
      </c>
      <c r="B46" s="4" t="inlineStr">
        <is>
          <t xml:space="preserve"> </t>
        </is>
      </c>
      <c r="C46" s="21" t="n">
        <v>1.9</v>
      </c>
      <c r="D46" s="4" t="inlineStr">
        <is>
          <t xml:space="preserve"> </t>
        </is>
      </c>
      <c r="E46" s="4" t="inlineStr">
        <is>
          <t xml:space="preserve"> </t>
        </is>
      </c>
      <c r="F46" s="4" t="inlineStr">
        <is>
          <t xml:space="preserve"> </t>
        </is>
      </c>
    </row>
    <row r="47">
      <c r="A47" s="4" t="inlineStr">
        <is>
          <t>Number of shares reserved for issuance (in shares)</t>
        </is>
      </c>
      <c r="B47" s="4" t="inlineStr">
        <is>
          <t xml:space="preserve"> </t>
        </is>
      </c>
      <c r="C47" s="6" t="n">
        <v>32168895</v>
      </c>
      <c r="D47" s="4" t="inlineStr">
        <is>
          <t xml:space="preserve"> </t>
        </is>
      </c>
      <c r="E47" s="4" t="inlineStr">
        <is>
          <t xml:space="preserve"> </t>
        </is>
      </c>
      <c r="F47" s="4" t="inlineStr">
        <is>
          <t xml:space="preserve"> </t>
        </is>
      </c>
    </row>
    <row r="48">
      <c r="A48" s="4" t="inlineStr">
        <is>
          <t>Number of shares available for grant (shares)</t>
        </is>
      </c>
      <c r="B48" s="4" t="inlineStr">
        <is>
          <t xml:space="preserve"> </t>
        </is>
      </c>
      <c r="C48" s="6" t="n">
        <v>3530580</v>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73703</v>
      </c>
      <c r="C4" s="7" t="n">
        <v>154026</v>
      </c>
      <c r="D4" s="7" t="n">
        <v>133367</v>
      </c>
    </row>
    <row r="5">
      <c r="A5" s="4" t="inlineStr">
        <is>
          <t>Cost of net revenu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6995</v>
      </c>
      <c r="C7" s="6" t="n">
        <v>7462</v>
      </c>
      <c r="D7" s="6" t="n">
        <v>6438</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123979</v>
      </c>
      <c r="C10" s="6" t="n">
        <v>115992</v>
      </c>
      <c r="D10" s="6" t="n">
        <v>103134</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7" t="n">
        <v>42729</v>
      </c>
      <c r="C13" s="7" t="n">
        <v>30572</v>
      </c>
      <c r="D13" s="7" t="n">
        <v>237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ummary of Nonvested Shares (Details) - Restricted Stock Units (RSUs) - USD ($) $ / shares in Units, $ in Thousands</t>
        </is>
      </c>
      <c r="B1" s="2" t="inlineStr">
        <is>
          <t>12 Months Ended</t>
        </is>
      </c>
    </row>
    <row r="2">
      <c r="B2" s="2" t="inlineStr">
        <is>
          <t>Dec. 31, 2024</t>
        </is>
      </c>
      <c r="C2" s="2" t="inlineStr">
        <is>
          <t>Dec. 31, 2023</t>
        </is>
      </c>
      <c r="D2" s="2" t="inlineStr">
        <is>
          <t>Dec. 31, 2022</t>
        </is>
      </c>
    </row>
    <row r="3">
      <c r="A3" s="3" t="inlineStr">
        <is>
          <t>Shares Underlying RSUs</t>
        </is>
      </c>
      <c r="B3" s="4" t="inlineStr">
        <is>
          <t xml:space="preserve"> </t>
        </is>
      </c>
      <c r="C3" s="4" t="inlineStr">
        <is>
          <t xml:space="preserve"> </t>
        </is>
      </c>
      <c r="D3" s="4" t="inlineStr">
        <is>
          <t xml:space="preserve"> </t>
        </is>
      </c>
    </row>
    <row r="4">
      <c r="A4" s="4" t="inlineStr">
        <is>
          <t>Nonvested beginning balance (shares)</t>
        </is>
      </c>
      <c r="B4" s="6" t="n">
        <v>736000</v>
      </c>
      <c r="C4" s="4" t="inlineStr">
        <is>
          <t xml:space="preserve"> </t>
        </is>
      </c>
      <c r="D4" s="4" t="inlineStr">
        <is>
          <t xml:space="preserve"> </t>
        </is>
      </c>
    </row>
    <row r="5">
      <c r="A5" s="4" t="inlineStr">
        <is>
          <t>Granted (shares)</t>
        </is>
      </c>
      <c r="B5" s="6" t="n">
        <v>657000</v>
      </c>
      <c r="C5" s="4" t="inlineStr">
        <is>
          <t xml:space="preserve"> </t>
        </is>
      </c>
      <c r="D5" s="4" t="inlineStr">
        <is>
          <t xml:space="preserve"> </t>
        </is>
      </c>
    </row>
    <row r="6">
      <c r="A6" s="4" t="inlineStr">
        <is>
          <t>Vested and released (shares)</t>
        </is>
      </c>
      <c r="B6" s="6" t="n">
        <v>-255643</v>
      </c>
      <c r="C6" s="4" t="inlineStr">
        <is>
          <t xml:space="preserve"> </t>
        </is>
      </c>
      <c r="D6" s="4" t="inlineStr">
        <is>
          <t xml:space="preserve"> </t>
        </is>
      </c>
    </row>
    <row r="7">
      <c r="A7" s="4" t="inlineStr">
        <is>
          <t>Forfeited (shares)</t>
        </is>
      </c>
      <c r="B7" s="6" t="n">
        <v>-118000</v>
      </c>
      <c r="C7" s="4" t="inlineStr">
        <is>
          <t xml:space="preserve"> </t>
        </is>
      </c>
      <c r="D7" s="4" t="inlineStr">
        <is>
          <t xml:space="preserve"> </t>
        </is>
      </c>
    </row>
    <row r="8">
      <c r="A8" s="4" t="inlineStr">
        <is>
          <t>Nonvested ending balance (shares)</t>
        </is>
      </c>
      <c r="B8" s="6" t="n">
        <v>1019000</v>
      </c>
      <c r="C8" s="6" t="n">
        <v>736000</v>
      </c>
      <c r="D8" s="4" t="inlineStr">
        <is>
          <t xml:space="preserve"> </t>
        </is>
      </c>
    </row>
    <row r="9">
      <c r="A9" s="4" t="inlineStr">
        <is>
          <t>Nonvested, beginning balance (usd per share)</t>
        </is>
      </c>
      <c r="B9" s="8" t="n">
        <v>367.63</v>
      </c>
      <c r="C9" s="4" t="inlineStr">
        <is>
          <t xml:space="preserve"> </t>
        </is>
      </c>
      <c r="D9" s="4" t="inlineStr">
        <is>
          <t xml:space="preserve"> </t>
        </is>
      </c>
    </row>
    <row r="10">
      <c r="A10" s="4" t="inlineStr">
        <is>
          <t>Granted (in usd per share)</t>
        </is>
      </c>
      <c r="B10" s="22" t="n">
        <v>307.12</v>
      </c>
      <c r="C10" s="8" t="n">
        <v>316.16</v>
      </c>
      <c r="D10" s="8" t="n">
        <v>469.12</v>
      </c>
    </row>
    <row r="11">
      <c r="A11" s="4" t="inlineStr">
        <is>
          <t>Vested and released (usd per share)</t>
        </is>
      </c>
      <c r="B11" s="22" t="n">
        <v>370.36</v>
      </c>
      <c r="C11" s="4" t="inlineStr">
        <is>
          <t xml:space="preserve"> </t>
        </is>
      </c>
      <c r="D11" s="4" t="inlineStr">
        <is>
          <t xml:space="preserve"> </t>
        </is>
      </c>
    </row>
    <row r="12">
      <c r="A12" s="4" t="inlineStr">
        <is>
          <t>Forfeited (usd per share)</t>
        </is>
      </c>
      <c r="B12" s="22" t="n">
        <v>340.47</v>
      </c>
      <c r="C12" s="4" t="inlineStr">
        <is>
          <t xml:space="preserve"> </t>
        </is>
      </c>
      <c r="D12" s="4" t="inlineStr">
        <is>
          <t xml:space="preserve"> </t>
        </is>
      </c>
    </row>
    <row r="13">
      <c r="A13" s="4" t="inlineStr">
        <is>
          <t>Nonvested, ending balance (usd per share)</t>
        </is>
      </c>
      <c r="B13" s="8" t="n">
        <v>331.1</v>
      </c>
      <c r="C13" s="8" t="n">
        <v>367.63</v>
      </c>
      <c r="D13" s="4" t="inlineStr">
        <is>
          <t xml:space="preserve"> </t>
        </is>
      </c>
    </row>
    <row r="14">
      <c r="A14" s="3" t="inlineStr">
        <is>
          <t>Weighted Remaining Vesting Period (in years)</t>
        </is>
      </c>
      <c r="B14" s="4" t="inlineStr">
        <is>
          <t xml:space="preserve"> </t>
        </is>
      </c>
      <c r="C14" s="4" t="inlineStr">
        <is>
          <t xml:space="preserve"> </t>
        </is>
      </c>
      <c r="D14" s="4" t="inlineStr">
        <is>
          <t xml:space="preserve"> </t>
        </is>
      </c>
    </row>
    <row r="15">
      <c r="A15" s="4" t="inlineStr">
        <is>
          <t>Unvested</t>
        </is>
      </c>
      <c r="B15" s="4" t="inlineStr">
        <is>
          <t>1 year 4 months 24 days</t>
        </is>
      </c>
      <c r="C15" s="4" t="inlineStr">
        <is>
          <t xml:space="preserve"> </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Unvested</t>
        </is>
      </c>
      <c r="B17" s="7" t="n">
        <v>21246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MSU Performance (Details) - Market Performance Based Restricted Stock Unit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Nonvested beginning balance (shares) | shares</t>
        </is>
      </c>
      <c r="B4" s="6" t="n">
        <v>158000</v>
      </c>
    </row>
    <row r="5">
      <c r="A5" s="4" t="inlineStr">
        <is>
          <t>Granted (shares) | shares</t>
        </is>
      </c>
      <c r="B5" s="6" t="n">
        <v>83000</v>
      </c>
    </row>
    <row r="6">
      <c r="A6" s="4" t="inlineStr">
        <is>
          <t>Vested and released (shares) | shares</t>
        </is>
      </c>
      <c r="B6" s="6" t="n">
        <v>-32369</v>
      </c>
    </row>
    <row r="7">
      <c r="A7" s="4" t="inlineStr">
        <is>
          <t>Forfeited (shares) | shares</t>
        </is>
      </c>
      <c r="B7" s="6" t="n">
        <v>-16000</v>
      </c>
    </row>
    <row r="8">
      <c r="A8" s="4" t="inlineStr">
        <is>
          <t>Nonvested ending balance (shares) | shares</t>
        </is>
      </c>
      <c r="B8" s="6" t="n">
        <v>193000</v>
      </c>
    </row>
    <row r="9">
      <c r="A9" s="4" t="inlineStr">
        <is>
          <t>Nonvested, beginning balance (usd per share) | $ / shares</t>
        </is>
      </c>
      <c r="B9" s="8" t="n">
        <v>811.0599999999999</v>
      </c>
    </row>
    <row r="10">
      <c r="A10" s="4" t="inlineStr">
        <is>
          <t>Granted (in usd per share) | $ / shares</t>
        </is>
      </c>
      <c r="B10" s="22" t="n">
        <v>617.79</v>
      </c>
    </row>
    <row r="11">
      <c r="A11" s="4" t="inlineStr">
        <is>
          <t>Vested and released (usd per share) | $ / shares</t>
        </is>
      </c>
      <c r="B11" s="22" t="n">
        <v>1102.09</v>
      </c>
    </row>
    <row r="12">
      <c r="A12" s="4" t="inlineStr">
        <is>
          <t>Forfeited (usd per share) | $ / shares</t>
        </is>
      </c>
      <c r="B12" s="22" t="n">
        <v>809.22</v>
      </c>
    </row>
    <row r="13">
      <c r="A13" s="4" t="inlineStr">
        <is>
          <t>Nonvested, ending balance (usd per share) | $ / shares</t>
        </is>
      </c>
      <c r="B13" s="8" t="n">
        <v>679.14</v>
      </c>
    </row>
    <row r="14">
      <c r="A14" s="3" t="inlineStr">
        <is>
          <t>Weighted Average Remaining Contractual Term</t>
        </is>
      </c>
      <c r="B14" s="4" t="inlineStr">
        <is>
          <t xml:space="preserve"> </t>
        </is>
      </c>
    </row>
    <row r="15">
      <c r="A15" s="4" t="inlineStr">
        <is>
          <t>Unvested</t>
        </is>
      </c>
      <c r="B15" s="4" t="inlineStr">
        <is>
          <t>1 year 4 months 24 days</t>
        </is>
      </c>
    </row>
    <row r="16">
      <c r="A16" s="3" t="inlineStr">
        <is>
          <t>Aggregate Intrinsic Value</t>
        </is>
      </c>
      <c r="B16" s="4" t="inlineStr">
        <is>
          <t xml:space="preserve"> </t>
        </is>
      </c>
    </row>
    <row r="17">
      <c r="A17" s="4" t="inlineStr">
        <is>
          <t>Unvested | $</t>
        </is>
      </c>
      <c r="B17" s="7" t="n">
        <v>4027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Weighted-Average Assumptions Used for MSUs (Details) - Market Performance Based Restricted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3 years</t>
        </is>
      </c>
      <c r="C4" s="4" t="inlineStr">
        <is>
          <t>3 years</t>
        </is>
      </c>
      <c r="D4" s="4" t="inlineStr">
        <is>
          <t>3 years</t>
        </is>
      </c>
    </row>
    <row r="5">
      <c r="A5" s="4" t="inlineStr">
        <is>
          <t>Expected volatility</t>
        </is>
      </c>
      <c r="B5" s="10" t="n">
        <v>0.52</v>
      </c>
      <c r="C5" s="20" t="n">
        <v>0.591</v>
      </c>
      <c r="D5" s="20" t="n">
        <v>0.538</v>
      </c>
    </row>
    <row r="6">
      <c r="A6" s="4" t="inlineStr">
        <is>
          <t>Risk-free interest rate</t>
        </is>
      </c>
      <c r="B6" s="20" t="n">
        <v>0.043</v>
      </c>
      <c r="C6" s="20" t="n">
        <v>0.043</v>
      </c>
      <c r="D6" s="20" t="n">
        <v>0.017</v>
      </c>
    </row>
    <row r="7">
      <c r="A7" s="4" t="inlineStr">
        <is>
          <t>Expected dividends</t>
        </is>
      </c>
      <c r="B7" s="10" t="n">
        <v>0</v>
      </c>
      <c r="C7" s="10" t="n">
        <v>0</v>
      </c>
      <c r="D7" s="10" t="n">
        <v>0</v>
      </c>
    </row>
    <row r="8">
      <c r="A8" s="4" t="inlineStr">
        <is>
          <t>Weighted average fair value per share at grant date (usd per share)</t>
        </is>
      </c>
      <c r="B8" s="8" t="n">
        <v>617.79</v>
      </c>
      <c r="C8" s="8" t="n">
        <v>629.53</v>
      </c>
      <c r="D8" s="8" t="n">
        <v>915.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PSU Performance (Details) - Restricted Stock Units with Performance Conditions (PSUs)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Nonvested beginning balance (shares) | shares</t>
        </is>
      </c>
      <c r="B4" s="6" t="n">
        <v>5</v>
      </c>
    </row>
    <row r="5">
      <c r="A5" s="4" t="inlineStr">
        <is>
          <t>Granted (shares) | shares</t>
        </is>
      </c>
      <c r="B5" s="6" t="n">
        <v>6</v>
      </c>
    </row>
    <row r="6">
      <c r="A6" s="4" t="inlineStr">
        <is>
          <t>Vested and released (shares) | shares</t>
        </is>
      </c>
      <c r="B6" s="6" t="n">
        <v>0</v>
      </c>
    </row>
    <row r="7">
      <c r="A7" s="4" t="inlineStr">
        <is>
          <t>Forfeited (shares) | shares</t>
        </is>
      </c>
      <c r="B7" s="6" t="n">
        <v>0</v>
      </c>
    </row>
    <row r="8">
      <c r="A8" s="4" t="inlineStr">
        <is>
          <t>Nonvested ending balance (shares) | shares</t>
        </is>
      </c>
      <c r="B8" s="6" t="n">
        <v>11</v>
      </c>
    </row>
    <row r="9">
      <c r="A9" s="4" t="inlineStr">
        <is>
          <t>Nonvested, beginning balance (usd per share) | $ / shares</t>
        </is>
      </c>
      <c r="B9" s="8" t="n">
        <v>201.63</v>
      </c>
    </row>
    <row r="10">
      <c r="A10" s="4" t="inlineStr">
        <is>
          <t>Granted (in usd per share) | $ / shares</t>
        </is>
      </c>
      <c r="B10" s="22" t="n">
        <v>206.36</v>
      </c>
    </row>
    <row r="11">
      <c r="A11" s="4" t="inlineStr">
        <is>
          <t>Vested and released (usd per share) | $ / shares</t>
        </is>
      </c>
      <c r="B11" s="6" t="n">
        <v>0</v>
      </c>
    </row>
    <row r="12">
      <c r="A12" s="4" t="inlineStr">
        <is>
          <t>Forfeited (usd per share) | $ / shares</t>
        </is>
      </c>
      <c r="B12" s="6" t="n">
        <v>0</v>
      </c>
    </row>
    <row r="13">
      <c r="A13" s="4" t="inlineStr">
        <is>
          <t>Nonvested, ending balance (usd per share) | $ / shares</t>
        </is>
      </c>
      <c r="B13" s="8" t="n">
        <v>204.33</v>
      </c>
    </row>
    <row r="14">
      <c r="A14" s="3" t="inlineStr">
        <is>
          <t>Weighted Average Remaining Contractual Term</t>
        </is>
      </c>
      <c r="B14" s="4" t="inlineStr">
        <is>
          <t xml:space="preserve"> </t>
        </is>
      </c>
    </row>
    <row r="15">
      <c r="A15" s="4" t="inlineStr">
        <is>
          <t>Unvested</t>
        </is>
      </c>
      <c r="B15" s="4" t="inlineStr">
        <is>
          <t>1 year 2 months 12 days</t>
        </is>
      </c>
    </row>
    <row r="16">
      <c r="A16" s="3" t="inlineStr">
        <is>
          <t>Aggregate Intrinsic Value</t>
        </is>
      </c>
      <c r="B16" s="4" t="inlineStr">
        <is>
          <t xml:space="preserve"> </t>
        </is>
      </c>
    </row>
    <row r="17">
      <c r="A17" s="4" t="inlineStr">
        <is>
          <t>Unvested | $</t>
        </is>
      </c>
      <c r="B17" s="7" t="n">
        <v>22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21362</v>
      </c>
      <c r="C4" s="7" t="n">
        <v>445053</v>
      </c>
      <c r="D4" s="7" t="n">
        <v>3615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es</t>
        </is>
      </c>
      <c r="B6" s="6" t="n">
        <v>25756</v>
      </c>
      <c r="C6" s="6" t="n">
        <v>-18642</v>
      </c>
      <c r="D6" s="6" t="n">
        <v>-39495</v>
      </c>
    </row>
    <row r="7">
      <c r="A7" s="4" t="inlineStr">
        <is>
          <t>Depreciation and amortization</t>
        </is>
      </c>
      <c r="B7" s="6" t="n">
        <v>145034</v>
      </c>
      <c r="C7" s="6" t="n">
        <v>142401</v>
      </c>
      <c r="D7" s="6" t="n">
        <v>125793</v>
      </c>
    </row>
    <row r="8">
      <c r="A8" s="4" t="inlineStr">
        <is>
          <t>Stock-based compensation</t>
        </is>
      </c>
      <c r="B8" s="6" t="n">
        <v>173703</v>
      </c>
      <c r="C8" s="6" t="n">
        <v>154026</v>
      </c>
      <c r="D8" s="6" t="n">
        <v>133367</v>
      </c>
    </row>
    <row r="9">
      <c r="A9" s="4" t="inlineStr">
        <is>
          <t>Non-cash operating lease cost</t>
        </is>
      </c>
      <c r="B9" s="6" t="n">
        <v>38438</v>
      </c>
      <c r="C9" s="6" t="n">
        <v>33107</v>
      </c>
      <c r="D9" s="6" t="n">
        <v>30520</v>
      </c>
    </row>
    <row r="10">
      <c r="A10" s="4" t="inlineStr">
        <is>
          <t>Impairments and fair value adjustments for equity investments</t>
        </is>
      </c>
      <c r="B10" s="6" t="n">
        <v>-5885</v>
      </c>
      <c r="C10" s="6" t="n">
        <v>4990</v>
      </c>
      <c r="D10" s="6" t="n">
        <v>0</v>
      </c>
    </row>
    <row r="11">
      <c r="A11" s="4" t="inlineStr">
        <is>
          <t>Other non-cash operating activities</t>
        </is>
      </c>
      <c r="B11" s="6" t="n">
        <v>12256</v>
      </c>
      <c r="C11" s="6" t="n">
        <v>32733</v>
      </c>
      <c r="D11" s="6" t="n">
        <v>41288</v>
      </c>
    </row>
    <row r="12">
      <c r="A12" s="3" t="inlineStr">
        <is>
          <t>Changes in assets and liabilities, net of effects of acquisitions:</t>
        </is>
      </c>
      <c r="B12" s="4" t="inlineStr">
        <is>
          <t xml:space="preserve"> </t>
        </is>
      </c>
      <c r="C12" s="4" t="inlineStr">
        <is>
          <t xml:space="preserve"> </t>
        </is>
      </c>
      <c r="D12" s="4" t="inlineStr">
        <is>
          <t xml:space="preserve"> </t>
        </is>
      </c>
    </row>
    <row r="13">
      <c r="A13" s="4" t="inlineStr">
        <is>
          <t>Accounts receivable</t>
        </is>
      </c>
      <c r="B13" s="6" t="n">
        <v>-153487</v>
      </c>
      <c r="C13" s="6" t="n">
        <v>-104614</v>
      </c>
      <c r="D13" s="6" t="n">
        <v>21549</v>
      </c>
    </row>
    <row r="14">
      <c r="A14" s="4" t="inlineStr">
        <is>
          <t>Inventories</t>
        </is>
      </c>
      <c r="B14" s="6" t="n">
        <v>25053</v>
      </c>
      <c r="C14" s="6" t="n">
        <v>30169</v>
      </c>
      <c r="D14" s="6" t="n">
        <v>-130097</v>
      </c>
    </row>
    <row r="15">
      <c r="A15" s="4" t="inlineStr">
        <is>
          <t>Prepaid expenses and other assets</t>
        </is>
      </c>
      <c r="B15" s="6" t="n">
        <v>67527</v>
      </c>
      <c r="C15" s="6" t="n">
        <v>-51013</v>
      </c>
      <c r="D15" s="6" t="n">
        <v>-65514</v>
      </c>
    </row>
    <row r="16">
      <c r="A16" s="4" t="inlineStr">
        <is>
          <t>Accounts payable</t>
        </is>
      </c>
      <c r="B16" s="6" t="n">
        <v>-843</v>
      </c>
      <c r="C16" s="6" t="n">
        <v>-7703</v>
      </c>
      <c r="D16" s="6" t="n">
        <v>-36523</v>
      </c>
    </row>
    <row r="17">
      <c r="A17" s="4" t="inlineStr">
        <is>
          <t>Accrued and other long-term liabilities</t>
        </is>
      </c>
      <c r="B17" s="6" t="n">
        <v>89705</v>
      </c>
      <c r="C17" s="6" t="n">
        <v>46327</v>
      </c>
      <c r="D17" s="6" t="n">
        <v>-121942</v>
      </c>
    </row>
    <row r="18">
      <c r="A18" s="4" t="inlineStr">
        <is>
          <t>Long-term income tax payable</t>
        </is>
      </c>
      <c r="B18" s="6" t="n">
        <v>-20279</v>
      </c>
      <c r="C18" s="6" t="n">
        <v>-7772</v>
      </c>
      <c r="D18" s="6" t="n">
        <v>6327</v>
      </c>
    </row>
    <row r="19">
      <c r="A19" s="4" t="inlineStr">
        <is>
          <t>Deferred revenues</t>
        </is>
      </c>
      <c r="B19" s="6" t="n">
        <v>-80109</v>
      </c>
      <c r="C19" s="6" t="n">
        <v>86714</v>
      </c>
      <c r="D19" s="6" t="n">
        <v>241886</v>
      </c>
    </row>
    <row r="20">
      <c r="A20" s="4" t="inlineStr">
        <is>
          <t>Net cash provided by operating activities</t>
        </is>
      </c>
      <c r="B20" s="6" t="n">
        <v>738231</v>
      </c>
      <c r="C20" s="6" t="n">
        <v>785776</v>
      </c>
      <c r="D20" s="6" t="n">
        <v>568732</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net of cash acquired</t>
        </is>
      </c>
      <c r="B22" s="6" t="n">
        <v>-77075</v>
      </c>
      <c r="C22" s="6" t="n">
        <v>0</v>
      </c>
      <c r="D22" s="6" t="n">
        <v>-12304</v>
      </c>
    </row>
    <row r="23">
      <c r="A23" s="4" t="inlineStr">
        <is>
          <t>Purchase of property, plant and equipment</t>
        </is>
      </c>
      <c r="B23" s="6" t="n">
        <v>-115580</v>
      </c>
      <c r="C23" s="6" t="n">
        <v>-177716</v>
      </c>
      <c r="D23" s="6" t="n">
        <v>-291900</v>
      </c>
    </row>
    <row r="24">
      <c r="A24" s="4" t="inlineStr">
        <is>
          <t>Purchase of marketable securities</t>
        </is>
      </c>
      <c r="B24" s="6" t="n">
        <v>0</v>
      </c>
      <c r="C24" s="6" t="n">
        <v>-2910</v>
      </c>
      <c r="D24" s="6" t="n">
        <v>-28002</v>
      </c>
    </row>
    <row r="25">
      <c r="A25" s="4" t="inlineStr">
        <is>
          <t>Proceeds from maturities of marketable securities</t>
        </is>
      </c>
      <c r="B25" s="6" t="n">
        <v>25660</v>
      </c>
      <c r="C25" s="6" t="n">
        <v>55170</v>
      </c>
      <c r="D25" s="6" t="n">
        <v>23785</v>
      </c>
    </row>
    <row r="26">
      <c r="A26" s="4" t="inlineStr">
        <is>
          <t>Proceeds from sales of marketable securities</t>
        </is>
      </c>
      <c r="B26" s="6" t="n">
        <v>18193</v>
      </c>
      <c r="C26" s="6" t="n">
        <v>6234</v>
      </c>
      <c r="D26" s="6" t="n">
        <v>97316</v>
      </c>
    </row>
    <row r="27">
      <c r="A27" s="4" t="inlineStr">
        <is>
          <t>Purchase of equity investments</t>
        </is>
      </c>
      <c r="B27" s="6" t="n">
        <v>-106345</v>
      </c>
      <c r="C27" s="6" t="n">
        <v>-76999</v>
      </c>
      <c r="D27" s="6" t="n">
        <v>0</v>
      </c>
    </row>
    <row r="28">
      <c r="A28" s="4" t="inlineStr">
        <is>
          <t>Other investing activities</t>
        </is>
      </c>
      <c r="B28" s="6" t="n">
        <v>235</v>
      </c>
      <c r="C28" s="6" t="n">
        <v>278</v>
      </c>
      <c r="D28" s="6" t="n">
        <v>-2211</v>
      </c>
    </row>
    <row r="29">
      <c r="A29" s="4" t="inlineStr">
        <is>
          <t>Net cash used in investing activities</t>
        </is>
      </c>
      <c r="B29" s="6" t="n">
        <v>-254912</v>
      </c>
      <c r="C29" s="6" t="n">
        <v>-195943</v>
      </c>
      <c r="D29" s="6" t="n">
        <v>-213316</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t>
        </is>
      </c>
      <c r="B31" s="6" t="n">
        <v>25281</v>
      </c>
      <c r="C31" s="6" t="n">
        <v>26595</v>
      </c>
      <c r="D31" s="6" t="n">
        <v>26149</v>
      </c>
    </row>
    <row r="32">
      <c r="A32" s="4" t="inlineStr">
        <is>
          <t>Common stock repurchases</t>
        </is>
      </c>
      <c r="B32" s="6" t="n">
        <v>-352878</v>
      </c>
      <c r="C32" s="6" t="n">
        <v>-592360</v>
      </c>
      <c r="D32" s="6" t="n">
        <v>-435036</v>
      </c>
    </row>
    <row r="33">
      <c r="A33" s="4" t="inlineStr">
        <is>
          <t>Activity for equity forward contracts related to accelerated stock repurchase agreements, net</t>
        </is>
      </c>
      <c r="B33" s="6" t="n">
        <v>0</v>
      </c>
      <c r="C33" s="6" t="n">
        <v>-10000</v>
      </c>
      <c r="D33" s="6" t="n">
        <v>-40000</v>
      </c>
    </row>
    <row r="34">
      <c r="A34" s="4" t="inlineStr">
        <is>
          <t>Payroll taxes paid upon the vesting of equity awards</t>
        </is>
      </c>
      <c r="B34" s="6" t="n">
        <v>-28125</v>
      </c>
      <c r="C34" s="6" t="n">
        <v>-22575</v>
      </c>
      <c r="D34" s="6" t="n">
        <v>-52799</v>
      </c>
    </row>
    <row r="35">
      <c r="A35" s="4" t="inlineStr">
        <is>
          <t>Net cash used in financing activities</t>
        </is>
      </c>
      <c r="B35" s="6" t="n">
        <v>-355722</v>
      </c>
      <c r="C35" s="6" t="n">
        <v>-598340</v>
      </c>
      <c r="D35" s="6" t="n">
        <v>-501686</v>
      </c>
    </row>
    <row r="36">
      <c r="A36" s="4" t="inlineStr">
        <is>
          <t>Effect of foreign exchange rate changes on cash, cash equivalents, and restricted cash</t>
        </is>
      </c>
      <c r="B36" s="6" t="n">
        <v>-21153</v>
      </c>
      <c r="C36" s="6" t="n">
        <v>4671</v>
      </c>
      <c r="D36" s="6" t="n">
        <v>-11514</v>
      </c>
    </row>
    <row r="37">
      <c r="A37" s="4" t="inlineStr">
        <is>
          <t>Net (decrease) increase in cash, cash equivalents, and restricted cash</t>
        </is>
      </c>
      <c r="B37" s="6" t="n">
        <v>106444</v>
      </c>
      <c r="C37" s="6" t="n">
        <v>-3836</v>
      </c>
      <c r="D37" s="6" t="n">
        <v>-157784</v>
      </c>
    </row>
    <row r="38">
      <c r="A38" s="4" t="inlineStr">
        <is>
          <t>Cash, cash equivalents, and restricted cash at beginning of year</t>
        </is>
      </c>
      <c r="B38" s="6" t="n">
        <v>938519</v>
      </c>
      <c r="C38" s="6" t="n">
        <v>942355</v>
      </c>
      <c r="D38" s="6" t="n">
        <v>1100139</v>
      </c>
    </row>
    <row r="39">
      <c r="A39" s="4" t="inlineStr">
        <is>
          <t>Cash, cash equivalents, and restricted cash at end of year</t>
        </is>
      </c>
      <c r="B39" s="7" t="n">
        <v>1044963</v>
      </c>
      <c r="C39" s="7" t="n">
        <v>938519</v>
      </c>
      <c r="D39" s="7" t="n">
        <v>9423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SPP Activity (Details) - $ / shares shares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Number of shares issued (in thousands)</t>
        </is>
      </c>
      <c r="B4" s="6" t="n">
        <v>120</v>
      </c>
      <c r="C4" s="6" t="n">
        <v>114</v>
      </c>
      <c r="D4" s="6" t="n">
        <v>86</v>
      </c>
    </row>
    <row r="5">
      <c r="A5" s="4" t="inlineStr">
        <is>
          <t>Weighted average price (usd per share)</t>
        </is>
      </c>
      <c r="B5" s="8" t="n">
        <v>213.11</v>
      </c>
      <c r="C5" s="8" t="n">
        <v>234.19</v>
      </c>
      <c r="D5" s="8" t="n">
        <v>305.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Stockholders' Equity - Weighted Average Assumptions Used for ESPP (Details) - Employee Stock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1 year 3 months 18 days</t>
        </is>
      </c>
      <c r="C4" s="4" t="inlineStr">
        <is>
          <t>1 year 2 months 12 days</t>
        </is>
      </c>
      <c r="D4" s="4" t="inlineStr">
        <is>
          <t>1 year 6 months</t>
        </is>
      </c>
    </row>
    <row r="5">
      <c r="A5" s="4" t="inlineStr">
        <is>
          <t>Expected volatility</t>
        </is>
      </c>
      <c r="B5" s="20" t="n">
        <v>0.492</v>
      </c>
      <c r="C5" s="20" t="n">
        <v>0.5639999999999999</v>
      </c>
      <c r="D5" s="20" t="n">
        <v>0.502</v>
      </c>
    </row>
    <row r="6">
      <c r="A6" s="4" t="inlineStr">
        <is>
          <t>Risk-free interest rate</t>
        </is>
      </c>
      <c r="B6" s="20" t="n">
        <v>0.046</v>
      </c>
      <c r="C6" s="20" t="n">
        <v>0.049</v>
      </c>
      <c r="D6" s="20" t="n">
        <v>0.018</v>
      </c>
    </row>
    <row r="7">
      <c r="A7" s="4" t="inlineStr">
        <is>
          <t>Expected dividends</t>
        </is>
      </c>
      <c r="B7" s="10" t="n">
        <v>0</v>
      </c>
      <c r="C7" s="10" t="n">
        <v>0</v>
      </c>
      <c r="D7" s="10" t="n">
        <v>0</v>
      </c>
    </row>
    <row r="8">
      <c r="A8" s="4" t="inlineStr">
        <is>
          <t>Weighted average fair value at grant date (usd per share)</t>
        </is>
      </c>
      <c r="B8" s="8" t="n">
        <v>94.75</v>
      </c>
      <c r="C8" s="8" t="n">
        <v>132.94</v>
      </c>
      <c r="D8" s="8" t="n">
        <v>159.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6" customWidth="1" min="5" max="5"/>
    <col width="15" customWidth="1" min="6" max="6"/>
    <col width="16" customWidth="1" min="7" max="7"/>
    <col width="14" customWidth="1" min="8" max="8"/>
    <col width="14" customWidth="1" min="9" max="9"/>
    <col width="14" customWidth="1" min="10" max="10"/>
    <col width="17" customWidth="1" min="11" max="11"/>
    <col width="17" customWidth="1" min="12" max="12"/>
  </cols>
  <sheetData>
    <row r="1">
      <c r="A1" s="1" t="inlineStr">
        <is>
          <t>Common Stock Repurchase Programs - Additional Information (Details) - USD ($)</t>
        </is>
      </c>
      <c r="B1" s="2" t="inlineStr">
        <is>
          <t>1 Months Ended</t>
        </is>
      </c>
      <c r="C1" s="2" t="inlineStr">
        <is>
          <t>3 Months Ended</t>
        </is>
      </c>
      <c r="F1" s="2" t="inlineStr">
        <is>
          <t>4 Months Ended</t>
        </is>
      </c>
      <c r="G1" s="2" t="inlineStr">
        <is>
          <t>12 Months Ended</t>
        </is>
      </c>
    </row>
    <row r="2">
      <c r="B2" s="2" t="inlineStr">
        <is>
          <t>Jan. 31, 2025</t>
        </is>
      </c>
      <c r="C2" s="2" t="inlineStr">
        <is>
          <t>Dec. 31, 2024</t>
        </is>
      </c>
      <c r="D2" s="2" t="inlineStr">
        <is>
          <t>Jun. 30, 2024</t>
        </is>
      </c>
      <c r="E2" s="2" t="inlineStr">
        <is>
          <t>Dec. 31, 2023</t>
        </is>
      </c>
      <c r="F2" s="2" t="inlineStr">
        <is>
          <t>Jan. 31, 2025</t>
        </is>
      </c>
      <c r="G2" s="2" t="inlineStr">
        <is>
          <t>Dec. 31, 2024</t>
        </is>
      </c>
      <c r="H2" s="2" t="inlineStr">
        <is>
          <t>Dec. 31, 2023</t>
        </is>
      </c>
      <c r="I2" s="2" t="inlineStr">
        <is>
          <t>Dec. 31, 2022</t>
        </is>
      </c>
      <c r="J2" s="2" t="inlineStr">
        <is>
          <t>Feb. 25, 2025</t>
        </is>
      </c>
      <c r="K2" s="2" t="inlineStr">
        <is>
          <t>Jan. 31, 2023</t>
        </is>
      </c>
      <c r="L2" s="2" t="inlineStr">
        <is>
          <t>May 31, 2021</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7" t="n">
        <v>352878000</v>
      </c>
      <c r="H4" s="7" t="n">
        <v>592360000</v>
      </c>
      <c r="I4" s="7" t="n">
        <v>435036000</v>
      </c>
      <c r="J4" s="4" t="inlineStr">
        <is>
          <t xml:space="preserve"> </t>
        </is>
      </c>
      <c r="K4" s="4" t="inlineStr">
        <is>
          <t xml:space="preserve"> </t>
        </is>
      </c>
      <c r="L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of common stock,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25000000</v>
      </c>
      <c r="K7" s="4" t="inlineStr">
        <is>
          <t xml:space="preserve"> </t>
        </is>
      </c>
      <c r="L7" s="4" t="inlineStr">
        <is>
          <t xml:space="preserve"> </t>
        </is>
      </c>
    </row>
    <row r="8">
      <c r="A8" s="4" t="inlineStr">
        <is>
          <t>May 2021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common stock,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000000000</v>
      </c>
    </row>
    <row r="11">
      <c r="A11" s="4" t="inlineStr">
        <is>
          <t>January 2023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of common stock,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000000000</v>
      </c>
      <c r="L13" s="4" t="inlineStr">
        <is>
          <t xml:space="preserve"> </t>
        </is>
      </c>
    </row>
    <row r="14">
      <c r="A14" s="4" t="inlineStr">
        <is>
          <t>Authorized repurchase amount remaining</t>
        </is>
      </c>
      <c r="B14" s="4" t="inlineStr">
        <is>
          <t xml:space="preserve"> </t>
        </is>
      </c>
      <c r="C14" s="7" t="n">
        <v>297100000</v>
      </c>
      <c r="D14" s="4" t="inlineStr">
        <is>
          <t xml:space="preserve"> </t>
        </is>
      </c>
      <c r="E14" s="4" t="inlineStr">
        <is>
          <t xml:space="preserve"> </t>
        </is>
      </c>
      <c r="F14" s="4" t="inlineStr">
        <is>
          <t xml:space="preserve"> </t>
        </is>
      </c>
      <c r="G14" s="7" t="n">
        <v>2971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paid</t>
        </is>
      </c>
      <c r="B15" s="4" t="inlineStr">
        <is>
          <t xml:space="preserve"> </t>
        </is>
      </c>
      <c r="C15" s="7" t="n">
        <v>202900000</v>
      </c>
      <c r="D15" s="7" t="n">
        <v>150000000</v>
      </c>
      <c r="E15" s="7" t="n">
        <v>1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January 2023 Repurchase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paid</t>
        </is>
      </c>
      <c r="B18" s="7" t="n">
        <v>72100000</v>
      </c>
      <c r="C18" s="4" t="inlineStr">
        <is>
          <t xml:space="preserve"> </t>
        </is>
      </c>
      <c r="D18" s="4" t="inlineStr">
        <is>
          <t xml:space="preserve"> </t>
        </is>
      </c>
      <c r="E18" s="4" t="inlineStr">
        <is>
          <t xml:space="preserve"> </t>
        </is>
      </c>
      <c r="F18" s="7" t="n">
        <v>27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3">
    <mergeCell ref="A1:A2"/>
    <mergeCell ref="C1:E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mmon Stock Repurchase Programs - Accelerated Share Repurchase Agreements (Details) - USD ($) $ / shares in Units, $ in Thousands</t>
        </is>
      </c>
      <c r="B1" s="2" t="inlineStr">
        <is>
          <t>3 Months Ended</t>
        </is>
      </c>
      <c r="G1" s="2" t="inlineStr">
        <is>
          <t>12 Months Ended</t>
        </is>
      </c>
    </row>
    <row r="2">
      <c r="B2" s="2" t="inlineStr">
        <is>
          <t>Dec. 31, 2024</t>
        </is>
      </c>
      <c r="C2" s="2" t="inlineStr">
        <is>
          <t>Jun. 30, 2024</t>
        </is>
      </c>
      <c r="D2" s="2" t="inlineStr">
        <is>
          <t>Dec. 31, 2023</t>
        </is>
      </c>
      <c r="E2" s="2" t="inlineStr">
        <is>
          <t>Mar. 31, 2023</t>
        </is>
      </c>
      <c r="F2" s="2" t="inlineStr">
        <is>
          <t>Dec. 31, 2022</t>
        </is>
      </c>
      <c r="G2" s="2" t="inlineStr">
        <is>
          <t>Dec. 31, 2024</t>
        </is>
      </c>
      <c r="H2" s="2" t="inlineStr">
        <is>
          <t>Dec. 31, 2023</t>
        </is>
      </c>
      <c r="I2" s="2" t="inlineStr">
        <is>
          <t>Dec. 31, 2022</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7" t="n">
        <v>352878</v>
      </c>
      <c r="H4" s="7" t="n">
        <v>592360</v>
      </c>
      <c r="I4" s="7" t="n">
        <v>435036</v>
      </c>
    </row>
    <row r="5">
      <c r="A5" s="4" t="inlineStr">
        <is>
          <t>May 2021 Repurchase Program | Q4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paid</t>
        </is>
      </c>
      <c r="B7" s="4" t="inlineStr">
        <is>
          <t xml:space="preserve"> </t>
        </is>
      </c>
      <c r="C7" s="4" t="inlineStr">
        <is>
          <t xml:space="preserve"> </t>
        </is>
      </c>
      <c r="D7" s="4" t="inlineStr">
        <is>
          <t xml:space="preserve"> </t>
        </is>
      </c>
      <c r="E7" s="4" t="inlineStr">
        <is>
          <t xml:space="preserve"> </t>
        </is>
      </c>
      <c r="F7" s="7" t="n">
        <v>200000</v>
      </c>
      <c r="G7" s="4" t="inlineStr">
        <is>
          <t xml:space="preserve"> </t>
        </is>
      </c>
      <c r="H7" s="4" t="inlineStr">
        <is>
          <t xml:space="preserve"> </t>
        </is>
      </c>
      <c r="I7" s="4" t="inlineStr">
        <is>
          <t xml:space="preserve"> </t>
        </is>
      </c>
    </row>
    <row r="8">
      <c r="A8" s="4" t="inlineStr">
        <is>
          <t>Common stock repurchased and retired (in shares)</t>
        </is>
      </c>
      <c r="B8" s="4" t="inlineStr">
        <is>
          <t xml:space="preserve"> </t>
        </is>
      </c>
      <c r="C8" s="4" t="inlineStr">
        <is>
          <t xml:space="preserve"> </t>
        </is>
      </c>
      <c r="D8" s="4" t="inlineStr">
        <is>
          <t xml:space="preserve"> </t>
        </is>
      </c>
      <c r="E8" s="4" t="inlineStr">
        <is>
          <t xml:space="preserve"> </t>
        </is>
      </c>
      <c r="F8" s="6" t="n">
        <v>984714</v>
      </c>
      <c r="G8" s="4" t="inlineStr">
        <is>
          <t xml:space="preserve"> </t>
        </is>
      </c>
      <c r="H8" s="4" t="inlineStr">
        <is>
          <t xml:space="preserve"> </t>
        </is>
      </c>
      <c r="I8" s="4" t="inlineStr">
        <is>
          <t xml:space="preserve"> </t>
        </is>
      </c>
    </row>
    <row r="9">
      <c r="A9" s="4" t="inlineStr">
        <is>
          <t>Cost per share (in dollars per share)</t>
        </is>
      </c>
      <c r="B9" s="4" t="inlineStr">
        <is>
          <t xml:space="preserve"> </t>
        </is>
      </c>
      <c r="C9" s="4" t="inlineStr">
        <is>
          <t xml:space="preserve"> </t>
        </is>
      </c>
      <c r="D9" s="4" t="inlineStr">
        <is>
          <t xml:space="preserve"> </t>
        </is>
      </c>
      <c r="E9" s="4" t="inlineStr">
        <is>
          <t xml:space="preserve"> </t>
        </is>
      </c>
      <c r="F9" s="8" t="n">
        <v>203.1</v>
      </c>
      <c r="G9" s="4" t="inlineStr">
        <is>
          <t xml:space="preserve"> </t>
        </is>
      </c>
      <c r="H9" s="4" t="inlineStr">
        <is>
          <t xml:space="preserve"> </t>
        </is>
      </c>
      <c r="I9" s="4" t="inlineStr">
        <is>
          <t xml:space="preserve"> </t>
        </is>
      </c>
    </row>
    <row r="10">
      <c r="A10" s="4" t="inlineStr">
        <is>
          <t>May 2021 Repurchase Program | Q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paid</t>
        </is>
      </c>
      <c r="B12" s="4" t="inlineStr">
        <is>
          <t xml:space="preserve"> </t>
        </is>
      </c>
      <c r="C12" s="4" t="inlineStr">
        <is>
          <t xml:space="preserve"> </t>
        </is>
      </c>
      <c r="D12" s="4" t="inlineStr">
        <is>
          <t xml:space="preserve"> </t>
        </is>
      </c>
      <c r="E12" s="7" t="n">
        <v>250000</v>
      </c>
      <c r="F12" s="4" t="inlineStr">
        <is>
          <t xml:space="preserve"> </t>
        </is>
      </c>
      <c r="G12" s="4" t="inlineStr">
        <is>
          <t xml:space="preserve"> </t>
        </is>
      </c>
      <c r="H12" s="4" t="inlineStr">
        <is>
          <t xml:space="preserve"> </t>
        </is>
      </c>
      <c r="I12" s="4" t="inlineStr">
        <is>
          <t xml:space="preserve"> </t>
        </is>
      </c>
    </row>
    <row r="13">
      <c r="A13" s="4" t="inlineStr">
        <is>
          <t>Common stock repurchased and retired (in shares)</t>
        </is>
      </c>
      <c r="B13" s="4" t="inlineStr">
        <is>
          <t xml:space="preserve"> </t>
        </is>
      </c>
      <c r="C13" s="4" t="inlineStr">
        <is>
          <t xml:space="preserve"> </t>
        </is>
      </c>
      <c r="D13" s="4" t="inlineStr">
        <is>
          <t xml:space="preserve"> </t>
        </is>
      </c>
      <c r="E13" s="6" t="n">
        <v>805908</v>
      </c>
      <c r="F13" s="4" t="inlineStr">
        <is>
          <t xml:space="preserve"> </t>
        </is>
      </c>
      <c r="G13" s="4" t="inlineStr">
        <is>
          <t xml:space="preserve"> </t>
        </is>
      </c>
      <c r="H13" s="4" t="inlineStr">
        <is>
          <t xml:space="preserve"> </t>
        </is>
      </c>
      <c r="I13" s="4" t="inlineStr">
        <is>
          <t xml:space="preserve"> </t>
        </is>
      </c>
    </row>
    <row r="14">
      <c r="A14" s="4" t="inlineStr">
        <is>
          <t>Cost per share (in dollars per share)</t>
        </is>
      </c>
      <c r="B14" s="4" t="inlineStr">
        <is>
          <t xml:space="preserve"> </t>
        </is>
      </c>
      <c r="C14" s="4" t="inlineStr">
        <is>
          <t xml:space="preserve"> </t>
        </is>
      </c>
      <c r="D14" s="4" t="inlineStr">
        <is>
          <t xml:space="preserve"> </t>
        </is>
      </c>
      <c r="E14" s="8" t="n">
        <v>310.21</v>
      </c>
      <c r="F14" s="4" t="inlineStr">
        <is>
          <t xml:space="preserve"> </t>
        </is>
      </c>
      <c r="G14" s="4" t="inlineStr">
        <is>
          <t xml:space="preserve"> </t>
        </is>
      </c>
      <c r="H14" s="4" t="inlineStr">
        <is>
          <t xml:space="preserve"> </t>
        </is>
      </c>
      <c r="I14" s="4" t="inlineStr">
        <is>
          <t xml:space="preserve"> </t>
        </is>
      </c>
    </row>
    <row r="15">
      <c r="A15" s="4" t="inlineStr">
        <is>
          <t>January 2023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paid</t>
        </is>
      </c>
      <c r="B17" s="7" t="n">
        <v>202900</v>
      </c>
      <c r="C17" s="7" t="n">
        <v>150000</v>
      </c>
      <c r="D17" s="7" t="n">
        <v>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repurchased and retired (in shares)</t>
        </is>
      </c>
      <c r="B18" s="6" t="n">
        <v>909967</v>
      </c>
      <c r="C18" s="6" t="n">
        <v>598302</v>
      </c>
      <c r="D18" s="6" t="n">
        <v>46551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st per share (in dollars per share)</t>
        </is>
      </c>
      <c r="B19" s="8" t="n">
        <v>222.94</v>
      </c>
      <c r="C19" s="8" t="n">
        <v>250.73</v>
      </c>
      <c r="D19" s="8" t="n">
        <v>214.8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anuary 2023 Repurchase Program | Q4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Repurch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paid</t>
        </is>
      </c>
      <c r="B22" s="4" t="inlineStr">
        <is>
          <t xml:space="preserve"> </t>
        </is>
      </c>
      <c r="C22" s="4" t="inlineStr">
        <is>
          <t xml:space="preserve"> </t>
        </is>
      </c>
      <c r="D22" s="7" t="n">
        <v>2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repurchased and retired (in shares)</t>
        </is>
      </c>
      <c r="B23" s="4" t="inlineStr">
        <is>
          <t xml:space="preserve"> </t>
        </is>
      </c>
      <c r="C23" s="4" t="inlineStr">
        <is>
          <t xml:space="preserve"> </t>
        </is>
      </c>
      <c r="D23" s="6" t="n">
        <v>108633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 per share (in dollars per share)</t>
        </is>
      </c>
      <c r="B24" s="4" t="inlineStr">
        <is>
          <t xml:space="preserve"> </t>
        </is>
      </c>
      <c r="C24" s="4" t="inlineStr">
        <is>
          <t xml:space="preserve"> </t>
        </is>
      </c>
      <c r="D24" s="8" t="n">
        <v>230.13</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F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mmon Stock Repurchase Programs - Open Market Common Stock Repurchases (Details) - USD ($) $ / shares in Units, $ in Thousands</t>
        </is>
      </c>
      <c r="B1" s="2" t="inlineStr">
        <is>
          <t>1 Months Ended</t>
        </is>
      </c>
      <c r="C1" s="2" t="inlineStr">
        <is>
          <t>3 Months Ended</t>
        </is>
      </c>
      <c r="F1" s="2" t="inlineStr">
        <is>
          <t>4 Months Ended</t>
        </is>
      </c>
      <c r="G1" s="2" t="inlineStr">
        <is>
          <t>12 Months Ended</t>
        </is>
      </c>
    </row>
    <row r="2">
      <c r="B2" s="2" t="inlineStr">
        <is>
          <t>Jan. 31, 2025</t>
        </is>
      </c>
      <c r="C2" s="2" t="inlineStr">
        <is>
          <t>Dec. 31, 2024</t>
        </is>
      </c>
      <c r="D2" s="2" t="inlineStr">
        <is>
          <t>Jun. 30, 2024</t>
        </is>
      </c>
      <c r="E2" s="2" t="inlineStr">
        <is>
          <t>Dec. 31, 2023</t>
        </is>
      </c>
      <c r="F2" s="2" t="inlineStr">
        <is>
          <t>Jan. 31, 2025</t>
        </is>
      </c>
      <c r="G2" s="2" t="inlineStr">
        <is>
          <t>Dec. 31, 2024</t>
        </is>
      </c>
      <c r="H2" s="2" t="inlineStr">
        <is>
          <t>Dec. 31, 2023</t>
        </is>
      </c>
      <c r="I2" s="2" t="inlineStr">
        <is>
          <t>Dec. 3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t>
        </is>
      </c>
      <c r="B4" s="4" t="inlineStr">
        <is>
          <t xml:space="preserve"> </t>
        </is>
      </c>
      <c r="C4" s="4" t="inlineStr">
        <is>
          <t xml:space="preserve"> </t>
        </is>
      </c>
      <c r="D4" s="4" t="inlineStr">
        <is>
          <t xml:space="preserve"> </t>
        </is>
      </c>
      <c r="E4" s="4" t="inlineStr">
        <is>
          <t xml:space="preserve"> </t>
        </is>
      </c>
      <c r="F4" s="4" t="inlineStr">
        <is>
          <t xml:space="preserve"> </t>
        </is>
      </c>
      <c r="G4" s="7" t="n">
        <v>352878</v>
      </c>
      <c r="H4" s="7" t="n">
        <v>592360</v>
      </c>
      <c r="I4" s="7" t="n">
        <v>435036</v>
      </c>
    </row>
    <row r="5">
      <c r="A5" s="4" t="inlineStr">
        <is>
          <t>January 2023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paid</t>
        </is>
      </c>
      <c r="B7" s="4" t="inlineStr">
        <is>
          <t xml:space="preserve"> </t>
        </is>
      </c>
      <c r="C7" s="7" t="n">
        <v>202900</v>
      </c>
      <c r="D7" s="7" t="n">
        <v>150000</v>
      </c>
      <c r="E7" s="7" t="n">
        <v>100000</v>
      </c>
      <c r="F7" s="4" t="inlineStr">
        <is>
          <t xml:space="preserve"> </t>
        </is>
      </c>
      <c r="G7" s="4" t="inlineStr">
        <is>
          <t xml:space="preserve"> </t>
        </is>
      </c>
      <c r="H7" s="4" t="inlineStr">
        <is>
          <t xml:space="preserve"> </t>
        </is>
      </c>
      <c r="I7" s="4" t="inlineStr">
        <is>
          <t xml:space="preserve"> </t>
        </is>
      </c>
    </row>
    <row r="8">
      <c r="A8" s="4" t="inlineStr">
        <is>
          <t>Common stock repurchased and retired (in shares)</t>
        </is>
      </c>
      <c r="B8" s="4" t="inlineStr">
        <is>
          <t xml:space="preserve"> </t>
        </is>
      </c>
      <c r="C8" s="6" t="n">
        <v>909967</v>
      </c>
      <c r="D8" s="6" t="n">
        <v>598302</v>
      </c>
      <c r="E8" s="6" t="n">
        <v>465518</v>
      </c>
      <c r="F8" s="4" t="inlineStr">
        <is>
          <t xml:space="preserve"> </t>
        </is>
      </c>
      <c r="G8" s="4" t="inlineStr">
        <is>
          <t xml:space="preserve"> </t>
        </is>
      </c>
      <c r="H8" s="4" t="inlineStr">
        <is>
          <t xml:space="preserve"> </t>
        </is>
      </c>
      <c r="I8" s="4" t="inlineStr">
        <is>
          <t xml:space="preserve"> </t>
        </is>
      </c>
    </row>
    <row r="9">
      <c r="A9" s="4" t="inlineStr">
        <is>
          <t>Cost per share (in dollars per share)</t>
        </is>
      </c>
      <c r="B9" s="4" t="inlineStr">
        <is>
          <t xml:space="preserve"> </t>
        </is>
      </c>
      <c r="C9" s="8" t="n">
        <v>222.94</v>
      </c>
      <c r="D9" s="8" t="n">
        <v>250.73</v>
      </c>
      <c r="E9" s="8" t="n">
        <v>214.81</v>
      </c>
      <c r="F9" s="4" t="inlineStr">
        <is>
          <t xml:space="preserve"> </t>
        </is>
      </c>
      <c r="G9" s="4" t="inlineStr">
        <is>
          <t xml:space="preserve"> </t>
        </is>
      </c>
      <c r="H9" s="4" t="inlineStr">
        <is>
          <t xml:space="preserve"> </t>
        </is>
      </c>
      <c r="I9" s="4" t="inlineStr">
        <is>
          <t xml:space="preserve"> </t>
        </is>
      </c>
    </row>
    <row r="10">
      <c r="A10" s="4" t="inlineStr">
        <is>
          <t>January 2023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paid</t>
        </is>
      </c>
      <c r="B12" s="7" t="n">
        <v>72100</v>
      </c>
      <c r="C12" s="4" t="inlineStr">
        <is>
          <t xml:space="preserve"> </t>
        </is>
      </c>
      <c r="D12" s="4" t="inlineStr">
        <is>
          <t xml:space="preserve"> </t>
        </is>
      </c>
      <c r="E12" s="4" t="inlineStr">
        <is>
          <t xml:space="preserve"> </t>
        </is>
      </c>
      <c r="F12" s="7" t="n">
        <v>275000</v>
      </c>
      <c r="G12" s="4" t="inlineStr">
        <is>
          <t xml:space="preserve"> </t>
        </is>
      </c>
      <c r="H12" s="4" t="inlineStr">
        <is>
          <t xml:space="preserve"> </t>
        </is>
      </c>
      <c r="I12" s="4" t="inlineStr">
        <is>
          <t xml:space="preserve"> </t>
        </is>
      </c>
    </row>
    <row r="13">
      <c r="A13" s="4" t="inlineStr">
        <is>
          <t>Common stock repurchased and retired (in shares)</t>
        </is>
      </c>
      <c r="B13" s="4" t="inlineStr">
        <is>
          <t xml:space="preserve"> </t>
        </is>
      </c>
      <c r="C13" s="4" t="inlineStr">
        <is>
          <t xml:space="preserve"> </t>
        </is>
      </c>
      <c r="D13" s="4" t="inlineStr">
        <is>
          <t xml:space="preserve"> </t>
        </is>
      </c>
      <c r="E13" s="4" t="inlineStr">
        <is>
          <t xml:space="preserve"> </t>
        </is>
      </c>
      <c r="F13" s="6" t="n">
        <v>1200000</v>
      </c>
      <c r="G13" s="4" t="inlineStr">
        <is>
          <t xml:space="preserve"> </t>
        </is>
      </c>
      <c r="H13" s="4" t="inlineStr">
        <is>
          <t xml:space="preserve"> </t>
        </is>
      </c>
      <c r="I13" s="4" t="inlineStr">
        <is>
          <t xml:space="preserve"> </t>
        </is>
      </c>
    </row>
    <row r="14">
      <c r="A14" s="4" t="inlineStr">
        <is>
          <t>Cost per share (in dollars per share)</t>
        </is>
      </c>
      <c r="B14" s="4" t="inlineStr">
        <is>
          <t xml:space="preserve"> </t>
        </is>
      </c>
      <c r="C14" s="4" t="inlineStr">
        <is>
          <t xml:space="preserve"> </t>
        </is>
      </c>
      <c r="D14" s="4" t="inlineStr">
        <is>
          <t xml:space="preserve"> </t>
        </is>
      </c>
      <c r="E14" s="4" t="inlineStr">
        <is>
          <t xml:space="preserve"> </t>
        </is>
      </c>
      <c r="F14" s="8" t="n">
        <v>221.5</v>
      </c>
      <c r="G14" s="4" t="inlineStr">
        <is>
          <t xml:space="preserve"> </t>
        </is>
      </c>
      <c r="H14" s="4" t="inlineStr">
        <is>
          <t xml:space="preserve"> </t>
        </is>
      </c>
      <c r="I14" s="4" t="inlineStr">
        <is>
          <t xml:space="preserve"> </t>
        </is>
      </c>
    </row>
  </sheetData>
  <mergeCells count="3">
    <mergeCell ref="A1:A2"/>
    <mergeCell ref="C1:E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4" t="inlineStr">
        <is>
          <t>Foreign Plan</t>
        </is>
      </c>
      <c r="B3" s="4" t="inlineStr">
        <is>
          <t xml:space="preserve"> </t>
        </is>
      </c>
      <c r="C3" s="4" t="inlineStr">
        <is>
          <t xml:space="preserve"> </t>
        </is>
      </c>
      <c r="D3" s="4" t="inlineStr">
        <is>
          <t xml:space="preserve"> </t>
        </is>
      </c>
    </row>
    <row r="4">
      <c r="A4" s="3" t="inlineStr">
        <is>
          <t>Deferred Compensation Arrangement with Individual, Postretirement Benefits [Line Items]</t>
        </is>
      </c>
      <c r="B4" s="4" t="inlineStr">
        <is>
          <t xml:space="preserve"> </t>
        </is>
      </c>
      <c r="C4" s="4" t="inlineStr">
        <is>
          <t xml:space="preserve"> </t>
        </is>
      </c>
      <c r="D4" s="4" t="inlineStr">
        <is>
          <t xml:space="preserve"> </t>
        </is>
      </c>
    </row>
    <row r="5">
      <c r="A5" s="4" t="inlineStr">
        <is>
          <t>Employer contributions amount</t>
        </is>
      </c>
      <c r="B5" s="5" t="n">
        <v>57.4</v>
      </c>
      <c r="C5" s="5" t="n">
        <v>55.1</v>
      </c>
      <c r="D5" s="5" t="n">
        <v>54.5</v>
      </c>
    </row>
    <row r="6">
      <c r="A6" s="4" t="inlineStr">
        <is>
          <t>401k Plan</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Employer matching contribution as percentage of employee's salary deferral contributions</t>
        </is>
      </c>
      <c r="B8" s="10" t="n">
        <v>0.5</v>
      </c>
      <c r="C8" s="4" t="inlineStr">
        <is>
          <t xml:space="preserve"> </t>
        </is>
      </c>
      <c r="D8" s="4" t="inlineStr">
        <is>
          <t xml:space="preserve"> </t>
        </is>
      </c>
    </row>
    <row r="9">
      <c r="A9" s="4" t="inlineStr">
        <is>
          <t>Employer matching contribution as percentage of employee's eligible compensation</t>
        </is>
      </c>
      <c r="B9" s="10" t="n">
        <v>0.06</v>
      </c>
      <c r="C9" s="4" t="inlineStr">
        <is>
          <t xml:space="preserve"> </t>
        </is>
      </c>
      <c r="D9" s="4" t="inlineStr">
        <is>
          <t xml:space="preserve"> </t>
        </is>
      </c>
    </row>
    <row r="10">
      <c r="A10" s="4" t="inlineStr">
        <is>
          <t>401k Plan | U.S.</t>
        </is>
      </c>
      <c r="B10" s="4" t="inlineStr">
        <is>
          <t xml:space="preserve"> </t>
        </is>
      </c>
      <c r="C10" s="4" t="inlineStr">
        <is>
          <t xml:space="preserve"> </t>
        </is>
      </c>
      <c r="D10" s="4" t="inlineStr">
        <is>
          <t xml:space="preserve"> </t>
        </is>
      </c>
    </row>
    <row r="11">
      <c r="A11" s="3" t="inlineStr">
        <is>
          <t>Deferred Compensation Arrangement with Individual, Postretirement Benefits [Line Items]</t>
        </is>
      </c>
      <c r="B11" s="4" t="inlineStr">
        <is>
          <t xml:space="preserve"> </t>
        </is>
      </c>
      <c r="C11" s="4" t="inlineStr">
        <is>
          <t xml:space="preserve"> </t>
        </is>
      </c>
      <c r="D11" s="4" t="inlineStr">
        <is>
          <t xml:space="preserve"> </t>
        </is>
      </c>
    </row>
    <row r="12">
      <c r="A12" s="4" t="inlineStr">
        <is>
          <t>Employer contributions amount</t>
        </is>
      </c>
      <c r="B12" s="7" t="n">
        <v>10</v>
      </c>
      <c r="C12" s="5" t="n">
        <v>9.5</v>
      </c>
      <c r="D12" s="7" t="n">
        <v>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34485</v>
      </c>
      <c r="C4" s="7" t="n">
        <v>315643</v>
      </c>
      <c r="D4" s="7" t="n">
        <v>268097</v>
      </c>
    </row>
    <row r="5">
      <c r="A5" s="4" t="inlineStr">
        <is>
          <t>Foreign</t>
        </is>
      </c>
      <c r="B5" s="6" t="n">
        <v>274474</v>
      </c>
      <c r="C5" s="6" t="n">
        <v>325561</v>
      </c>
      <c r="D5" s="6" t="n">
        <v>330960</v>
      </c>
    </row>
    <row r="6">
      <c r="A6" s="4" t="inlineStr">
        <is>
          <t>Net income before provision for income taxes</t>
        </is>
      </c>
      <c r="B6" s="7" t="n">
        <v>608959</v>
      </c>
      <c r="C6" s="7" t="n">
        <v>641204</v>
      </c>
      <c r="D6" s="7" t="n">
        <v>5990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95027</v>
      </c>
      <c r="C4" s="7" t="n">
        <v>134332</v>
      </c>
      <c r="D4" s="7" t="n">
        <v>188050</v>
      </c>
    </row>
    <row r="5">
      <c r="A5" s="4" t="inlineStr">
        <is>
          <t>Deferred</t>
        </is>
      </c>
      <c r="B5" s="6" t="n">
        <v>1578</v>
      </c>
      <c r="C5" s="6" t="n">
        <v>-16805</v>
      </c>
      <c r="D5" s="6" t="n">
        <v>-55579</v>
      </c>
    </row>
    <row r="6">
      <c r="A6" s="4" t="inlineStr">
        <is>
          <t>Total federal income tax expense</t>
        </is>
      </c>
      <c r="B6" s="6" t="n">
        <v>96605</v>
      </c>
      <c r="C6" s="6" t="n">
        <v>117527</v>
      </c>
      <c r="D6" s="6" t="n">
        <v>132471</v>
      </c>
    </row>
    <row r="7">
      <c r="A7" s="3" t="inlineStr">
        <is>
          <t>State</t>
        </is>
      </c>
      <c r="B7" s="4" t="inlineStr">
        <is>
          <t xml:space="preserve"> </t>
        </is>
      </c>
      <c r="C7" s="4" t="inlineStr">
        <is>
          <t xml:space="preserve"> </t>
        </is>
      </c>
      <c r="D7" s="4" t="inlineStr">
        <is>
          <t xml:space="preserve"> </t>
        </is>
      </c>
    </row>
    <row r="8">
      <c r="A8" s="4" t="inlineStr">
        <is>
          <t>Current</t>
        </is>
      </c>
      <c r="B8" s="6" t="n">
        <v>13702</v>
      </c>
      <c r="C8" s="6" t="n">
        <v>28535</v>
      </c>
      <c r="D8" s="6" t="n">
        <v>34621</v>
      </c>
    </row>
    <row r="9">
      <c r="A9" s="4" t="inlineStr">
        <is>
          <t>Deferred</t>
        </is>
      </c>
      <c r="B9" s="6" t="n">
        <v>3384</v>
      </c>
      <c r="C9" s="6" t="n">
        <v>-3157</v>
      </c>
      <c r="D9" s="6" t="n">
        <v>-12265</v>
      </c>
    </row>
    <row r="10">
      <c r="A10" s="4" t="inlineStr">
        <is>
          <t>Total state tax expense</t>
        </is>
      </c>
      <c r="B10" s="6" t="n">
        <v>17086</v>
      </c>
      <c r="C10" s="6" t="n">
        <v>25378</v>
      </c>
      <c r="D10" s="6" t="n">
        <v>22356</v>
      </c>
    </row>
    <row r="11">
      <c r="A11" s="3" t="inlineStr">
        <is>
          <t>Foreign</t>
        </is>
      </c>
      <c r="B11" s="4" t="inlineStr">
        <is>
          <t xml:space="preserve"> </t>
        </is>
      </c>
      <c r="C11" s="4" t="inlineStr">
        <is>
          <t xml:space="preserve"> </t>
        </is>
      </c>
      <c r="D11" s="4" t="inlineStr">
        <is>
          <t xml:space="preserve"> </t>
        </is>
      </c>
    </row>
    <row r="12">
      <c r="A12" s="4" t="inlineStr">
        <is>
          <t>Current</t>
        </is>
      </c>
      <c r="B12" s="6" t="n">
        <v>56653</v>
      </c>
      <c r="C12" s="6" t="n">
        <v>51306</v>
      </c>
      <c r="D12" s="6" t="n">
        <v>56537</v>
      </c>
    </row>
    <row r="13">
      <c r="A13" s="4" t="inlineStr">
        <is>
          <t>Deferred</t>
        </is>
      </c>
      <c r="B13" s="6" t="n">
        <v>17253</v>
      </c>
      <c r="C13" s="6" t="n">
        <v>1940</v>
      </c>
      <c r="D13" s="6" t="n">
        <v>26120</v>
      </c>
    </row>
    <row r="14">
      <c r="A14" s="4" t="inlineStr">
        <is>
          <t>Total foreign tax expense</t>
        </is>
      </c>
      <c r="B14" s="6" t="n">
        <v>73906</v>
      </c>
      <c r="C14" s="6" t="n">
        <v>53246</v>
      </c>
      <c r="D14" s="6" t="n">
        <v>82657</v>
      </c>
    </row>
    <row r="15">
      <c r="A15" s="4" t="inlineStr">
        <is>
          <t>Provision for income taxes</t>
        </is>
      </c>
      <c r="B15" s="7" t="n">
        <v>187597</v>
      </c>
      <c r="C15" s="7" t="n">
        <v>196151</v>
      </c>
      <c r="D15" s="7" t="n">
        <v>2374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Using Federal Statutory Income Tax Rate and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income taxes, net of federal tax benefit</t>
        </is>
      </c>
      <c r="B5" s="20" t="n">
        <v>0.022</v>
      </c>
      <c r="C5" s="20" t="n">
        <v>0.029</v>
      </c>
      <c r="D5" s="20" t="n">
        <v>0.037</v>
      </c>
    </row>
    <row r="6">
      <c r="A6" s="4" t="inlineStr">
        <is>
          <t>U.S. tax on foreign earnings</t>
        </is>
      </c>
      <c r="B6" s="20" t="n">
        <v>0.054</v>
      </c>
      <c r="C6" s="20" t="n">
        <v>0.037</v>
      </c>
      <c r="D6" s="20" t="n">
        <v>0.056</v>
      </c>
    </row>
    <row r="7">
      <c r="A7" s="4" t="inlineStr">
        <is>
          <t>Impact of differences in foreign tax rates</t>
        </is>
      </c>
      <c r="B7" s="4" t="inlineStr">
        <is>
          <t>(2.00%)</t>
        </is>
      </c>
      <c r="C7" s="20" t="n">
        <v>0.014</v>
      </c>
      <c r="D7" s="20" t="n">
        <v>0.033</v>
      </c>
    </row>
    <row r="8">
      <c r="A8" s="4" t="inlineStr">
        <is>
          <t>Stock-based compensation</t>
        </is>
      </c>
      <c r="B8" s="20" t="n">
        <v>0.034</v>
      </c>
      <c r="C8" s="10" t="n">
        <v>0.03</v>
      </c>
      <c r="D8" s="20" t="n">
        <v>0.021</v>
      </c>
    </row>
    <row r="9">
      <c r="A9" s="4" t="inlineStr">
        <is>
          <t>Settlement on audits</t>
        </is>
      </c>
      <c r="B9" s="10" t="n">
        <v>0</v>
      </c>
      <c r="C9" s="20" t="n">
        <v>0.001</v>
      </c>
      <c r="D9" s="20" t="n">
        <v>0.019</v>
      </c>
    </row>
    <row r="10">
      <c r="A10" s="4" t="inlineStr">
        <is>
          <t>Change in valuation allowance</t>
        </is>
      </c>
      <c r="B10" s="20" t="n">
        <v>0.008999999999999999</v>
      </c>
      <c r="C10" s="4" t="inlineStr">
        <is>
          <t>(1.30%)</t>
        </is>
      </c>
      <c r="D10" s="20" t="n">
        <v>0.017</v>
      </c>
    </row>
    <row r="11">
      <c r="A11" s="4" t="inlineStr">
        <is>
          <t>Other items not individually material</t>
        </is>
      </c>
      <c r="B11" s="4" t="inlineStr">
        <is>
          <t>(0.10%)</t>
        </is>
      </c>
      <c r="C11" s="4" t="inlineStr">
        <is>
          <t>(0.20%)</t>
        </is>
      </c>
      <c r="D11" s="20" t="n">
        <v>0.003</v>
      </c>
    </row>
    <row r="12">
      <c r="A12" s="4" t="inlineStr">
        <is>
          <t>Effective tax rate</t>
        </is>
      </c>
      <c r="B12" s="20" t="n">
        <v>0.308</v>
      </c>
      <c r="C12" s="20" t="n">
        <v>0.306</v>
      </c>
      <c r="D12" s="20" t="n">
        <v>0.3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apital loss carryforwards</t>
        </is>
      </c>
      <c r="B3" s="7" t="n">
        <v>2741</v>
      </c>
      <c r="C3" s="7" t="n">
        <v>1389</v>
      </c>
    </row>
    <row r="4">
      <c r="A4" s="4" t="inlineStr">
        <is>
          <t>Reserves and accruals</t>
        </is>
      </c>
      <c r="B4" s="6" t="n">
        <v>67221</v>
      </c>
      <c r="C4" s="6" t="n">
        <v>62891</v>
      </c>
    </row>
    <row r="5">
      <c r="A5" s="4" t="inlineStr">
        <is>
          <t>Stock-based compensation</t>
        </is>
      </c>
      <c r="B5" s="6" t="n">
        <v>29255</v>
      </c>
      <c r="C5" s="6" t="n">
        <v>25054</v>
      </c>
    </row>
    <row r="6">
      <c r="A6" s="4" t="inlineStr">
        <is>
          <t>Deferred revenue</t>
        </is>
      </c>
      <c r="B6" s="6" t="n">
        <v>146509</v>
      </c>
      <c r="C6" s="6" t="n">
        <v>142082</v>
      </c>
    </row>
    <row r="7">
      <c r="A7" s="4" t="inlineStr">
        <is>
          <t>Capitalized research &amp; development</t>
        </is>
      </c>
      <c r="B7" s="6" t="n">
        <v>32027</v>
      </c>
      <c r="C7" s="6" t="n">
        <v>41505</v>
      </c>
    </row>
    <row r="8">
      <c r="A8" s="4" t="inlineStr">
        <is>
          <t>Amortizable tax basis in intangibles</t>
        </is>
      </c>
      <c r="B8" s="6" t="n">
        <v>1301338</v>
      </c>
      <c r="C8" s="6" t="n">
        <v>1325236</v>
      </c>
    </row>
    <row r="9">
      <c r="A9" s="4" t="inlineStr">
        <is>
          <t>Other</t>
        </is>
      </c>
      <c r="B9" s="6" t="n">
        <v>12282</v>
      </c>
      <c r="C9" s="6" t="n">
        <v>13228</v>
      </c>
    </row>
    <row r="10">
      <c r="A10" s="4" t="inlineStr">
        <is>
          <t>Deferred tax assets before valuation allowance</t>
        </is>
      </c>
      <c r="B10" s="6" t="n">
        <v>1591373</v>
      </c>
      <c r="C10" s="6" t="n">
        <v>1611385</v>
      </c>
    </row>
    <row r="11">
      <c r="A11" s="4" t="inlineStr">
        <is>
          <t>Valuation allowance</t>
        </is>
      </c>
      <c r="B11" s="6" t="n">
        <v>-19390</v>
      </c>
      <c r="C11" s="6" t="n">
        <v>-14991</v>
      </c>
    </row>
    <row r="12">
      <c r="A12" s="4" t="inlineStr">
        <is>
          <t>Total deferred tax assets</t>
        </is>
      </c>
      <c r="B12" s="6" t="n">
        <v>1571983</v>
      </c>
      <c r="C12" s="6" t="n">
        <v>1596394</v>
      </c>
    </row>
    <row r="13">
      <c r="A13" s="3" t="inlineStr">
        <is>
          <t>Deferred tax liabilities:</t>
        </is>
      </c>
      <c r="B13" s="4" t="inlineStr">
        <is>
          <t xml:space="preserve"> </t>
        </is>
      </c>
      <c r="C13" s="4" t="inlineStr">
        <is>
          <t xml:space="preserve"> </t>
        </is>
      </c>
    </row>
    <row r="14">
      <c r="A14" s="4" t="inlineStr">
        <is>
          <t>Depreciation and amortization</t>
        </is>
      </c>
      <c r="B14" s="6" t="n">
        <v>16485</v>
      </c>
      <c r="C14" s="6" t="n">
        <v>7814</v>
      </c>
    </row>
    <row r="15">
      <c r="A15" s="4" t="inlineStr">
        <is>
          <t>Acquisition-related intangibles</t>
        </is>
      </c>
      <c r="B15" s="6" t="n">
        <v>28868</v>
      </c>
      <c r="C15" s="6" t="n">
        <v>25097</v>
      </c>
    </row>
    <row r="16">
      <c r="A16" s="4" t="inlineStr">
        <is>
          <t>Other</t>
        </is>
      </c>
      <c r="B16" s="6" t="n">
        <v>4511</v>
      </c>
      <c r="C16" s="6" t="n">
        <v>3570</v>
      </c>
    </row>
    <row r="17">
      <c r="A17" s="4" t="inlineStr">
        <is>
          <t>Total deferred tax liabilities</t>
        </is>
      </c>
      <c r="B17" s="6" t="n">
        <v>49864</v>
      </c>
      <c r="C17" s="6" t="n">
        <v>36481</v>
      </c>
    </row>
    <row r="18">
      <c r="A18" s="4" t="inlineStr">
        <is>
          <t>Net deferred tax assets</t>
        </is>
      </c>
      <c r="B18" s="7" t="n">
        <v>1522119</v>
      </c>
      <c r="C18" s="7" t="n">
        <v>15599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escription Align Technology, Inc. (“we,” “us,” “our,” “Align” or the “Company”) is a global medical device company primarily engaged in the design, manufacture and marketing of Invisalign ® clear aligners for the treatment of malocclusions, or the misalignment of teeth, by orthodontists and general dental practitioners (“GPs”), Vivera TM retainers for retention, iTero TM intraoral scanners and services for dentistry, and exocad TM computer-aided design and computer-aided manufacturing (“CAD/CAM”) software for dental laboratories and dental practitioners. Our vision and strategy is to revolutionize orthodontic and restorative dentistry through digital treatment planning and implementation using the Align TM Digital Platform, an integrated suite of proprietary technologies and services designed to deliver a seamless, end-to-end solution for patients, consumers, orthodontists, GPs and lab partners. We strive to achieve our vision and strategy through key objectives made possible with the proprietary technologies and services of the Align TM Digital Platform to establish: clear aligners as the principal solution for the treatment of malocclusions with the Invisalign System as the treatment solution of choice by orthodontists, GPs and patients globally, our iTero intraoral scanners as the preferred scanning technology for digital dental scans and our exocad CAD/CAM software as the dental restorative solution of choice for dental labs. Our corporate headquarters is located in Tempe, Arizona and we have offices worldwide. Our Americas regional headquarters is located in Raleigh, North Carolina; our European, Middle East and Africa (“EMEA”) regional headquarters is located in Rotkreuz, Switzerland; and our Asia Pacific (“APAC”) regional headquarters is located in Singapore. We have two operating segments: (1) Clear Aligner and (2) Imaging Systems and CAD/CAM services (“Systems and Services”). Basis of Presentation and Preparation The accompanying consolidated financial statements have been prepared in accordance with accounting principles generally accepted in the United States of America, (“GAAP”) and include the accounts of Align and our wholly-owned subsidiaries after elimination of intercompany transactions and balances. Use of Estimates The preparation of financial statements in conformity with GAAP requires management to make estimates and assumptions that affect the amounts reported in our consolidated financial statements and accompanying notes. Actual results could differ materially from those estimates. On an ongoing basis, we evaluate our estimates, including those related to revenue recognition and deferred revenues, useful lives of intangible assets and property, plant and equipment, goodwill, income taxes, contingent liabilities, the fair values of financial instruments, stock-based compensation and the valuation of investments in privately held companies among others. We base our estimates on historical experience and on various other assumptions that are believed to be reasonable, the results of which form the basis for making judgments about the carrying values of assets and liabilities. Fair Value of Financial Instruments Fair value is an exit price, representing the amount that would be received from selling an asset or paid to transfer a liability in an orderly transaction between market participants at the measurement date. We use the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We obtain fair values for our Level 2 investment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We are ultimately responsible for these underlying estimate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Cash and Cash Equivalents We consider cash on hand, demand deposits, time deposits, and all highly liquid investments with an original maturity of three months or less at the date of purchase to be cash and cash equivalents. Cash and cash equivalents are held in various financial institutions in the U.S. and internationally. Restricted Cash Restricted cash primarily consists of funds reserved for legal requirements. Restricted cash balances are primarily included in other assets within our Consolidated Balance Sheets. Marketable Securities Our marketable securities balance consists of marketable debt securities which are classified as available-for-sale and are carried at fair value. Our fixed-income securities investment portfolio allows for investments with a maximum effective maturity of up to 40 months on any individual security. Marketable securities classified as current assets have maturities within one year from the balance sheet date. Unrealized gains or losses on such securities are included in accumulated other comprehensive income (loss), net (“AOCI”) in stockholders’ equity. Realized gains and losses from sales and maturities of marketable securities are reported in earnings and computed using the specific identification cost method. All of our marketable securities are subject to a periodic impairment review. We evaluate if an allowance for credit loss is necessary by considering available information relevant to the collectability of the security and information about credit rating changes, past events, current conditions, and reasonable and supportable forecasts. Any allowance for credit loss is recorded as a charge to other income (expense), net, in our Consolidated Statements of Operations. If we have an intent to sell, or if it is more likely than not that we will be required to sell a security in an unrealized loss position before recovery of its amortized cost basis, we will write down the security to its fair value and record the corresponding charge as a component of other income (expense), net in our Consolidated Statements of Operations. As of December 31, 2024 we have no short term or long term marketable securities. Variable Interest Entities We evaluate whether an entity in which we have made an investment is considered a variable interest entity (“VIE”). If we determine we are the primary beneficiary of a VIE, we would consolidate the assets, liabilities, income and expense of the VIE into our consolidated financial statements. In determining if we are the primary beneficiary, we evaluate whether we have the power to direct the activities that most significantly impact the VIE ’ s economic performance and the obligation to absorb losses or the right to receive benefits of the VIE that could potentially be significant to the VIE. Our evaluation includes identification of activities that are significant to the VIE and an assessment of our ability to direct those activities. Our assessment of whether we are the primary beneficiary of a VIE requires management to exercise significant judgement and utilize assumptions. We have concluded that we are not the primary beneficiary of our VIE investments; therefore, we do not consolidate their results into our consolidated financial statements. Investments in Privately Held Companies Our investments in privately held companies in which we cannot exercise significant influence and do not own a majority equity interest or otherwise control are accounted for as investments in equity securities. We have elected to account for all investments in equity securities in accordance with the measurement alternative. Under the measurement alternative, we record the value of our investments at cost, minus impairment, if any. Additionally, we adjust the carrying value of our investments for observable transactions for identical or similar investments of the same issuer. On April 24, 2023 and April 22, 2024, we entered into Subscription Agreements (the “Heartland Subscription Agreements”) with Heartland Dental Holding Corporation (“Heartland”). Pursuant to the Heartland Subscription Agreements we acquired less than a 5% equity interest in total, through the purchase of Class A Common Stock for $150 million ($75 million in each April 2023 and April 2024). On December 19, 2024, we entered into a Subscription Agreement (the “Smile Doctors Subscription Agreement”) with New SD Holding Company, L.P. (“SD Holding Company”). Pursuant to the Smile Doctors Subscription Agreement we acquired less than a 3% equity interest through the purchase of Class A Common Units for $30 million. SD Holding Company owns a controlling interest, through intermediary entities, in Smile Doctors, LLC. We account for our investments in Heartland and SD Holding Company as investments in equity securities, utilizing the measurement alternative. Based on a review of the relevant facts and circumstances, primarily observable transactions for identical investments, we recorded a $6 million increase to the carrying value of our investment in Heartland for the year ended December 31, 2024. We did not record an adjustment for the year ended December 31, 2023. Our investments in privately held companies in which we can exercise significant influence are accounted for as equity method investments. We have elected to account for our equity method investments under the fair value option. The carrying value of our investments in equity securities and equity method investments are reported in our Consolidated Balance Sheets as other assets and any fair value adjustments or impairment, if any, are recorded in other income (expense), net in our Consolidated Statements of Operations. Derivative Financial Instruments We enter into foreign currency forward contracts to minimize the short-term impact of foreign currency exchange rate fluctuations associated with certain assets and liabilities. These forward contracts are not designated as hedging instruments. The gains and losses on these forward contracts are intended to offset the gains and losses in the underlying foreign currency denominated monetary assets and liabilities being economically hedged. We do not enter into foreign currency forward contracts for trading or speculative purposes. The net gain or loss from the settlement of these foreign currency forward contracts is recorded in other income (expense), net in the Consolidated Statements of Operations. Foreign Currency For our international subsidiaries, we analyze on an annual basis or more often, if necessary, if a significant change in facts and circumstances indicate that the functional currency of the subsidiary has changed. For international subsidiaries where the local currency is the functional currency, adjustments from translating financial statements from the local currency to the U.S. dollar reporting currency are recorded to change in foreign currency translation adjustment, net of tax in our Consolidated Statements of Comprehensive Income. This foreign currency translation adjustment reflects the translation of the balance sheet at period end exchange rates, and the income statement at the transaction date or average exchange rate in effect during the period. Foreign currency remeasurement gains and losses that are derived from monetary assets and liabilities stated in a currency other than the international subsidiaries functional currency are included in other income (expense), net. For the year ended December 31, 2024, 2023 and 2022, we had foreign currency transaction losses of $21.0 million, $7.0 million and $43.8 million, respectively. Certain Risks and Uncertainties Our cash and investments are held primarily by five financial institutions. Financial instruments which potentially expose us to concentrations of credit risk consist primarily of cash equivalents and marketable securities. We invest excess cash primarily in money market funds, corporate bonds, asset-backed securities, municipal and U.S. government agency bonds and treasury bonds and periodically evaluate them for credit losses. Such credit losses have not been material to our financial statements. We purchase certain inventory from sole suppliers. Additionally, we rely on a limited number of hardware manufacturers. The inability of any supplier or manufacturer to fulfill our supply requirements could materially and adversely impact our future operating results. Accounts Receivable, net Trade accounts receivable are recorded at the invoiced amount. Accounts receivable, net includes allowances for doubtful accounts for any potentially uncollectible amounts. We periodically assess the adequacy of the allowance for doubtful accounts by reviewing the accounts receivable on a collective basis and giving consideration to various factors including the aging of the receivables and a customers’ expected ability to pay. For specific customer accounts receivable balances, we consider known disputes and collection history. In determining the amount of the allowance for doubtful accounts, we also evaluate the creditworthiness of customers, current market conditions and forecasts of future economic conditions to make any adjustments. Actual write-offs have not materially differed from the estimated allowances. No individual customer accounted for 10% or more of our accounts receivable, net balance at December 31, 2024 or 2023 nor net revenues for the year ended December 31, 2024, 2023 or 2022. For the year ended December 31, 2024 and 2023, we entered into factoring transactions on a non-recourse basis with financial institutions to sell certain of our non-U.S. accounts receivable. We account for these transactions as sales of financial assets and include the cash proceeds as a part of our cash flows from operations in the Consolidated Statements of Cash Flows. Total accounts receivable sold under factoring arrangements was $52.1 million and $51.2 million during the year ended December 31, 2024, and 2023, respectively. Factoring fees incurred on the sales of accounts receivable were recorded in other income (expense), net in our Consolidated Statements of Operations and were not material. Inventories Inventories are valued at the lower of cost or net realizable value, with cost computed using standard cost which approximates actual cost on a first-in-first-out basis. Excess and obsolete inventories are determined primarily based on future demand forecasts, and write-downs of excess and obsolete inventories are recorded as a component of cost of net revenues. Property, Plant and Equipment, net Property, plant and equipment, net are stated at historical cost less accumulated depreciation. Depreciation expense is computed using the straight-line method over the estimated useful lives of the assets. Construction in progress is related to the construction or development of property (including land) and equipment that are not ready for their intended use and have not yet been placed in service. Upon sale or retirement, the asset’s cost and related accumulated depreciation are removed from the balance sheet and any related gains or losses are reflected in income from operations. Maintenance and repairs are expensed as incurred. Refer to Note 3 “Balance Sheet Components" of the Notes of Consolidated Financial Statements for details on estimated useful lives . Leases - Lessee We determine if an arrangement is or contains a lease at inception. Leases with a term of 12 months or less are not recorded on the balance sheet. Right-of-use (“ROU”) assets represent our right to use an underlying asset for the lease term and lease liabilities represent our obligation to make lease payments arising from the lease. A ROU asset and lease liability is recognized on the lease commencement date. The lease liability is determined based on the present value of lease payments over the lease term. We use our incremental borrowing rate based on the information available at commencement date in determining the present value of lease payments as the rate implicit in our leases is not readily determinable. The ROU asset consists of the initial lease liability adjusted for lease incentives received and any initial direct costs incurred. The lease term represents the noncancellable period of the lease and may include options to extend the lease when it is reasonably certain that we will exercise that option. We have lease agreements with lease and non-lease components which are accounted for as a single lease component. Payments under our lease arrangements are primarily fixed; however, certain lease agreements contain variable payments which are expensed as incurred and not included in the lease liability balance. The short-term portion of our lease liabilities is recorded in accrued liabilities on our Consolidated Balance Sheets. Leases - Lessor We determine if an arrangement is or contains a lease at inception. All of our leases in which we are the lessor are classified as operating leases, exclusive of leases with a term of 12 months or less. The underlying asset in an operating lease arrangement is carried at depreciated cost within Property, plant, and equipment, net on our Consolidated Balance Sheets. Business Combinations We allocate the fair value of the purchase consideration to the assets acquired and liabilities assumed based on their estimated fair values at the acquisition date. When determining the fair value of assets acquired and liabilities assumed, management is required to make certain estimates and assumptions, particularly with respect to determining the fair value of intangible assets. The estimates and assumptions used in fair valuing intangible assets include, but are not limited to, the amount and timing of projected future cash flows which are dependent on forecasted revenues and expenses, a discount rate, and the assets’ life cycle, among others. Amounts recorded in a business combination may change during the measurement period, which is a period not to exceed one year from the date of acquisition, as additional information about conditions existing at the acquisition date becomes available. Goodwill Goodwill represents the excess of the purchase price paid over the fair value of tangible and identifiable intangible net assets acquired in a business combination and is allocated to the respective reporting units based on relative synergies generated. Finite-Lived Intangible Assets Our intangible assets primarily consist of intangible assets acquired as part of a business combination. These assets are amortized using the straight-line method over their estimated useful lives. The average amortization period by intangible asset class ranges from ten Impairment of Goodwill and Long-Lived Assets and Finite-Lived Intangible Assets Goodwill We evaluate goodwill for impairment at least annually on November 30th or more frequently if indicators of impairment are identified between annual testing dates. We perform an initial assessment of qualitative factors to determine whether the existence of events and circumstances leads to a determination that it is more likely than not that the fair value of a reporting unit has been reduced below its carrying amount. In performing this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not more likely than not that the fair value of the reporting unit is less than its carrying value, no further testing is performed; however, if we conclude otherwise, then we will perform a quantitative impairment test which compares the estimated fair value of the reporting unit to its carrying value, including goodwill. If the carrying amount of the reporting unit exceeds its fair value, an impairment loss would be recorded in our Consolidated Statements of Operations for the amount of the excess. Management is required to exercise significant judgement when identifying the relevant assumptions and estimates used in determining the fair value and carrying value of our reporting units. Long-Lived Assets and Finite-Lived Intangible Assets We evaluate long-lived assets (including ROU assets) and finite-lived intangible assets, for impairment whenever events or changes in circumstances indicate that the carrying amount of an asset (asset group) may not be recoverable. Factors we consider important which could trigger a quantitative impairment test include but are not limited to significant negative industry or economic trends, significant adverse changes in our competitive environment and a significant loss of customers. If an impairment indicator is identified, we perform a quantitative impairment analysis in which we compare the carrying value of an asset (asset group) to the future undiscounted cash flows the asset (asset group) is expected to generate. An asset (asset group) is considered impaired if its carrying amount exceeds the undiscounted cash flows. If an asset (asset group) is deemed to be impaired, the impairment to be recognized is calculated as the amount by which the carrying amount of the asset (asset group) exceeds its fair value. Our estimates of future cash flows attributable to our assets (asset groups) require significant judgment based on our historical and anticipated results and are subject to many assumptions. Development Costs for Internal Use Software Internally developed software includes enterprise-level business software that we customize to meet our specific operational needs. Such capitalized costs include external direct costs utilized in developing or obtaining the applications and payroll and payroll-related costs for employees, who are directly associated with the development of the applications. Capitalized internally developed software costs were not material as of December 31, 2024 or 2023. Development Costs for Software to be Marketed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Product Warranty We offer assurance warranties on our products which provide the customer assurance that the product will function as intended because it complies with agreed-upon specifications; therefore, our warranties are not treated as a separate revenue performance obligation in accordance with the revenue standard but rather are accounted for as guarantees. Clear Aligner We warrant our Invisalign products against material defects until the treatment plan is complete except in the case of retainers, which are warranted up to three months from expected first use. We accrue for warranty costs, which are primarily based on historical product failure rates as well as current information on replacement cost. Systems and Services We warrant our intraoral scanners for a period of one year, which includes materials and labor. We accrue for these warranty costs based on average historical repair costs. An extended warranty may be purchased for an additional fee. Sales of extended warranties are accounted for as a separate performance obligation and recorded as revenue. We warrant our CAD/CAM software for a one year period to perform in accordance with agreed product specifications. As we have not historically incurred any material warranty costs, we do not accrue for these software warranties. Warranty costs are recorded in cost of net revenues upon shipment of products. We regularly review our warranty liability and update these balances based on historical warranty cost trends. Actual warranty costs incurred have not materially differed from those accrued; however future actual warranty costs could differ from the estimated amounts. Revenue Recognition Our revenues are derived primarily from the sale of aligners, scanners, and services from our Clear Aligner and Systems and Services reportable segments. We identify separate performance obligations, determine the transaction price, allocate the transaction price and record revenue in accordance with ASC 606 “ Revenues from Contracts with Customers. ” We identify a performance obligation as distinct if both of the following criteria are met: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in order to allocate the transaction price to the individual performance obligations is the result of various factors, such as historical prices, changing trends and market conditions, costs, and gross margins. While changes in the allocation of the SSP between performance obligations will not affect the amount of total revenues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Clear Aligner We enter into contracts (“treatment plan(s)”) that involve multiple future performance obligations. Invisalign Comprehensive, Invisalign First Phase 1, Invisalign First Comprehensive Phase 2, Invisalign Adult, Invisalign Standard, Invisalign Moderate, Invisalign Go, Invisalign Go Plus, and Lite and Express Packages include optional additional aligners at no charge for a certain period of time ranging from six months to five years after initial shipment. Our treatment plans comprise the following performance obligations that also represent distinct deliverables: initial aligners and the option of additional aligners. We allocate the transaction price for each treatment plan based on each unit’s standalone selling price. Management considers a variety of factors such as same or similar product historical sales, costs, and gross margin, which may vary over time depending upon the unique facts and circumstances related to each performance obligation in making these estimates. In addition to historical data, we take into consideration changing trends and market conditions. For treatment plans with multiple future options, we also consider usage rates, which is the number of times a customer is expected to order additional aligners. Our process for estimating usage rates requires significant judgment and evaluation of inputs, including historical usage data by region, country and channel. We recognize revenue upon shipment, as the customers obtain physical possession and we have enforceable rights to payment. We have made an accounting policy election to account for shipping and handling costs as activities to fulfill the performance obligation. Where processing fees are charged, the consideration received from the fees are included in the transaction price. As we collect most consideration upfront, we consider whether a significant financing component exists; however, as the delivery of the performance obligations are at the customer’s discretion, we conclude that no significant financing component exists. Systems and Services We sell intraoral scanners and CAD/CAM services through both our direct sales force and distribution partners. The intraoral scanner sales price includes one year of warranty and unlimited scanning services. The customer may also select, for additional fees, an extended warranty and unlimited scanning services for periods beyond the initial year. When intraoral scanners are sold with an unlimited scanning service agreement and/or extended warranty, we allocate revenues based on the respective SSP of the scanner and the subscription services. We estimate the SSP of each element, taking into account factors such as same or similar historical prices and discounting strategies. Revenues are then recognized over time as the monthly services are rendered and upon shipment of the scanner, as that is when we deem the customer to have obtained control. We also have a rental program, where scanners are leased to customers. The contracts for the program are treated as operating leases, and the revenue is recognized ratably over the lease term. CAD/CAM services, where sold separately, include the initial software license and maintenance and support. We allocate revenues based upon the respective SSPs of the software license and the maintenance and support. We estimate the SSP of each element using data such as historical prices. Revenues related to the software license are recognized upfront and revenues related to the maintenance and support are recognized over time. For both scanner and service sales, most consideration is collected upfront and in cases where there are payment plans, consideration is collected within one year and, therefore, there are no significant financing components. Volume Discounts In certain situations, we offer promotions in which the discount will increase depending upon the volume purchased over time. We concluded that in these situations, the promotions can represent either variable consideration or options, depending upon the specifics of the promotion. In the event the promotion contains an option, the option is considered a material right and, therefore, included in the accounting for the initial arrangement. We estimate the average anticipated discount over the lifetime of the promotion or contract, and apply that discount to each unit as it is sold. On a quarterly basis, we review our estimates and, if needed, updates are made and changes are applied prospectively. Accrued Sales Return Reserve We provide a reserve for sales returns based on historical sales returns as a percentage of revenues. Costs to Obtain a Contract We offer a variety of commission plans to our salesforce; each plan has multiple components. To match the costs to obtain a contract to the associated revenues, we evaluate the individual components and capitalize the eligible components, recognizing the costs over the treatment period. The capitalized costs to obtain contracts were $25.8 million and $25.1 million as of December 31, 2024 and 2023, respectively, and are included in other assets in our Consolidated Balance Sheets. We recognized amortization on our costs to obtain a contract of $18.7 million, $12.5 million, and $20.8 million during the year ended December 31, 2024, 2023, and 2022, respectively, which is included in selling, general and administrative expenses in our Consolidated Statements of Operations. Unfulfilled Performance Obligations for Clear Aligners and Scanners Our unfulfilled performance obligations, including deferred revenues and backlog, and the estimated revenues expected to be recognized in the future related to these performance obligations are $1,444.9 m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19390</v>
      </c>
      <c r="C4" s="7" t="n">
        <v>14991</v>
      </c>
      <c r="D4" s="4" t="inlineStr">
        <is>
          <t xml:space="preserve"> </t>
        </is>
      </c>
      <c r="E4" s="4" t="inlineStr">
        <is>
          <t xml:space="preserve"> </t>
        </is>
      </c>
    </row>
    <row r="5">
      <c r="A5" s="4" t="inlineStr">
        <is>
          <t>Decrease in valuation allowance</t>
        </is>
      </c>
      <c r="B5" s="6" t="n">
        <v>4400</v>
      </c>
      <c r="C5" s="4" t="inlineStr">
        <is>
          <t xml:space="preserve"> </t>
        </is>
      </c>
      <c r="D5" s="4" t="inlineStr">
        <is>
          <t xml:space="preserve"> </t>
        </is>
      </c>
      <c r="E5" s="4" t="inlineStr">
        <is>
          <t xml:space="preserve"> </t>
        </is>
      </c>
    </row>
    <row r="6">
      <c r="A6" s="4" t="inlineStr">
        <is>
          <t>Unrecognized tax benefits</t>
        </is>
      </c>
      <c r="B6" s="6" t="n">
        <v>145534</v>
      </c>
      <c r="C6" s="7" t="n">
        <v>149172</v>
      </c>
      <c r="D6" s="7" t="n">
        <v>141560</v>
      </c>
      <c r="E6" s="7" t="n">
        <v>63295</v>
      </c>
    </row>
    <row r="7">
      <c r="A7" s="4" t="inlineStr">
        <is>
          <t>Unrecognized tax benefits that would impact effective tax rate</t>
        </is>
      </c>
      <c r="B7" s="6" t="n">
        <v>139000</v>
      </c>
      <c r="C7" s="4" t="inlineStr">
        <is>
          <t xml:space="preserve"> </t>
        </is>
      </c>
      <c r="D7" s="4" t="inlineStr">
        <is>
          <t xml:space="preserve"> </t>
        </is>
      </c>
      <c r="E7" s="4" t="inlineStr">
        <is>
          <t xml:space="preserve"> </t>
        </is>
      </c>
    </row>
    <row r="8">
      <c r="A8" s="4" t="inlineStr">
        <is>
          <t>Foreign Country</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7" t="n">
        <v>87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Total Gross Unrecognized Tax Benefit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January 1,</t>
        </is>
      </c>
      <c r="B4" s="7" t="n">
        <v>149172</v>
      </c>
      <c r="C4" s="7" t="n">
        <v>141560</v>
      </c>
      <c r="D4" s="7" t="n">
        <v>63295</v>
      </c>
    </row>
    <row r="5">
      <c r="A5" s="4" t="inlineStr">
        <is>
          <t>Increases related to tax positions taken during the current year</t>
        </is>
      </c>
      <c r="B5" s="6" t="n">
        <v>12264</v>
      </c>
      <c r="C5" s="6" t="n">
        <v>8616</v>
      </c>
      <c r="D5" s="6" t="n">
        <v>84249</v>
      </c>
    </row>
    <row r="6">
      <c r="A6" s="4" t="inlineStr">
        <is>
          <t>Increases related to tax positions taken during a prior year</t>
        </is>
      </c>
      <c r="B6" s="6" t="n">
        <v>2031</v>
      </c>
      <c r="C6" s="6" t="n">
        <v>5647</v>
      </c>
      <c r="D6" s="6" t="n">
        <v>15411</v>
      </c>
    </row>
    <row r="7">
      <c r="A7" s="4" t="inlineStr">
        <is>
          <t>Decreases related to tax positions taken during a prior year</t>
        </is>
      </c>
      <c r="B7" s="6" t="n">
        <v>-3924</v>
      </c>
      <c r="C7" s="6" t="n">
        <v>-533</v>
      </c>
      <c r="D7" s="6" t="n">
        <v>-2647</v>
      </c>
    </row>
    <row r="8">
      <c r="A8" s="4" t="inlineStr">
        <is>
          <t>Decreases related to expiration of statute of limitations</t>
        </is>
      </c>
      <c r="B8" s="6" t="n">
        <v>-14009</v>
      </c>
      <c r="C8" s="6" t="n">
        <v>-3654</v>
      </c>
      <c r="D8" s="6" t="n">
        <v>-4582</v>
      </c>
    </row>
    <row r="9">
      <c r="A9" s="4" t="inlineStr">
        <is>
          <t>Decreases related to settlement with tax authorities</t>
        </is>
      </c>
      <c r="B9" s="6" t="n">
        <v>0</v>
      </c>
      <c r="C9" s="6" t="n">
        <v>-2464</v>
      </c>
      <c r="D9" s="6" t="n">
        <v>-14166</v>
      </c>
    </row>
    <row r="10">
      <c r="A10" s="4" t="inlineStr">
        <is>
          <t>Gross unrecognized tax benefits at December 31,</t>
        </is>
      </c>
      <c r="B10" s="7" t="n">
        <v>145534</v>
      </c>
      <c r="C10" s="7" t="n">
        <v>149172</v>
      </c>
      <c r="D10" s="7" t="n">
        <v>1415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421362</v>
      </c>
      <c r="C4" s="7" t="n">
        <v>445053</v>
      </c>
      <c r="D4" s="7" t="n">
        <v>36157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shares)</t>
        </is>
      </c>
      <c r="B6" s="6" t="n">
        <v>74877</v>
      </c>
      <c r="C6" s="6" t="n">
        <v>76426</v>
      </c>
      <c r="D6" s="6" t="n">
        <v>78190</v>
      </c>
    </row>
    <row r="7">
      <c r="A7" s="4" t="inlineStr">
        <is>
          <t>Dilutive effect of potential common stock (shares)</t>
        </is>
      </c>
      <c r="B7" s="6" t="n">
        <v>116</v>
      </c>
      <c r="C7" s="6" t="n">
        <v>142</v>
      </c>
      <c r="D7" s="6" t="n">
        <v>230</v>
      </c>
    </row>
    <row r="8">
      <c r="A8" s="4" t="inlineStr">
        <is>
          <t>Total shares, diluted (shares)</t>
        </is>
      </c>
      <c r="B8" s="6" t="n">
        <v>74993</v>
      </c>
      <c r="C8" s="6" t="n">
        <v>76568</v>
      </c>
      <c r="D8" s="6" t="n">
        <v>78420</v>
      </c>
    </row>
    <row r="9">
      <c r="A9" s="4" t="inlineStr">
        <is>
          <t>Net income per share, basic (usd per share)</t>
        </is>
      </c>
      <c r="B9" s="8" t="n">
        <v>5.63</v>
      </c>
      <c r="C9" s="8" t="n">
        <v>5.82</v>
      </c>
      <c r="D9" s="8" t="n">
        <v>4.62</v>
      </c>
    </row>
    <row r="10">
      <c r="A10" s="4" t="inlineStr">
        <is>
          <t>Net income per share, diluted (usd per share)</t>
        </is>
      </c>
      <c r="B10" s="8" t="n">
        <v>5.62</v>
      </c>
      <c r="C10" s="8" t="n">
        <v>5.81</v>
      </c>
      <c r="D10" s="8" t="n">
        <v>4.61</v>
      </c>
    </row>
    <row r="11">
      <c r="A11" s="4" t="inlineStr">
        <is>
          <t>Anti-dilutive potential common shares (shares)</t>
        </is>
      </c>
      <c r="B11" s="6" t="n">
        <v>685</v>
      </c>
      <c r="C11" s="6" t="n">
        <v>293</v>
      </c>
      <c r="D11" s="6" t="n">
        <v>320</v>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potential common shares (shares)</t>
        </is>
      </c>
      <c r="B13" s="6" t="n">
        <v>685</v>
      </c>
      <c r="C13" s="6" t="n">
        <v>293</v>
      </c>
      <c r="D13" s="6" t="n">
        <v>320</v>
      </c>
    </row>
    <row r="14">
      <c r="A14" s="4" t="inlineStr">
        <is>
          <t>Restricted Stock Units (RSU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potential common shares (shares)</t>
        </is>
      </c>
      <c r="B16" s="6" t="n">
        <v>685</v>
      </c>
      <c r="C16" s="6" t="n">
        <v>263</v>
      </c>
      <c r="D16" s="6" t="n">
        <v>320</v>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potential common shares (shares)</t>
        </is>
      </c>
      <c r="B18" s="6" t="n">
        <v>685</v>
      </c>
      <c r="C18" s="6" t="n">
        <v>263</v>
      </c>
      <c r="D18" s="6" t="n">
        <v>320</v>
      </c>
    </row>
    <row r="19">
      <c r="A19" s="4" t="inlineStr">
        <is>
          <t>Employee Stock</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Anti-dilutive potential common shares (shares)</t>
        </is>
      </c>
      <c r="B21" s="4" t="inlineStr">
        <is>
          <t xml:space="preserve"> </t>
        </is>
      </c>
      <c r="C21" s="6" t="n">
        <v>30</v>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potential common shares (shares)</t>
        </is>
      </c>
      <c r="B23" s="4" t="inlineStr">
        <is>
          <t xml:space="preserve"> </t>
        </is>
      </c>
      <c r="C23" s="6" t="n">
        <v>30</v>
      </c>
      <c r="D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Taxes paid</t>
        </is>
      </c>
      <c r="B4" s="7" t="n">
        <v>177082</v>
      </c>
      <c r="C4" s="7" t="n">
        <v>294569</v>
      </c>
      <c r="D4" s="7" t="n">
        <v>231884</v>
      </c>
    </row>
    <row r="5">
      <c r="A5" s="3" t="inlineStr">
        <is>
          <t>Non-cash investing and financing activities:</t>
        </is>
      </c>
      <c r="B5" s="4" t="inlineStr">
        <is>
          <t xml:space="preserve"> </t>
        </is>
      </c>
      <c r="C5" s="4" t="inlineStr">
        <is>
          <t xml:space="preserve"> </t>
        </is>
      </c>
      <c r="D5" s="4" t="inlineStr">
        <is>
          <t xml:space="preserve"> </t>
        </is>
      </c>
    </row>
    <row r="6">
      <c r="A6" s="4" t="inlineStr">
        <is>
          <t>Acquisition of property, plant and equipment in accounts payable and accrued liabilities</t>
        </is>
      </c>
      <c r="B6" s="6" t="n">
        <v>18974</v>
      </c>
      <c r="C6" s="6" t="n">
        <v>32280</v>
      </c>
      <c r="D6" s="6" t="n">
        <v>35767</v>
      </c>
    </row>
    <row r="7">
      <c r="A7" s="4" t="inlineStr">
        <is>
          <t>Final settlement of prior year stock repurchase forward contract</t>
        </is>
      </c>
      <c r="B7" s="6" t="n">
        <v>50000</v>
      </c>
      <c r="C7" s="6" t="n">
        <v>40000</v>
      </c>
      <c r="D7" s="6" t="n">
        <v>0</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39526</v>
      </c>
      <c r="C9" s="6" t="n">
        <v>33714</v>
      </c>
      <c r="D9" s="6" t="n">
        <v>31015</v>
      </c>
    </row>
    <row r="10">
      <c r="A10" s="3" t="inlineStr">
        <is>
          <t>Right-of-use assets obtained in exchange for lease obligations:</t>
        </is>
      </c>
      <c r="B10" s="4" t="inlineStr">
        <is>
          <t xml:space="preserve"> </t>
        </is>
      </c>
      <c r="C10" s="4" t="inlineStr">
        <is>
          <t xml:space="preserve"> </t>
        </is>
      </c>
      <c r="D10" s="4" t="inlineStr">
        <is>
          <t xml:space="preserve"> </t>
        </is>
      </c>
    </row>
    <row r="11">
      <c r="A11" s="4" t="inlineStr">
        <is>
          <t>Operating leases</t>
        </is>
      </c>
      <c r="B11" s="7" t="n">
        <v>32671</v>
      </c>
      <c r="C11" s="7" t="n">
        <v>27901</v>
      </c>
      <c r="D11" s="7" t="n">
        <v>341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s and Geographical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Segments Information -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3999012</v>
      </c>
      <c r="C4" s="7" t="n">
        <v>3862260</v>
      </c>
      <c r="D4" s="7" t="n">
        <v>3734635</v>
      </c>
    </row>
    <row r="5">
      <c r="A5" s="4" t="inlineStr">
        <is>
          <t>Cost of net revenues</t>
        </is>
      </c>
      <c r="B5" s="6" t="n">
        <v>1199853</v>
      </c>
      <c r="C5" s="6" t="n">
        <v>1155397</v>
      </c>
      <c r="D5" s="6" t="n">
        <v>1100860</v>
      </c>
    </row>
    <row r="6">
      <c r="A6" s="4" t="inlineStr">
        <is>
          <t>Gross profit</t>
        </is>
      </c>
      <c r="B6" s="6" t="n">
        <v>2799159</v>
      </c>
      <c r="C6" s="6" t="n">
        <v>2706863</v>
      </c>
      <c r="D6" s="6" t="n">
        <v>2633775</v>
      </c>
    </row>
    <row r="7">
      <c r="A7" s="4" t="inlineStr">
        <is>
          <t>Total operating expenses</t>
        </is>
      </c>
      <c r="B7" s="6" t="n">
        <v>2191531</v>
      </c>
      <c r="C7" s="6" t="n">
        <v>2063525</v>
      </c>
      <c r="D7" s="6" t="n">
        <v>1991180</v>
      </c>
    </row>
    <row r="8">
      <c r="A8" s="4" t="inlineStr">
        <is>
          <t>Segment income from operations</t>
        </is>
      </c>
      <c r="B8" s="6" t="n">
        <v>607628</v>
      </c>
      <c r="C8" s="6" t="n">
        <v>643338</v>
      </c>
      <c r="D8" s="6" t="n">
        <v>642595</v>
      </c>
    </row>
    <row r="9">
      <c r="A9" s="4" t="inlineStr">
        <is>
          <t>Stock-based compensation</t>
        </is>
      </c>
      <c r="B9" s="6" t="n">
        <v>173703</v>
      </c>
      <c r="C9" s="6" t="n">
        <v>154026</v>
      </c>
      <c r="D9" s="6" t="n">
        <v>133367</v>
      </c>
    </row>
    <row r="10">
      <c r="A10" s="4" t="inlineStr">
        <is>
          <t>Depreciation and amortization</t>
        </is>
      </c>
      <c r="B10" s="6" t="n">
        <v>145034</v>
      </c>
      <c r="C10" s="6" t="n">
        <v>142401</v>
      </c>
      <c r="D10" s="6" t="n">
        <v>125793</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income from operations</t>
        </is>
      </c>
      <c r="B13" s="6" t="n">
        <v>1411426</v>
      </c>
      <c r="C13" s="6" t="n">
        <v>1373612</v>
      </c>
      <c r="D13" s="6" t="n">
        <v>1314185</v>
      </c>
    </row>
    <row r="14">
      <c r="A14" s="4" t="inlineStr">
        <is>
          <t>Unallocated corporate expens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operating expenses</t>
        </is>
      </c>
      <c r="B16" s="6" t="n">
        <v>803798</v>
      </c>
      <c r="C16" s="6" t="n">
        <v>730274</v>
      </c>
      <c r="D16" s="6" t="n">
        <v>671590</v>
      </c>
    </row>
    <row r="17">
      <c r="A17" s="4" t="inlineStr">
        <is>
          <t>Segment income from operations</t>
        </is>
      </c>
      <c r="B17" s="6" t="n">
        <v>-803798</v>
      </c>
      <c r="C17" s="6" t="n">
        <v>-730274</v>
      </c>
      <c r="D17" s="6" t="n">
        <v>-671590</v>
      </c>
    </row>
    <row r="18">
      <c r="A18" s="4" t="inlineStr">
        <is>
          <t>Stock-based compensation</t>
        </is>
      </c>
      <c r="B18" s="6" t="n">
        <v>149220</v>
      </c>
      <c r="C18" s="6" t="n">
        <v>138770</v>
      </c>
      <c r="D18" s="6" t="n">
        <v>117557</v>
      </c>
    </row>
    <row r="19">
      <c r="A19" s="4" t="inlineStr">
        <is>
          <t>Depreciation and amortization</t>
        </is>
      </c>
      <c r="B19" s="6" t="n">
        <v>46586</v>
      </c>
      <c r="C19" s="6" t="n">
        <v>46102</v>
      </c>
      <c r="D19" s="6" t="n">
        <v>39605</v>
      </c>
    </row>
    <row r="20">
      <c r="A20" s="4" t="inlineStr">
        <is>
          <t>Clear Aligner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t>
        </is>
      </c>
      <c r="B22" s="6" t="n">
        <v>3230122</v>
      </c>
      <c r="C22" s="6" t="n">
        <v>3199329</v>
      </c>
      <c r="D22" s="6" t="n">
        <v>3072585</v>
      </c>
    </row>
    <row r="23">
      <c r="A23" s="4" t="inlineStr">
        <is>
          <t>Cost of net revenues</t>
        </is>
      </c>
      <c r="B23" s="6" t="n">
        <v>952136</v>
      </c>
      <c r="C23" s="6" t="n">
        <v>911291</v>
      </c>
      <c r="D23" s="6" t="n">
        <v>844415</v>
      </c>
    </row>
    <row r="24">
      <c r="A24" s="4" t="inlineStr">
        <is>
          <t>Gross profit</t>
        </is>
      </c>
      <c r="B24" s="6" t="n">
        <v>2277986</v>
      </c>
      <c r="C24" s="6" t="n">
        <v>2288038</v>
      </c>
      <c r="D24" s="6" t="n">
        <v>2228170</v>
      </c>
    </row>
    <row r="25">
      <c r="A25" s="4" t="inlineStr">
        <is>
          <t>Total operating expenses</t>
        </is>
      </c>
      <c r="B25" s="6" t="n">
        <v>1135782</v>
      </c>
      <c r="C25" s="6" t="n">
        <v>1105781</v>
      </c>
      <c r="D25" s="6" t="n">
        <v>1093750</v>
      </c>
    </row>
    <row r="26">
      <c r="A26" s="4" t="inlineStr">
        <is>
          <t>Segment income from operations</t>
        </is>
      </c>
      <c r="B26" s="6" t="n">
        <v>1142204</v>
      </c>
      <c r="C26" s="6" t="n">
        <v>1182257</v>
      </c>
      <c r="D26" s="6" t="n">
        <v>1134420</v>
      </c>
    </row>
    <row r="27">
      <c r="A27" s="4" t="inlineStr">
        <is>
          <t>Stock-based compensation</t>
        </is>
      </c>
      <c r="B27" s="6" t="n">
        <v>22888</v>
      </c>
      <c r="C27" s="6" t="n">
        <v>13963</v>
      </c>
      <c r="D27" s="6" t="n">
        <v>14816</v>
      </c>
    </row>
    <row r="28">
      <c r="A28" s="4" t="inlineStr">
        <is>
          <t>Depreciation and amortization</t>
        </is>
      </c>
      <c r="B28" s="6" t="n">
        <v>67450</v>
      </c>
      <c r="C28" s="6" t="n">
        <v>64781</v>
      </c>
      <c r="D28" s="6" t="n">
        <v>57888</v>
      </c>
    </row>
    <row r="29">
      <c r="A29" s="4" t="inlineStr">
        <is>
          <t>Systems and Service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6" t="n">
        <v>768890</v>
      </c>
      <c r="C31" s="6" t="n">
        <v>662931</v>
      </c>
      <c r="D31" s="6" t="n">
        <v>662050</v>
      </c>
    </row>
    <row r="32">
      <c r="A32" s="4" t="inlineStr">
        <is>
          <t>Cost of net revenues</t>
        </is>
      </c>
      <c r="B32" s="6" t="n">
        <v>247717</v>
      </c>
      <c r="C32" s="6" t="n">
        <v>244106</v>
      </c>
      <c r="D32" s="6" t="n">
        <v>256445</v>
      </c>
    </row>
    <row r="33">
      <c r="A33" s="4" t="inlineStr">
        <is>
          <t>Gross profit</t>
        </is>
      </c>
      <c r="B33" s="6" t="n">
        <v>521173</v>
      </c>
      <c r="C33" s="6" t="n">
        <v>418825</v>
      </c>
      <c r="D33" s="6" t="n">
        <v>405605</v>
      </c>
    </row>
    <row r="34">
      <c r="A34" s="4" t="inlineStr">
        <is>
          <t>Total operating expenses</t>
        </is>
      </c>
      <c r="B34" s="6" t="n">
        <v>251951</v>
      </c>
      <c r="C34" s="6" t="n">
        <v>227470</v>
      </c>
      <c r="D34" s="6" t="n">
        <v>225840</v>
      </c>
    </row>
    <row r="35">
      <c r="A35" s="4" t="inlineStr">
        <is>
          <t>Segment income from operations</t>
        </is>
      </c>
      <c r="B35" s="6" t="n">
        <v>269222</v>
      </c>
      <c r="C35" s="6" t="n">
        <v>191355</v>
      </c>
      <c r="D35" s="6" t="n">
        <v>179765</v>
      </c>
    </row>
    <row r="36">
      <c r="A36" s="4" t="inlineStr">
        <is>
          <t>Stock-based compensation</t>
        </is>
      </c>
      <c r="B36" s="6" t="n">
        <v>1595</v>
      </c>
      <c r="C36" s="6" t="n">
        <v>1293</v>
      </c>
      <c r="D36" s="6" t="n">
        <v>994</v>
      </c>
    </row>
    <row r="37">
      <c r="A37" s="4" t="inlineStr">
        <is>
          <t>Depreciation and amortization</t>
        </is>
      </c>
      <c r="B37" s="7" t="n">
        <v>30998</v>
      </c>
      <c r="C37" s="7" t="n">
        <v>31518</v>
      </c>
      <c r="D37" s="7" t="n">
        <v>283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Reconciliation of Net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income from operations</t>
        </is>
      </c>
      <c r="B4" s="7" t="n">
        <v>607628</v>
      </c>
      <c r="C4" s="7" t="n">
        <v>643338</v>
      </c>
      <c r="D4" s="7" t="n">
        <v>642595</v>
      </c>
    </row>
    <row r="5">
      <c r="A5" s="4" t="inlineStr">
        <is>
          <t>Interest income</t>
        </is>
      </c>
      <c r="B5" s="6" t="n">
        <v>20218</v>
      </c>
      <c r="C5" s="6" t="n">
        <v>17258</v>
      </c>
      <c r="D5" s="6" t="n">
        <v>5367</v>
      </c>
    </row>
    <row r="6">
      <c r="A6" s="4" t="inlineStr">
        <is>
          <t>Other income (expense), net</t>
        </is>
      </c>
      <c r="B6" s="6" t="n">
        <v>-18887</v>
      </c>
      <c r="C6" s="6" t="n">
        <v>-19392</v>
      </c>
      <c r="D6" s="6" t="n">
        <v>-48905</v>
      </c>
    </row>
    <row r="7">
      <c r="A7" s="4" t="inlineStr">
        <is>
          <t>Net income before provision for income taxes</t>
        </is>
      </c>
      <c r="B7" s="6" t="n">
        <v>608959</v>
      </c>
      <c r="C7" s="6" t="n">
        <v>641204</v>
      </c>
      <c r="D7" s="6" t="n">
        <v>599057</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income from operations</t>
        </is>
      </c>
      <c r="B10" s="6" t="n">
        <v>1411426</v>
      </c>
      <c r="C10" s="6" t="n">
        <v>1373612</v>
      </c>
      <c r="D10" s="6" t="n">
        <v>1314185</v>
      </c>
    </row>
    <row r="11">
      <c r="A11" s="4" t="inlineStr">
        <is>
          <t>Unallocated corporate expens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income from operations</t>
        </is>
      </c>
      <c r="B13" s="7" t="n">
        <v>-803798</v>
      </c>
      <c r="C13" s="7" t="n">
        <v>-730274</v>
      </c>
      <c r="D13" s="7" t="n">
        <v>-6715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Non-Cash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tock-based compensation</t>
        </is>
      </c>
      <c r="B4" s="7" t="n">
        <v>173703</v>
      </c>
      <c r="C4" s="7" t="n">
        <v>154026</v>
      </c>
      <c r="D4" s="7" t="n">
        <v>133367</v>
      </c>
    </row>
    <row r="5">
      <c r="A5" s="4" t="inlineStr">
        <is>
          <t>Depreciation and amortization</t>
        </is>
      </c>
      <c r="B5" s="6" t="n">
        <v>145034</v>
      </c>
      <c r="C5" s="6" t="n">
        <v>142401</v>
      </c>
      <c r="D5" s="6" t="n">
        <v>125793</v>
      </c>
    </row>
    <row r="6">
      <c r="A6" s="4" t="inlineStr">
        <is>
          <t>Operating Segments | Clear Align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tock-based compensation</t>
        </is>
      </c>
      <c r="B8" s="6" t="n">
        <v>22888</v>
      </c>
      <c r="C8" s="6" t="n">
        <v>13963</v>
      </c>
      <c r="D8" s="6" t="n">
        <v>14816</v>
      </c>
    </row>
    <row r="9">
      <c r="A9" s="4" t="inlineStr">
        <is>
          <t>Depreciation and amortization</t>
        </is>
      </c>
      <c r="B9" s="6" t="n">
        <v>67450</v>
      </c>
      <c r="C9" s="6" t="n">
        <v>64781</v>
      </c>
      <c r="D9" s="6" t="n">
        <v>57888</v>
      </c>
    </row>
    <row r="10">
      <c r="A10" s="4" t="inlineStr">
        <is>
          <t>Operating Segments | Systems and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tock-based compensation</t>
        </is>
      </c>
      <c r="B12" s="6" t="n">
        <v>1595</v>
      </c>
      <c r="C12" s="6" t="n">
        <v>1293</v>
      </c>
      <c r="D12" s="6" t="n">
        <v>994</v>
      </c>
    </row>
    <row r="13">
      <c r="A13" s="4" t="inlineStr">
        <is>
          <t>Depreciation and amortization</t>
        </is>
      </c>
      <c r="B13" s="6" t="n">
        <v>30998</v>
      </c>
      <c r="C13" s="6" t="n">
        <v>31518</v>
      </c>
      <c r="D13" s="6" t="n">
        <v>28300</v>
      </c>
    </row>
    <row r="14">
      <c r="A14" s="4" t="inlineStr">
        <is>
          <t>Unallocated corporate expens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tock-based compensation</t>
        </is>
      </c>
      <c r="B16" s="6" t="n">
        <v>149220</v>
      </c>
      <c r="C16" s="6" t="n">
        <v>138770</v>
      </c>
      <c r="D16" s="6" t="n">
        <v>117557</v>
      </c>
    </row>
    <row r="17">
      <c r="A17" s="4" t="inlineStr">
        <is>
          <t>Depreciation and amortization</t>
        </is>
      </c>
      <c r="B17" s="7" t="n">
        <v>46586</v>
      </c>
      <c r="C17" s="7" t="n">
        <v>46102</v>
      </c>
      <c r="D17" s="7" t="n">
        <v>396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al Information - Revenue and Long-Lived Asset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3999012</v>
      </c>
      <c r="C4" s="7" t="n">
        <v>3862260</v>
      </c>
      <c r="D4" s="7" t="n">
        <v>3734635</v>
      </c>
    </row>
    <row r="5">
      <c r="A5" s="4" t="inlineStr">
        <is>
          <t>Total long-lived assets</t>
        </is>
      </c>
      <c r="B5" s="6" t="n">
        <v>1384510</v>
      </c>
      <c r="C5" s="6" t="n">
        <v>1408862</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6" t="n">
        <v>1695696</v>
      </c>
      <c r="C8" s="6" t="n">
        <v>1665925</v>
      </c>
      <c r="D8" s="6" t="n">
        <v>1660045</v>
      </c>
    </row>
    <row r="9">
      <c r="A9" s="4" t="inlineStr">
        <is>
          <t>Total long-lived assets</t>
        </is>
      </c>
      <c r="B9" s="6" t="n">
        <v>207689</v>
      </c>
      <c r="C9" s="6" t="n">
        <v>210275</v>
      </c>
      <c r="D9" s="4" t="inlineStr">
        <is>
          <t xml:space="preserve"> </t>
        </is>
      </c>
    </row>
    <row r="10">
      <c r="A10" s="4" t="inlineStr">
        <is>
          <t>Switzerland</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6" t="n">
        <v>983629</v>
      </c>
      <c r="C12" s="6" t="n">
        <v>1168320</v>
      </c>
      <c r="D12" s="6" t="n">
        <v>1216094</v>
      </c>
    </row>
    <row r="13">
      <c r="A13" s="4" t="inlineStr">
        <is>
          <t>Total long-lived assets</t>
        </is>
      </c>
      <c r="B13" s="6" t="n">
        <v>571628</v>
      </c>
      <c r="C13" s="6" t="n">
        <v>575432</v>
      </c>
      <c r="D13" s="4" t="inlineStr">
        <is>
          <t xml:space="preserve"> </t>
        </is>
      </c>
    </row>
    <row r="14">
      <c r="A14" s="4" t="inlineStr">
        <is>
          <t>Other Internation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6" t="n">
        <v>1319687</v>
      </c>
      <c r="C16" s="6" t="n">
        <v>1028015</v>
      </c>
      <c r="D16" s="7" t="n">
        <v>858496</v>
      </c>
    </row>
    <row r="17">
      <c r="A17" s="4" t="inlineStr">
        <is>
          <t>Total long-lived assets</t>
        </is>
      </c>
      <c r="B17" s="7" t="n">
        <v>605193</v>
      </c>
      <c r="C17" s="7" t="n">
        <v>623155</v>
      </c>
      <c r="D1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structuring and Other Charges - Additional Information (Details) - USD ($) $ in Millions</t>
        </is>
      </c>
      <c r="B1" s="2" t="inlineStr">
        <is>
          <t>3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expenses</t>
        </is>
      </c>
      <c r="B4" s="7" t="n">
        <v>37</v>
      </c>
      <c r="C4" s="7" t="n">
        <v>14</v>
      </c>
    </row>
    <row r="5">
      <c r="A5" s="4" t="inlineStr">
        <is>
          <t>Cost of net revenu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s</t>
        </is>
      </c>
      <c r="B7" s="5" t="n">
        <v>3.8</v>
      </c>
      <c r="C7" s="5" t="n">
        <v>0.7</v>
      </c>
    </row>
    <row r="8">
      <c r="A8" s="4" t="inlineStr">
        <is>
          <t>Restructuring expenses, location</t>
        </is>
      </c>
      <c r="B8" s="4" t="inlineStr">
        <is>
          <t>Cost of net revenues</t>
        </is>
      </c>
      <c r="C8" s="4" t="inlineStr">
        <is>
          <t>Cost of net revenues</t>
        </is>
      </c>
    </row>
    <row r="9">
      <c r="A9" s="4" t="inlineStr">
        <is>
          <t>Restructuring and other charg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expenses</t>
        </is>
      </c>
      <c r="B11" s="5" t="n">
        <v>33.2</v>
      </c>
      <c r="C11" s="5" t="n">
        <v>13.3</v>
      </c>
    </row>
    <row r="12">
      <c r="A12" s="4" t="inlineStr">
        <is>
          <t>Restructuring expenses, location</t>
        </is>
      </c>
      <c r="B12" s="4" t="inlineStr">
        <is>
          <t>Restructuring and other charges</t>
        </is>
      </c>
      <c r="C12" s="4" t="inlineStr">
        <is>
          <t>Restructuring and other charge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03:24Z</dcterms:created>
  <dcterms:modified xmlns:dcterms="http://purl.org/dc/terms/" xmlns:xsi="http://www.w3.org/2001/XMLSchema-instance" xsi:type="dcterms:W3CDTF">2025-02-28T12:03:24Z</dcterms:modified>
</cp:coreProperties>
</file>